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FHLB Stock and Subo" sheetId="16" state="visible" r:id="rId16"/>
    <sheet xmlns:r="http://schemas.openxmlformats.org/officeDocument/2006/relationships" name="Earnings Per Common Share"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vestments (Tables)" sheetId="23" state="visible" r:id="rId23"/>
    <sheet xmlns:r="http://schemas.openxmlformats.org/officeDocument/2006/relationships" name="Loans (Tables)" sheetId="24" state="visible" r:id="rId24"/>
    <sheet xmlns:r="http://schemas.openxmlformats.org/officeDocument/2006/relationships" name="Fair Value Measurements (Tables" sheetId="25" state="visible" r:id="rId25"/>
    <sheet xmlns:r="http://schemas.openxmlformats.org/officeDocument/2006/relationships" name="Mortgage Servicing Rights (Tabl" sheetId="26" state="visible" r:id="rId26"/>
    <sheet xmlns:r="http://schemas.openxmlformats.org/officeDocument/2006/relationships" name="Borrowings, FHLB Stock and Su_2" sheetId="27" state="visible" r:id="rId27"/>
    <sheet xmlns:r="http://schemas.openxmlformats.org/officeDocument/2006/relationships" name="Earnings Per Common Share (Tabl" sheetId="28" state="visible" r:id="rId28"/>
    <sheet xmlns:r="http://schemas.openxmlformats.org/officeDocument/2006/relationships" name="Leases (Tables)" sheetId="29" state="visible" r:id="rId29"/>
    <sheet xmlns:r="http://schemas.openxmlformats.org/officeDocument/2006/relationships" name="Investments - Schedule of Amort" sheetId="30" state="visible" r:id="rId30"/>
    <sheet xmlns:r="http://schemas.openxmlformats.org/officeDocument/2006/relationships" name="Investments - Schedule of Amo_2" sheetId="31" state="visible" r:id="rId31"/>
    <sheet xmlns:r="http://schemas.openxmlformats.org/officeDocument/2006/relationships" name="Investments - Schedule of Amo_3" sheetId="32" state="visible" r:id="rId32"/>
    <sheet xmlns:r="http://schemas.openxmlformats.org/officeDocument/2006/relationships" name="Investments - Narrative (Detail" sheetId="33" state="visible" r:id="rId33"/>
    <sheet xmlns:r="http://schemas.openxmlformats.org/officeDocument/2006/relationships" name="Investments - Schedule of Aggre" sheetId="34" state="visible" r:id="rId34"/>
    <sheet xmlns:r="http://schemas.openxmlformats.org/officeDocument/2006/relationships" name="Loans - Schedule of Composition" sheetId="35" state="visible" r:id="rId35"/>
    <sheet xmlns:r="http://schemas.openxmlformats.org/officeDocument/2006/relationships" name="Loans - Narrative (Details)" sheetId="36" state="visible" r:id="rId36"/>
    <sheet xmlns:r="http://schemas.openxmlformats.org/officeDocument/2006/relationships" name="Loans - Schedule of Activity in" sheetId="37" state="visible" r:id="rId37"/>
    <sheet xmlns:r="http://schemas.openxmlformats.org/officeDocument/2006/relationships" name="Loans - Schedule of Activity _2" sheetId="38" state="visible" r:id="rId38"/>
    <sheet xmlns:r="http://schemas.openxmlformats.org/officeDocument/2006/relationships" name="Loans - Term Loans Amortized Co" sheetId="39" state="visible" r:id="rId39"/>
    <sheet xmlns:r="http://schemas.openxmlformats.org/officeDocument/2006/relationships" name="Loans - Schedule of Investment " sheetId="40" state="visible" r:id="rId40"/>
    <sheet xmlns:r="http://schemas.openxmlformats.org/officeDocument/2006/relationships" name="Loans - Schedule of Recorded In" sheetId="41" state="visible" r:id="rId41"/>
    <sheet xmlns:r="http://schemas.openxmlformats.org/officeDocument/2006/relationships" name="Loans - Schedule of Collateral " sheetId="42" state="visible" r:id="rId42"/>
    <sheet xmlns:r="http://schemas.openxmlformats.org/officeDocument/2006/relationships" name="Fair Value Measurements -Schedu" sheetId="43" state="visible" r:id="rId43"/>
    <sheet xmlns:r="http://schemas.openxmlformats.org/officeDocument/2006/relationships" name="Fair Value Measurements -Sche_2" sheetId="44" state="visible" r:id="rId44"/>
    <sheet xmlns:r="http://schemas.openxmlformats.org/officeDocument/2006/relationships" name="Fair Value Measurements -Sche_3" sheetId="45" state="visible" r:id="rId45"/>
    <sheet xmlns:r="http://schemas.openxmlformats.org/officeDocument/2006/relationships" name="Mortgage Servicing Rights - Nar" sheetId="46" state="visible" r:id="rId46"/>
    <sheet xmlns:r="http://schemas.openxmlformats.org/officeDocument/2006/relationships" name="Mortgage Servicing Rights - Sch" sheetId="47" state="visible" r:id="rId47"/>
    <sheet xmlns:r="http://schemas.openxmlformats.org/officeDocument/2006/relationships" name="Mortgage Servicing Rights - S_2" sheetId="48" state="visible" r:id="rId48"/>
    <sheet xmlns:r="http://schemas.openxmlformats.org/officeDocument/2006/relationships" name="Borrowings, FHLB Stock and Su_3" sheetId="49" state="visible" r:id="rId49"/>
    <sheet xmlns:r="http://schemas.openxmlformats.org/officeDocument/2006/relationships" name="Borrowings, FHLB Stock and Su_4" sheetId="50" state="visible" r:id="rId50"/>
    <sheet xmlns:r="http://schemas.openxmlformats.org/officeDocument/2006/relationships" name="Borrowings, FHLB Stock and Su_5" sheetId="51" state="visible" r:id="rId51"/>
    <sheet xmlns:r="http://schemas.openxmlformats.org/officeDocument/2006/relationships" name="Borrowings, FHLB Stock and Su_6" sheetId="52" state="visible" r:id="rId52"/>
    <sheet xmlns:r="http://schemas.openxmlformats.org/officeDocument/2006/relationships" name="Earnings Per Common Share (Deta" sheetId="53" state="visible" r:id="rId53"/>
    <sheet xmlns:r="http://schemas.openxmlformats.org/officeDocument/2006/relationships" name="Leases - Narrative (Details)" sheetId="54" state="visible" r:id="rId54"/>
    <sheet xmlns:r="http://schemas.openxmlformats.org/officeDocument/2006/relationships" name="Leases - Schedule of Balance Sh" sheetId="55" state="visible" r:id="rId55"/>
    <sheet xmlns:r="http://schemas.openxmlformats.org/officeDocument/2006/relationships" name="Leases - Schedule of Components" sheetId="56" state="visible" r:id="rId56"/>
    <sheet xmlns:r="http://schemas.openxmlformats.org/officeDocument/2006/relationships" name="Leases - Schedule of Lease Liab"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3</t>
        </is>
      </c>
      <c r="C8" s="4" t="inlineStr">
        <is>
          <t xml:space="preserve"> </t>
        </is>
      </c>
    </row>
    <row r="9">
      <c r="A9" s="4" t="inlineStr">
        <is>
          <t>Entity Registrant Name</t>
        </is>
      </c>
      <c r="B9" s="4" t="inlineStr">
        <is>
          <t>Sound Financi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188530</t>
        </is>
      </c>
      <c r="C11" s="4" t="inlineStr">
        <is>
          <t xml:space="preserve"> </t>
        </is>
      </c>
    </row>
    <row r="12">
      <c r="A12" s="4" t="inlineStr">
        <is>
          <t>Entity Address, Address Line One</t>
        </is>
      </c>
      <c r="B12" s="4" t="inlineStr">
        <is>
          <t>2400 3rd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2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48-0884</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F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66069</v>
      </c>
    </row>
    <row r="29">
      <c r="A29" s="4" t="inlineStr">
        <is>
          <t>Entity Central Index Key</t>
        </is>
      </c>
      <c r="B29" s="4" t="inlineStr">
        <is>
          <t>000154111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Recently Issued or Adopted</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ronouncements Recently Issued or Adopted</t>
        </is>
      </c>
      <c r="B4" s="4" t="inlineStr">
        <is>
          <t>Accounting Pronouncements Recently Issued or Adopted In November 2023, the Financial Accounting Standards Board (“FASB”) issued Accounting Standards Update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Company adopted this ASU on January 1, 2024. ASU 2023-07 did not have an impact on the Company's financial position or results of operation as it impacts disclosures only. The adoption of this ASU did not have a material impact on the Company’s disclosures as the Company operates under one segment. In December 2023, the FASB issued ASU 2023-09, Improvements to Income Tax Disclosures . This ASU requires public business entities to annually (1) disclose specific categories in the rate reconciliation and (2) provide additional information for reconciling items that meet a quantitative threshold. This ASU was released in response to stakeholder feedback indicating that the existing income tax disclosures should be enhanced to provide information to better assess how an entity’s operations and related tax risks and tax planning and operational opportunities affect its tax rate and prospects for future cash flows. This ASU’s amendments are effective for public business entities for annual periods beginning after December 15, 2024, with early adoption permitted. The adoption of this ASU is not expected to have a material impact on the Company’s consolidated results of operations, financial position or cash flow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At March 31, 2025, the Company did not own any debt securities classified as trading or any equity investment securities, except for the FHLB securities described in “Note 8 — Borrowings, FHLB Stock and Subordinated Notes.” The amortized cost and estimated fair value of our AFS securities and the corresponding amounts of gross unrealized gains and losses at the dates indicated were as follows (in thousands): Amortized Gross Gross Estimated March 31, 2025 Municipal bonds $ 6,344 $ 10 $ (1,013) $ 5,341 Agency mortgage-backed securities 2,688 10 (350) 2,348 Total $ 9,032 $ 20 $ (1,363) $ 7,689 December 31, 2024 Municipal bonds $ 6,354 $ 11 $ (991) $ 5,374 Agency mortgage-backed securities 2,758 7 (349) 2,416 Total $ 9,112 $ 18 $ (1,340) $ 7,790 The amortized cost and estimated fair value of our HTM securities and the corresponding amounts of gross unrealized gains and losses at the dates indicated were as follows (in thousands): Amortized Gross Gross Estimated March 31, 2025 Municipal bonds $ 703 $ — $ (174) $ 529 Agency mortgage-backed securities 1,418 — (236) 1,182 Total $ 2,121 $ — $ (410) $ 1,711 December 31, 2024 Municipal bonds $ 704 $ — $ (163) $ 541 Agency mortgage-backed securities 1,426 — (255) 1,171 Total $ 2,130 $ — $ (418) $ 1,712 The amortized cost and estimated fair value of AFS and HTM securities at March 31, 2025,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consisting of agency mortgage-backed securities, are shown separately. March 31, 2025 Available-for-sale Held-to-maturity Amortized Estimated Fair Value Amortized Estimated Fair Value Due after one year through five years $ 455 $ 455 $ — $ — Due after five years through ten years 1,200 1,210 — — Due after ten years 4,689 3,676 703 529 Agency mortgage-backed securities 2,688 2,348 1,418 1,182 Total $ 9,032 $ 7,689 $ 2,121 $ 1,711 There were no pledged securities at March 31, 2025 or December 31, 2024. There were no sales of AFS or HTM securities during both the three months ended March 31, 2025 and 2024. Accrued interest receivable on securities totaled $76 thousand at March 31, 2025 and $48 thousand at December 31, 2024, in the accompanying Condensed Consolidated Balance Sheets. Accrued interest receivable is excluded from the allowance for credit losses. The following table summarizes the aggregate fair value and gross unrealized loss by length of time of those investments for which an allowance for credit losses has not been recorded that have been in a continuous unrealized loss position at the dates indicated (in thousands): March 31, 2025 Less Than 12 Months 12 Months or Longer Total Fair Unrealized Fair Unrealized Fair Unrealized Available-for-sale securities Municipal bonds $ — $ — $ 3,676 $ (1,013) $ 3,676 $ (1,013) Agency mortgage-backed securities 44 (1) 1,960 (349) 2,004 (350) Total available-for-sale securities $ 44 $ (1) $ 5,636 $ (1,362) $ 5,680 $ (1,363) Held-to-maturity securities Municipal bonds $ — $ — $ 529 $ (174) $ 529 $ (174) Agency mortgage-backed securities — — 1,181 (236) 1,182 (236) Total held-to-maturity securities $ — $ — $ 1,710 $ (410) $ 1,711 $ (410) December 31, 2024 Less Than 12 Months 12 Months or Longer Total Fair Unrealized Fair Unrealized Fair Unrealized Available-for-sale securities Municipal bonds $ — $ — $ 3,708 $ (991) $ 3,708 $ (991) Agency mortgage-backed securities 44 (2) 2,020 (347) 2,064 (349) Total $ 44 $ (2) $ 5,728 $ (1,338) $ 5,772 $ (1,340) Held-to-maturity securities Municipal bonds $ — $ — $ 540 $ (163) $ 540 $ (163) Agency mortgage-backed securities — — 1,172 (255) 1,172 (255) Total held-to-maturity securities $ — $ — $ 1,712 $ (418) $ 1,712 $ (4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Loans-held-for portfolio (which excludes loans held-for-sale) at the dates indicated were as follows (in thousands): March 31, December 31, Real estate loans: One-to-four family $ 262,457 $ 269,684 Home equity 28,112 26,686 Commercial and multifamily 392,798 371,516 Construction and land 42,492 73,077 Total real estate loans 725,859 740,963 Consumer loans: Manufactured homes 42,448 41,128 Floating homes 86,626 86,411 Other consumer 18,224 17,720 Total consumer loans 147,298 145,259 Commercial business loans 14,690 15,605 Total loans held-for-portfolio 887,847 901,827 Premiums for purchased loans (1) 688 718 Deferred fees, net (2,309) (2,374) Total loans held-for-portfolio, gross 886,226 900,171 Allowance for credit losses — loans (8,393) (8,499) Total loans held-for-portfolio, net $ 877,833 $ 891,672 (1) Includes premiums resulting from purchased loans of $386 thousand related to one-to-four family loans, $236 thousand related to commercial and multifamily loans, and $66 thousand related to commercial business loans as of March 31, 2025. Includes premiums resulting from purchased loans of $404 thousand related to one-to-four family loans, $244 thousand related to commercial and multifamily loans, and $70 thousand related to commercial business loans as of December 31, 2024. The following table presents a summary of activity in the ACL on loans and the reserve for unfunded loan commitments for the periods indicated (in thousands): Three Months Ended March 31, 2025 2024 ACL - Loans Reserve for Unfunded Loan Commitments ACL ACL - Loans Reserve for Unfunded Loan Commitments ACL Balance at beginning of period $ 8,499 $ 234 $ 8,733 $ 8,760 $ 193 $ 8,953 (Release of) provision for credit losses during the period (85) (118) (203) (106) 73 (33) Net charge-offs during the period (21) — (21) (56) — (56) Balance at end of period $ 8,393 $ 116 $ 8,509 $ 8,598 $ 266 $ 8,864 Accrued interest receivable on loans receivable totaled $3.3 million at March 31, 2025 and $3.4 million at December 31, 2024, in the accompanying Condensed Consolidated Balance Sheets. Accrued interest receivable is excluded from the ACL. The ACL is measured using the current expected credit losses (“CECL”) approach for financial instruments measured at amortized cost and for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forecasts. We estimate the ACL using relevant information from internal and external sources, related to past events, current conditions, and a reasonable and supportable forecast. The ACL is measured on a collective (segment) basis when similar risk characteristics exist. Historical credit loss experience for both the Company and segment-specific peers provides the basis for the estimate of expected credit losses. Segments are based upon federal call report segmentation. The reserve was applied on a loan-by-loan basis and condensed into the applicable segments reported below. The ACL is determined using quantitative and qualitative analysis. The quantitative analysis utilizes macroeconomic variables to establish a quantitative relationship between economic conditions and loan performance through an economic cycle. Qualitative adjustments include but are not limited to changes in lending policies; changes in nature and volume of the portfolio; change in staff experience level; changes in the volume or trends of classified loans, delinquencies, and nonaccrual loans; concentration risk; value of underlying collateral; competitive, legal, and regulatory factors; changes in the loan review system; and economic conditions. We evaluate our ACL policy and judgments on an ongoing basis and update them as necessary based on changing conditions. See “Note 1—Organization and Significant Accounting Policies” in the Company’s 2024 Form 10-K for further information on the Company’s ACL accounting policy. The following tables summarize the activity in the ACL - loans for the periods indicated (in thousands): Three Months Ended March 31, 2025 Beginning Charge-offs Recoveries Provision for (Release of) Credit Losses Ending One-to-four family $ 3,025 $ — $ — $ 303 $ 3,328 Home equity 307 — — 55 362 Commercial and multifamily 1,218 — — (37) 1,181 Construction and land 992 — — (713) 279 Manufactured homes (1) 1,172 (19) — 150 1,303 Floating homes 1,282 — — 127 1,409 Other consumer (2) 401 (8) 6 49 448 Commercial business 102 — — (19) 83 Total $ 8,499 $ (27) $ 6 $ (85) $ 8,393 (1) During the three months ended March 31, 2025, there was one manufactured home loan originated in 2022 that was charged off and then subsequently foreclosed upon. (2) During the three months ended March 31, 2025, the gross charge-offs of other consumer loans related entirely to deposit overdrafts that were charged off. Three Months Ended March 31, 2024 Beginning Charge-offs Recoveries Provision for (Release of) Credit Losses Ending One-to-four family $ 2,630 $ — $ — $ 280 $ 2,910 Home equity 185 — — (6) 179 Commercial and multifamily 1,070 — — 36 1,106 Construction and land 1,349 — — (20) 1,329 Manufactured homes (1) 971 (23) — (115) 833 Floating homes 2,022 — — (223) 1,799 Other consumer (2) 426 (39) 6 (60) 333 Commercial business 107 — — 2 109 Total $ 8,760 $ (62) $ 6 $ (106) $ 8,598 (1) During the three months ended March 31, 2024, there was one manufactured home loan originated in 2020 that was charged off and then subsequently foreclosed upon. (2) During the three months ended March 31, 2024, the gross charge-offs of other consumer loans related entirely to deposit overdrafts that were charged off. Credit Quality Indicators. Federal regulations provide for the classification of lower quality loans and other assets (such as OREO and repossessed assets), as well as debt and equity securities considered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Management regularly reviews loans in the portfolio to assess credit quality indicators and to determine appropriate loan classification and grading. The grades for watch and special mention loans are used by the Company to identify and track potential problem loans which do not rise to the levels described for substandard, doubtful, or loss. These are loans which have been criticized and deserve management's close attention based upon known characteristics such as periodic payment delinquency, failure to comply with contractual terms of the loan, or collateral concerns. Loans identified as watch, special mention, substandard, doubtful, or loss are subject to additional problem loan reporting to management every three months. When we classify problem assets as either substandard or doubtful, we may determine that these assets should be individually analyzed if they no longer share common risk characteristics with the rest of the portfolio. When we classify problem assets as a loss, we are required to charge off those assets in the period in which they are deemed uncollectible. Our determination as to the classification of our assets and the amount of our valuation allowances is subject to review by the FDIC (the Bank’s federal regulator) and the Washington Department of Financial Institutions (the Bank’s state banking regulator), which can order the establishment of additional credit loss allowances. Assets which do not currently expose us to sufficient risk to warrant classification as substandard or doubtful but possess weaknesses are required to be designated as special mention. There were no loans classified as doubtful or loss as of March 31, 2025 and December 31, 2024. At March 31, 2025 Term Loans Amortized Cost Basis by Origination Year Revolving Loans Amortized Cost Basis Revolving Loans Amortized Cost Basis Converted to Term 2025 2024 2023 2022 2021 Prior Total One-to-four family: Pass $ 2,112 $ 23,262 $ 22,393 $ 74,764 $ 96,929 $ 42,317 $ — $ — $ 261,777 Substandard — — — 491 101 209 — — 801 Total one-to-four family $ 2,112 $ 23,262 $ 22,393 $ 75,255 $ 97,030 $ 42,526 $ — $ — $ 262,578 Home equity: Pass $ 59 $ 2,996 $ 2,911 $ 2,359 $ 862 $ 1,468 $ 16,278 $ 967 $ 27,900 Substandard — — — — — 55 309 62 426 Total home equity $ 59 $ 2,996 $ 2,911 $ 2,359 $ 862 $ 1,523 $ 16,587 $ 1,029 $ 28,326 Commercial and multifamily: Pass $ 23,140 $ 34,755 $ 24,960 $ 88,745 $ 109,532 $ 84,509 $ — $ — $ 365,641 Substandard — — — — 6,453 19,443 — — 25,896 Total commercial and multifamily $ 23,140 $ 34,755 $ 24,960 $ 88,745 $ 115,985 $ 103,952 $ — $ — $ 391,537 Construction and land: Pass $ 753 $ 17,844 $ 18,856 $ 2,143 $ 849 $ 1,742 $ — $ — $ 42,187 Substandard — — — 69 — 23 — — 92 Total construction and land $ 753 $ 17,844 $ 18,856 $ 2,212 $ 849 $ 1,765 $ — $ — $ 42,279 Manufactured homes: Pass $ 2,631 $ 9,202 $ 11,976 $ 6,610 $ 3,678 $ 7,563 $ — $ — $ 41,660 Substandard — — 305 141 — 195 — — 641 Total manufactured homes $ 2,631 $ 9,202 $ 12,281 $ 6,751 $ 3,678 $ 7,758 $ — $ — $ 42,301 Floating homes: Pass $ 1,986 $ 20,256 $ 6,367 $ 15,165 $ 23,734 $ 16,353 $ — $ — $ 83,861 Substandard — — — 2,350 — — — — 2,350 Total floating homes $ 1,986 $ 20,256 $ 6,367 $ 17,515 $ 23,734 $ 16,353 $ — $ — $ 86,211 Other consumer: Pass $ 1,250 $ 2,131 $ 2,911 $ 379 $ 3,562 $ 7,224 $ 704 $ — $ 18,161 Substandard — — 74 — 9 — — — 83 Total other consumer $ 1,250 $ 2,131 $ 2,985 $ 379 $ 3,571 $ 7,224 $ 704 $ — $ 18,244 Commercial business: Pass $ — $ 292 $ 1,148 $ 1,636 $ 2,901 $ 3,849 $ 4,700 $ — $ 14,526 Substandard — 37 — — — — 187 — 224 Total commercial business $ — $ 329 $ 1,148 $ 1,636 $ 2,901 $ 3,849 $ 4,887 $ — $ 14,750 Total loans Pass $ 31,931 $ 110,738 $ 91,522 $ 191,801 $ 242,047 $ 165,025 $ 21,682 $ 967 $ 855,713 Substandard — 37 379 3,051 6,563 19,925 496 62 30,513 Total loans $ 31,931 $ 110,775 $ 91,901 $ 194,852 $ 248,610 $ 184,950 $ 22,178 $ 1,029 $ 886,226 At December 31, 2024 Term Loans Amortized Cost Basis by Origination Year Revolving Loans Amortized Cost Basis Revolving Loans Amortized Cost Basis 2024 2023 2022 2021 2020 Prior Total One-to-four family: Pass $ 26,327 $ 22,470 $ 78,427 $ 98,379 $ 14,095 $ 29,534 $ — $ — $ 269,232 Substandard — — 259 104 — 214 — — 577 Total one-to-four family $ 26,327 $ 22,470 $ 78,686 $ 98,483 $ 14,095 $ 29,748 $ — $ — $ 269,809 Home equity: Pass $ 3,084 $ 2,951 $ 2,420 $ 908 $ 210 $ 1,320 $ 14,578 $ 1,069 $ 26,540 Substandard — — — — — 56 234 66 356 Total home equity $ 3,084 $ 2,951 $ 2,420 $ 908 $ 210 $ 1,376 $ 14,812 $ 1,135 $ 26,896 Commercial and multifamily: Pass $ 34,844 $ 20,736 $ 90,067 $ 111,601 $ 21,240 $ 67,336 $ — $ — $ 345,824 Special mention — — — — — 1,375 — — 1,375 Substandard — — — 5,775 2,165 15,143 — — 23,083 Total commercial and multifamily $ 34,844 $ 20,736 $ 90,067 $ 117,376 $ 23,405 $ 83,854 $ — $ — $ 370,282 Construction and land: Pass $ 26,458 $ 22,846 $ 2,166 $ 968 $ 593 $ 2,338 $ — $ — $ 55,369 Special mention — — 17,349 — — — — — 17,349 Substandard — — 70 — — 24 — — 94 Total construction and land $ 26,458 $ 22,846 $ 19,585 $ 968 $ 593 $ 2,362 $ — $ — $ 72,812 Manufactured homes: Pass $ 9,396 $ 12,095 $ 7,039 $ 3,822 $ 1,816 $ 6,180 $ — $ — $ 40,348 Substandard — 427 — — — 205 — — 632 Total manufactured homes $ 9,396 $ 12,522 $ 7,039 $ 3,822 $ 1,816 $ 6,385 $ — $ — $ 40,980 Floating homes: Pass $ 20,587 $ 6,395 $ 16,225 $ 23,902 $ 6,059 $ 10,472 $ — $ — $ 83,640 Substandard — — 2,350 — — — — — 2,350 Total floating homes $ 20,587 $ 6,395 $ 18,575 $ 23,902 $ 6,059 $ 10,472 $ — $ — $ 85,990 Other consumer: Pass $ 2,273 $ 3,297 $ 622 $ 3,615 $ 5,387 $ 1,925 $ 618 $ — $ 17,737 Substandard — — — 1 — — — — 1 Total other consumer $ 2,273 $ 3,297 $ 622 $ 3,616 $ 5,387 $ 1,925 $ 618 — $ 17,738 Commercial business: Pass $ 314 $ 1,256 $ 1,811 $ 3,032 $ 257 $ 3,895 $ 4,862 $ — $ 15,427 Substandard 38 — — — — 11 188 — 237 Total commercial business $ 352 $ 1,256 $ 1,811 $ 3,032 $ 257 $ 3,906 $ 5,050 $ — $ 15,664 Total loans Pass $ 123,283 $ 92,046 $ 198,777 $ 246,227 $ 49,657 $ 123,000 $ 20,058 $ 1,069 $ 854,117 Special mention — — 17,349 — — 1,375 — — 18,724 Substandard 38 427 2,679 5,880 2,165 15,653 422 66 27,330 Total loans $ 123,321 $ 92,473 $ 218,805 $ 252,107 $ 51,822 $ 140,028 $ 20,480 $ 1,135 $ 900,171 Nonaccrual and Past Due Loans . Loans are considered past due if the required principal and interest payments were not received as of the dates such payments were due. The following table presents the amortized cost of nonaccrual loans as of the dates indicated, by type of loan (in thousands): March 31, 2025 December 31, 2024 Total Total Total Total One-to-four family $ 762 $ 762 $ 537 $ 537 Home equity 368 368 298 298 Commercial and multifamily 5,627 5,627 3,734 3,734 Construction and land 22 22 24 24 Manufactured homes 501 501 521 521 Floating homes 2,363 2,363 2,363 2,363 Other consumer 10 9 3 1 Commercial business — — 11 11 Total $ 9,653 $ 9,652 $ 7,491 $ 7,489 The following tables present the aging of past due loans, based on amortized cost, as of the dates indicated, by type of loan (in thousands): March 31, 2025 30-59 Days 60-89 Days 90 Days and Greater Past Due 90 Days and Greater Past Due and Accruing Total Past Current Total Loans One-to-four family $ 668 $ 49 $ 351 $ — $ 1,068 $ 261,510 $ 262,578 Home equity 35 — 138 — 173 28,153 28,326 Commercial and multifamily 967 — 5,621 — 6,588 384,949 391,537 Construction and land — — — — — 42,279 42,279 Manufactured homes 770 — 200 — 970 41,331 42,301 Floating homes — — 2,350 — 2,350 83,861 86,211 Other consumer 5 3 9 — 17 18,227 18,244 Commercial business — — — — — 14,750 14,750 Total $ 2,445 $ 52 $ 8,669 $ — $ 11,166 $ 875,060 $ 886,226 December 31, 2024 30-59 Days 60-89 Days 90 Days and Greater Past Due 90 Days and Greater Past Due and Accruing Total Past Current Total Loans One-to-four family $ 34 $ 339 $ 352 $ — $ 725 $ 269,084 $ 269,809 Home equity 249 — 66 — 315 26,581 26,896 Commercial and multifamily — — 3,733 — 3,731 366,551 370,282 Construction and land 24 — — — 24 72,788 72,812 Manufactured homes 402 287 394 — 1,083 39,897 40,980 Floating homes — — 2,350 — 2,350 83,640 85,990 Other consumer 6 12 — — 18 17,720 17,738 Commercial business — — — — — 15,664 15,664 Total $ 715 $ 638 $ 6,895 $ — $ 8,246 $ 891,925 $ 900,171 Loan Modifications to Borrowers Experiencing Financial Difficulty. The Company has granted modifications which can generally be described in the following categories: Principal Forgiveness : A modification in which the principal is reduced. Rate Modification : A modification in which the interest rate is changed. Term Modification : A modification in which the maturity date, timing of payments or frequency of payments is changed. Payment Modification :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At March 31, 2025, the Company had no commitments to extend additional credit to borrowers owing loan receivables with modified terms. There were no loans modified within the three months ended March 31, 2025 and 2024. At March 31, 2025 and December 31, 2024, we had no loan receivables that defaulted subsequent to their modification. Troubled debt restructurings (“TDRs”). Prior to the adoption of ASU 2022-02, Financial Instruments—Credit Losses (Topic 326): Troubled Debt Restructurings and Vintage Disclosures , the Company had granted a variety of concessions to borrowers in the form of loan modifications that were considered TDRs. Loans classified as legacy TDRs totaled $1.3 million at both March 31, 2025 and December 31, 2024. Collateral Dependent Loans . Loans that have been classified as collateral dependent are loans where substantially all repayment of the loan is expected to come from the operation of or eventual liquidation of the collateral. Collateral dependent loans are evaluated individually for purposes of determining the ACL, which is determined based on the estimated fair value of the collateral. Estimates for costs to sell are included in the determination of the ACL when liquidation of the collateral is anticipated. In cases where the loan is well secured and the estimated fair value of the collateral exceeds the amortized cost of the loan, no ACL is recorded. The following tables summarize collateral dependent loans by collateral type as of the dates indicated (in thousands): March 31, 2025 Commercial Real Estate Residential Real Estate Land Other Residential RVs/Automobiles Business Assets Total Real estate loans: One- to four- family $ — $ 305 $ — $ 594 $ — $ — $ 899 Home equity — 368 — — — — 368 Commercial and multifamily 4,561 — — — — 1,065 5,626 Construction and land — — 22 — — — 22 Total real estate loans 4,561 673 22 594 — 1,065 6,915 Consumer loans: Manufactured homes — — — 501 — — 501 Floating homes — — — 2,363 — — 2,363 Other consumer — — — — 9 — 9 Total consumer loans — — — 2,864 9 — 2,873 Commercial business loans — — — — — — — Total loans $ 4,561 $ 673 $ 22 $ 3,458 $ 9 $ 1,065 $ 9,789 December 31, 2024 Commercial Real Estate Residential Real Estate Land Other Residential RVs/Automobiles Business Assets Total Real estate loans: One- to four- family $ — $ 311 $ — $ 364 $ — $ — $ 675 Home equity — 298 — — — — 298 Commercial and multifamily 3,734 — — — — — 3,734 Construction and land — — 24 — — — 24 Total real estate loans 3,734 609 24 364 — — 4,731 Consumer loans: Manufactured homes — — — 521 — — 521 Floating homes — — — 2,363 — — 2,363 Other consumer — — — — 1 — 1 Total consumer loans — — — 2,884 1 — 2,885 Commercial business loans — — — — — 11 11 Total loans $ 3,734 $ 609 $ 24 $ 3,248 $ 1 $ 11 $ 7,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March 31, 2025 and December 31, 2024 were determined based on these requirements. The following methods and assumptions were used to estimate the fair value of the Company’s financial instruments: Cash and cash equivalents - The estimated fair value is equal to the carrying amount. Available-for-sale securities – AFS securities are recorded at fair value based on quoted market prices, if available (Level 1). If quoted market prices are not available, management utilizes third-party pricing services or broker quotations from dealers in the specific instruments (Level 2). Level 2 securities include those traded on an active exchange, as well as U.S. government securities. Held-to-maturity securities –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The fair value of fixed-rate one-to-four family loans is based on whole loan forward prices obtained from government sponsored enterprises. Loans held-for-portfolio - The estimated fair value of loans held-for-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s/discounts are part of the valuation for exit pricing. Mortgage servicing rights –The fair value of MSRs is determined through a discounted cash flow analysis, which uses interest rates, prepayment speeds, discount rates, and delinquency rate assumptions as inputs. Time deposits - The estimated fair value of time deposits is based on the difference between interest rates paid on the Company’s time deposits and current market rates for time deposits with comparable characteristics. Borrowings - The fair value of borrowings is estimated using the contractual cash flows of each debt instrument discounted using the Company’s current incremental borrowing rates for similar types of borrowing arrangements. Subordinated notes - The fair value of subordinated notes is estimated using discounted cash flows based on current borrowing rates for similar long-term debt instruments with similar terms and remaining time to maturity. A description of the valuation methodologies used for collateral dependent loans, OREO and repossessed assets and off-balance sheet loan commitments is as follows: Collateral dependent loans - The fair value of collateral dependent loans is based on the current appraised value of the collateral less estimated costs to sell. OREO and repossessed assets – The fair value of OREO and repossessed assets is based on the current appraised value of the collateral less estimated costs to sell. Off-balance sheet financial instruments - The fair value of off-balance sheet financial instruments, which consisted entirely of loan commitments at March 31, 2025 and December 31, 2024, is estimated based on fees charged to others to enter into similar agreements, taking into account the remaining terms of the agreements and credit standing of the Company’s clients. The estimated fair value of these commitments was not significant at March 31, 2025 and December 31, 2024. In certain cases, the inputs used to measure fair value may fall into different levels of the fair valu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months ended March 31, 2025 and 2024. The following tables present information about the level in the fair value hierarchy for the Company’s financial assets and liabilities, whether recognized or recorded at fair value or not as of the dates indicated (in thousands): March 31, 2025 Fair Value Measurements Using: Carrying Estimated Level 1 Level 2 Level 3 FINANCIAL ASSETS: Cash and cash equivalents $ 131,494 $ 131,494 $ 131,494 $ — $ — Available-for-sale securities 7,689 7,689 — 7,689 — Held-to-maturity securities 2,121 1,711 — 1,711 — Loans held-for-sale 2,267 2,267 — 2,267 — Loans held-for-portfolio, net 877,833 840,425 — — 840,425 Mortgage servicing rights 4,688 4,688 — — 4,688 FINANCIAL LIABILITIES: Time deposits 289,474 290,245 — 290,245 — Borrowings 25,000 25,000 — 25,000 — Subordinated notes 11,770 12,310 — 12,310 — December 31, 2024 Fair Value Measurements Using: Carrying Estimated Level 1 Level 2 Level 3 FINANCIAL ASSETS: Cash and cash equivalents $ 43,641 $ 43,641 $ 43,641 $ — $ — Available-for-sale securities 7,790 7,790 — 7,790 — Held-to-maturity securities 2,130 1,712 — 1,712 — Loans held-for-sale 487 487 — 487 — Loans held-for-portfolio, net 891,672 850,813 — — 850,813 Mortgage servicing rights 4,769 4,769 — — 4,769 FINANCIAL LIABILITIES: Time deposits 295,822 296,575 — 296,575 — Borrowings 25,000 25,000 — 25,000 — Subordinated notes 11,759 12,653 — 12,653 — The following tables present the balance of assets measured at fair value on a recurring basis as of the dates indicated (in thousands): Fair Value at March 31, 2025 Description Total Level 1 Level 2 Level 3 Municipal bonds $ 5,341 $ — $ 5,341 $ — Agency mortgage-backed securities 2,348 — 2,348 — Mortgage servicing rights 4,688 — — 4,688 Fair Value at December 31, 2024 Description Total Level 1 Level 2 Level 3 Municipal bonds $ 5,374 $ — $ 5,374 $ — Agency mortgage-backed securities 2,416 — 2,416 — Mortgage servicing rights 4,769 — — 4,769 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March 31, 2025 Financial Instrument Valuation Technique Unobservable Input(s) Range Mortgage Servicing Rights Discounted cash flow Prepayment speed assumption 125%-364% (125%) Discount rate 10.0%-10.3% (10%) December 31, 2024 Financial Instrument Valuation Technique Unobservable Input(s) Range Mortgage Servicing Rights Discounted cash flow Prepayment speed assumption 125%-556% (125%) Discount rate (10%) Generally, any significant increases in the prepayment speed assumption and discount rate utilized in the fair value measurement of the MSRs will result in a negative fair value adjustment (and decrease in the fair value measurement). Conversely, a significant decrease in the prepayment speed assumption and discount rate will result in a positive fair value adjustment (and increase in the fair value measurement). An increase in the weighted average life assumptions will result in a decrease in the prepayment speed assumption and conversely, a decrease in the weighted average life assumptions will result in an increase in the prepayment speed assumption. As a result of the difficulty in observing certain significant valuation inputs affecting our “Level 3” fair value assets, we are required to make judgments regarding these items’ fair values. There were no assets or liabilities (excluding MSRs) measured at fair value using significant unobservable inputs (Level 3) on a recurring basis during the three and nine months ended March 31, 2025 and 2024. MSRs are measured at fair value using significant unobservable inputs (Level 3) on a recurring basis, and a reconciliation of these assets can be found in “Note 6—Mortgage Servicing Rights. The following tables present the balance of assets measured at fair value on a nonrecurring basis at the dates indicated (in thousands): Fair Value at March 31, 2025 Total Level 1 Level 2 Level 3 OREO and repossessed assets $ 41 $ — $ — $ 41 Collateral dependent loans 9,789 — — 9,789 Fair Value at December 31, 2024 Total Level 1 Level 2 Level 3 Collateral dependent loans 7,627 — — 7,627 There were no liabilities carried at fair value, measured on a recurring or nonrecurring basis, at both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Mortgage Servicing Rights The unpaid principal balance of the Company’s mortgage servicing rights portfolio totaled $418.6 million at March 31, 2025 compared to $425.8 million at December 31, 2024. Of these total balances, the unpaid principal balance of loans serviced for Federal National Mortgage Association (“Fannie Mae”) at March 31, 2025 and December 31, 2024 were $416.5 million and $423.7 million, respectively. The unpaid principal balance of loans serviced for other financial institutions totaled $2.1 million at both March 31, 2025 and December 31, 2024. Loans serviced for Fannie Mae and others are not included in the Company’s financial statements as they are not assets of the Company. A summary of the change in the balance of mortgage servicing assets during the periods indicated were as follows (in thousands): Three Months Ended March 31, 2025 2024 Beginning balance, at fair value $ 4,769 $ 4,632 Servicing rights that result from transfers and sale of financial assets 18 45 Changes in fair value: Due to changes in model inputs or assumptions and other (1) (99) (65) Ending balance, at fair value $ 4,688 $ 4,612 (1) Represents changes due to collection/realization of expected cash flows and curtailments. The key economic assumptions used in determining the fair value of mortgage servicing rights at the dates indicated are as follows: March 31, 2025 December 31, 2024 Prepayment speed (Public Securities Association “PSA” model) 125 % 125 % Weighted-average life 10.8 years 10.6 years Weighted average discount rate 10.0 % 10.0 % The amount of contractually specified servicing, late and ancillary fees earned on mortgage servicing rights are included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FHLB Stock and Subordinated Notes</t>
        </is>
      </c>
      <c r="B1" s="2" t="inlineStr">
        <is>
          <t>3 Months Ended</t>
        </is>
      </c>
    </row>
    <row r="2">
      <c r="B2" s="2" t="inlineStr">
        <is>
          <t>Mar. 31, 2025</t>
        </is>
      </c>
    </row>
    <row r="3">
      <c r="A3" s="3" t="inlineStr">
        <is>
          <t>Debt Disclosure [Abstract]</t>
        </is>
      </c>
      <c r="B3" s="4" t="inlineStr">
        <is>
          <t xml:space="preserve"> </t>
        </is>
      </c>
    </row>
    <row r="4">
      <c r="A4" s="4" t="inlineStr">
        <is>
          <t>Borrowings, FHLB Stock and Subordinated Notes</t>
        </is>
      </c>
      <c r="B4" s="4" t="inlineStr">
        <is>
          <t>Borrowings, FHLB Stock and Subordinated Notes FHLB Advances The following tables present advances from the FHLB as of the dates indicated (dollars in thousands): March 31, 2025 December 31, 2024 FHLB advances: Short-term advances $ 15,000 $ — Long-term advances 10,000 25,000 Total $ 25,000 $ 25,000 March 31, 2025 December 31, 2024 Fixed Rate: Outstanding balance $ 25,000 $ 25,000 Interest rates ranging from 4.06 % 4.06 % Interest rates ranging to 4.27 % 4.27 % Weighted average interest rate 4.16 % 4.16 % The following table presents the maturity of our FHLB advances (dollars in thousands): March 31, Remainder of 2025 $ — 2026 15,000 2027 — 2028 10,000 2029 — Thereafter — $ 25,000 FHLB Des Moines Borrowing Capacity The Company has a loan agreement with the FHLB of Des Moines. The terms of the agreement call for a blanket pledge of a portion of the Company’s mortgage and commercial and multifamily loan portfolio based on the Company’s outstanding borrowing balance. Additionally, the Company had outstanding letters of credit from the FHLB of Des Moines to secure public deposits. The following table presents the Company’s borrowing capacity from the FHLB as of the dates indicated: March 31, 2025 December 31, 2024 Amount available to borrow under credit facility (1) $ 347,813 $ 385,366 Advance equivalent of collateral: One-to-four family loans 176,342 175,907 Commercial and multifamily loans 28,951 29,180 Home equity loans 237 241 Notional amount of letters of credit outstanding 13,000 8,000 Remaining FHLB borrowing capacity (2) $ 167,529 $ 172,327 (1) Subject to eligible pledged collateral. (2) Amount remaining from the advance equivalent of collateral less letters of credit outstanding and FHLB advances. As a member of the FHLB, the Company is required to maintain a minimum level of investment in FHLB of Des Moines stock based on specific percentages of its outstanding FHLB advances. At both March 31, 2025 and December 31, 2024, the Company had an investment of $1.7 million in FHLB of Des Moines stock. Federal Reserve Bank of San Francisco (“FRB SF”) Borrowings The Company has a borrowing agreement with the FRB SF. The terms of the agreement call for a blanket pledge of a portion of the Company’s consumer and commercial business loans based on the Company’s outstanding borrowing balance. At March 31, 2025 and December 31, 2024, the amount available to borrow under this credit facility was $20.3 million and $20.8 million, respectively, subject to eligible pledged collateral. The Company had no outstanding borrowings under this arrangement at March 31, 2025 and December 31, 2024. Other Borrowings The Company has access to an unsecured Fed Funds line of credit from Pacific Coast Banker’s Bank (“PCBB”). The line has a one year term maturing on June 30, 2025 and is renewable annually. As of March 31, 2025, the amount available under this line of credit was $20.0 million. There was no balance on this line of credit as of March 31, 2025 and December 31, 2024. Subordinate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summarizes the calculation of earnings per share for the periods indicated (in thousands, except per share data): Three Months Ended 2025 2024 Net income $ 1,167 $ 770 LESS: Participating dividends - Unvested Restricted Stock Awards (“RSAs”) (2) (3) LESS: Income allocated to participating securities - Unvested RSAs (3) (2) Net income available to common stockholders - basic 1,162 765 ADD BACK: Income allocated to participating securities - Unvested RSAs 3 2 LESS: Income reallocated to participating securities - Unvested RSAs (3) (2) Net income available to common stockholders - diluted $ 1,162 $ 765 Weighted average number of shares outstanding, basic 2,554,265 2,539,213 Effect of potentially dilutive common shares 24,344 17,745 Weighted average number of shares outstanding, diluted 2,578,609 2,556,958 Earnings per share, basic $ 0.45 $ 0.30 Earnings per share, diluted $ 0.45 $ 0.30 There were no anti-dilutive securities during the three months ended March 31, 2025 and 7,596 anti-dilutive securities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currently have operating leases for branch locations, a loan production office and our corporate office and in the past, we also had operating leases for certain equipment. The term for our leases begins on the date we become legally obligated for the rent payments or we take possession of the building premises, whichever is earlier. Our real estate leases have initial terms ranging from one The following table presents the lease right-of-use assets and lease liabilities recorded on the Condensed Consolidated Balance Sheets at the dates indicated (in thousands): March 31, December 31, Operating lease right-of-use assets $ 3,546 $ 3,725 Operating lease liabilities $ 3,828 $ 4,013 The following table presents the components of lease expense for the periods indicated (in thousands): Three Months Ended March 31, 2025 2024 Operating lease expense Office leases $ 273 $ 270 Sublease income — (3) Net lease expense $ 273 $ 267 The following table presents the schedule of lease liability payments at the date indicated (in thousands): March 31, 2025 Remainder of 2025 $ 1,061 2026 1,012 2027 997 2028 844 2029 136 Thereafter — Total lease payments 4,050 Less: Present value discount 222 Present value of lease liabilities $ 3,828 Lease term and discount rate by lease type consisted of the following at the dates indicated: March 31, December 31, Weighted-average remaining lease term: Office leases 4.0 years 4.3 years Weighted-average discount rate (annualized): Office leases 2.90 % 2.88 % Supplemental cash flow information related to leases was as follows for the periods indicated (in thousands): Three Months Ended March 31, 2025 2024 Cash paid for amounts included in the measurement of lease liabilities for operating leases: Operating cash flows Office leases $ 279 $ 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9, 2025, the Company announced that its Board of Directors declared a quarterly cash dividend of $0.19 per common share, payable on May 23, 2025 to stockholders of record at the close of business on May 9,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31494</v>
      </c>
      <c r="C3" s="6" t="n">
        <v>43641</v>
      </c>
    </row>
    <row r="4">
      <c r="A4" s="4" t="inlineStr">
        <is>
          <t>Available-for-sale (“AFS”) securities, at fair value (amortized cost of $9,032 and $9,112 as of March 31, 2025 and December 31, 2024, respectively)</t>
        </is>
      </c>
      <c r="B4" s="5" t="n">
        <v>7689</v>
      </c>
      <c r="C4" s="5" t="n">
        <v>7790</v>
      </c>
    </row>
    <row r="5">
      <c r="A5" s="4" t="inlineStr">
        <is>
          <t>Held-to-maturity (“HTM”) securities, at amortized cost (fair value of $1,711 and $1,712 at March 31, 2025 and December 31, 2024, respectively)</t>
        </is>
      </c>
      <c r="B5" s="5" t="n">
        <v>2121</v>
      </c>
      <c r="C5" s="5" t="n">
        <v>2130</v>
      </c>
    </row>
    <row r="6">
      <c r="A6" s="4" t="inlineStr">
        <is>
          <t>Loans held-for-sale</t>
        </is>
      </c>
      <c r="B6" s="5" t="n">
        <v>2267</v>
      </c>
      <c r="C6" s="5" t="n">
        <v>487</v>
      </c>
    </row>
    <row r="7">
      <c r="A7" s="4" t="inlineStr">
        <is>
          <t>Loans held-for-portfolio</t>
        </is>
      </c>
      <c r="B7" s="5" t="n">
        <v>886226</v>
      </c>
      <c r="C7" s="5" t="n">
        <v>900171</v>
      </c>
    </row>
    <row r="8">
      <c r="A8" s="4" t="inlineStr">
        <is>
          <t>Allowance for credit losses (“ACL”) on loans</t>
        </is>
      </c>
      <c r="B8" s="5" t="n">
        <v>-8393</v>
      </c>
      <c r="C8" s="5" t="n">
        <v>-8499</v>
      </c>
    </row>
    <row r="9">
      <c r="A9" s="4" t="inlineStr">
        <is>
          <t>Total loans held-for-portfolio, net</t>
        </is>
      </c>
      <c r="B9" s="5" t="n">
        <v>877833</v>
      </c>
      <c r="C9" s="5" t="n">
        <v>891672</v>
      </c>
    </row>
    <row r="10">
      <c r="A10" s="4" t="inlineStr">
        <is>
          <t>Accrued interest receivable</t>
        </is>
      </c>
      <c r="B10" s="5" t="n">
        <v>3540</v>
      </c>
      <c r="C10" s="5" t="n">
        <v>3471</v>
      </c>
    </row>
    <row r="11">
      <c r="A11" s="4" t="inlineStr">
        <is>
          <t>Bank-owned life insurance (“BOLI”), net</t>
        </is>
      </c>
      <c r="B11" s="5" t="n">
        <v>22685</v>
      </c>
      <c r="C11" s="5" t="n">
        <v>22490</v>
      </c>
    </row>
    <row r="12">
      <c r="A12" s="4" t="inlineStr">
        <is>
          <t>Other real estate owned (“OREO”) and repossessed assets, net</t>
        </is>
      </c>
      <c r="B12" s="5" t="n">
        <v>41</v>
      </c>
      <c r="C12" s="5" t="n">
        <v>0</v>
      </c>
    </row>
    <row r="13">
      <c r="A13" s="4" t="inlineStr">
        <is>
          <t>Mortgage servicing rights (“MSRs”), at fair value</t>
        </is>
      </c>
      <c r="B13" s="5" t="n">
        <v>4688</v>
      </c>
      <c r="C13" s="5" t="n">
        <v>4769</v>
      </c>
    </row>
    <row r="14">
      <c r="A14" s="4" t="inlineStr">
        <is>
          <t>Federal Home Loan Bank ("FHLB") stock, at cost</t>
        </is>
      </c>
      <c r="B14" s="5" t="n">
        <v>1734</v>
      </c>
      <c r="C14" s="5" t="n">
        <v>1730</v>
      </c>
    </row>
    <row r="15">
      <c r="A15" s="4" t="inlineStr">
        <is>
          <t>Premises and equipment, net</t>
        </is>
      </c>
      <c r="B15" s="5" t="n">
        <v>4591</v>
      </c>
      <c r="C15" s="5" t="n">
        <v>4697</v>
      </c>
    </row>
    <row r="16">
      <c r="A16" s="4" t="inlineStr">
        <is>
          <t>Right of use assets</t>
        </is>
      </c>
      <c r="B16" s="5" t="n">
        <v>3546</v>
      </c>
      <c r="C16" s="5" t="n">
        <v>3725</v>
      </c>
    </row>
    <row r="17">
      <c r="A17" s="4" t="inlineStr">
        <is>
          <t>Other assets</t>
        </is>
      </c>
      <c r="B17" s="5" t="n">
        <v>6957</v>
      </c>
      <c r="C17" s="5" t="n">
        <v>7031</v>
      </c>
    </row>
    <row r="18">
      <c r="A18" s="4" t="inlineStr">
        <is>
          <t>Total assets</t>
        </is>
      </c>
      <c r="B18" s="5" t="n">
        <v>1069186</v>
      </c>
      <c r="C18" s="5" t="n">
        <v>993633</v>
      </c>
    </row>
    <row r="19">
      <c r="A19" s="3" t="inlineStr">
        <is>
          <t>Deposits</t>
        </is>
      </c>
      <c r="B19" s="4" t="inlineStr">
        <is>
          <t xml:space="preserve"> </t>
        </is>
      </c>
      <c r="C19" s="4" t="inlineStr">
        <is>
          <t xml:space="preserve"> </t>
        </is>
      </c>
    </row>
    <row r="20">
      <c r="A20" s="4" t="inlineStr">
        <is>
          <t>Interest-bearing</t>
        </is>
      </c>
      <c r="B20" s="5" t="n">
        <v>783660</v>
      </c>
      <c r="C20" s="5" t="n">
        <v>705267</v>
      </c>
    </row>
    <row r="21">
      <c r="A21" s="4" t="inlineStr">
        <is>
          <t>Noninterest-bearing demand</t>
        </is>
      </c>
      <c r="B21" s="5" t="n">
        <v>126687</v>
      </c>
      <c r="C21" s="5" t="n">
        <v>132532</v>
      </c>
    </row>
    <row r="22">
      <c r="A22" s="4" t="inlineStr">
        <is>
          <t>Total deposits</t>
        </is>
      </c>
      <c r="B22" s="5" t="n">
        <v>910347</v>
      </c>
      <c r="C22" s="5" t="n">
        <v>837799</v>
      </c>
    </row>
    <row r="23">
      <c r="A23" s="4" t="inlineStr">
        <is>
          <t>Borrowings</t>
        </is>
      </c>
      <c r="B23" s="5" t="n">
        <v>25000</v>
      </c>
      <c r="C23" s="5" t="n">
        <v>25000</v>
      </c>
    </row>
    <row r="24">
      <c r="A24" s="4" t="inlineStr">
        <is>
          <t>Accrued interest payable</t>
        </is>
      </c>
      <c r="B24" s="5" t="n">
        <v>586</v>
      </c>
      <c r="C24" s="5" t="n">
        <v>765</v>
      </c>
    </row>
    <row r="25">
      <c r="A25" s="4" t="inlineStr">
        <is>
          <t>Lease liabilities</t>
        </is>
      </c>
      <c r="B25" s="5" t="n">
        <v>3828</v>
      </c>
      <c r="C25" s="5" t="n">
        <v>4013</v>
      </c>
    </row>
    <row r="26">
      <c r="A26" s="4" t="inlineStr">
        <is>
          <t>Other liabilities</t>
        </is>
      </c>
      <c r="B26" s="5" t="n">
        <v>10774</v>
      </c>
      <c r="C26" s="5" t="n">
        <v>9371</v>
      </c>
    </row>
    <row r="27">
      <c r="A27" s="4" t="inlineStr">
        <is>
          <t>Advance payments from borrowers for taxes and insurance</t>
        </is>
      </c>
      <c r="B27" s="5" t="n">
        <v>2450</v>
      </c>
      <c r="C27" s="5" t="n">
        <v>1260</v>
      </c>
    </row>
    <row r="28">
      <c r="A28" s="4" t="inlineStr">
        <is>
          <t>Subordinated notes, net</t>
        </is>
      </c>
      <c r="B28" s="5" t="n">
        <v>11770</v>
      </c>
      <c r="C28" s="5" t="n">
        <v>11759</v>
      </c>
    </row>
    <row r="29">
      <c r="A29" s="4" t="inlineStr">
        <is>
          <t>Total liabilities</t>
        </is>
      </c>
      <c r="B29" s="5" t="n">
        <v>964755</v>
      </c>
      <c r="C29" s="5" t="n">
        <v>889967</v>
      </c>
    </row>
    <row r="30">
      <c r="A30" s="4" t="inlineStr">
        <is>
          <t>COMMITMENTS AND CONTINGENCIES (NOTE 7)</t>
        </is>
      </c>
      <c r="B30" s="5" t="n">
        <v>0</v>
      </c>
      <c r="C30" s="5" t="n">
        <v>0</v>
      </c>
    </row>
    <row r="31">
      <c r="A31" s="3" t="inlineStr">
        <is>
          <t>STOCKHOLDERS’ EQUITY</t>
        </is>
      </c>
      <c r="B31" s="4" t="inlineStr">
        <is>
          <t xml:space="preserve"> </t>
        </is>
      </c>
      <c r="C31" s="4" t="inlineStr">
        <is>
          <t xml:space="preserve"> </t>
        </is>
      </c>
    </row>
    <row r="32">
      <c r="A32" s="4" t="inlineStr">
        <is>
          <t>Preferred stock, $0.01 par value, 10,000,000 shares authorized, none issued or outstanding</t>
        </is>
      </c>
      <c r="B32" s="5" t="n">
        <v>0</v>
      </c>
      <c r="C32" s="5" t="n">
        <v>0</v>
      </c>
    </row>
    <row r="33">
      <c r="A33" s="4" t="inlineStr">
        <is>
          <t>Common stock, $0.01 par value, 40,000,000 shares authorized, 2,566,069 and 2,564,907 shares issued and outstanding as of March 31, 2025 and December 31, 2024, respectively</t>
        </is>
      </c>
      <c r="B33" s="5" t="n">
        <v>25</v>
      </c>
      <c r="C33" s="5" t="n">
        <v>25</v>
      </c>
    </row>
    <row r="34">
      <c r="A34" s="4" t="inlineStr">
        <is>
          <t>Additional paid-in capital</t>
        </is>
      </c>
      <c r="B34" s="5" t="n">
        <v>28515</v>
      </c>
      <c r="C34" s="5" t="n">
        <v>28413</v>
      </c>
    </row>
    <row r="35">
      <c r="A35" s="4" t="inlineStr">
        <is>
          <t>Retained earnings</t>
        </is>
      </c>
      <c r="B35" s="5" t="n">
        <v>76952</v>
      </c>
      <c r="C35" s="5" t="n">
        <v>76272</v>
      </c>
    </row>
    <row r="36">
      <c r="A36" s="4" t="inlineStr">
        <is>
          <t>Accumulated other comprehensive loss, net of tax</t>
        </is>
      </c>
      <c r="B36" s="5" t="n">
        <v>-1061</v>
      </c>
      <c r="C36" s="5" t="n">
        <v>-1044</v>
      </c>
    </row>
    <row r="37">
      <c r="A37" s="4" t="inlineStr">
        <is>
          <t>Total stockholders’ equity</t>
        </is>
      </c>
      <c r="B37" s="5" t="n">
        <v>104431</v>
      </c>
      <c r="C37" s="5" t="n">
        <v>103666</v>
      </c>
    </row>
    <row r="38">
      <c r="A38" s="4" t="inlineStr">
        <is>
          <t>Total liabilities and stockholders’ equity</t>
        </is>
      </c>
      <c r="B38" s="6" t="n">
        <v>1069186</v>
      </c>
      <c r="C38" s="6" t="n">
        <v>993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67</v>
      </c>
      <c r="C4" s="6" t="n">
        <v>77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 to Sound Financial Bancorp, the Bank and Sound Community Insurance Agency, Inc., collectively,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djustment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4, as filed with the SEC on March 18, 2025 (“2024 Form 10-K”). The results for the interim periods are not necessarily indicative of results for a full year or any other future period. We have not made any changes in our significant accounting policies from those disclosed in the 2024 Form 10-K.</t>
        </is>
      </c>
    </row>
    <row r="5">
      <c r="A5" s="4" t="inlineStr">
        <is>
          <t>Accounting Pronouncements Recently Issued or Adopted</t>
        </is>
      </c>
      <c r="B5" s="4" t="inlineStr">
        <is>
          <t>Accounting Pronouncements Recently Issued or Adopted In November 2023, the Financial Accounting Standards Board (“FASB”) issued Accounting Standards Update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Company adopted this ASU on January 1, 2024. ASU 2023-07 did not have an impact on the Company's financial position or results of operation as it impacts disclosures only. The adoption of this ASU did not have a material impact on the Company’s disclosures as the Company operates under one segment. In December 2023, the FASB issued ASU 2023-09, Improvements to Income Tax Disclosures . This ASU requires public business entities to annually (1) disclose specific categories in the rate reconciliation and (2) provide additional information for reconciling items that meet a quantitative threshold. This ASU was released in response to stakeholder feedback indicating that the existing income tax disclosures should be enhanced to provide information to better assess how an entity’s operations and related tax risks and tax planning and operational opportunities affect its tax rate and prospects for future cash flows. This ASU’s amendments are effective for public business entities for annual periods beginning after December 15, 2024, with early adoption permitted. The adoption of this ASU is not expected to have a material impact on the Company’s consolidated results of operations, financial position or cash flows. In November 2024, the FASB issued ASU 2024-03, Income Statement—Reporting Comprehensive Income—Expense Disaggregation Disclosures (Subtopic 220-40)</t>
        </is>
      </c>
    </row>
    <row r="6">
      <c r="A6" s="4" t="inlineStr">
        <is>
          <t>Fair Value Measurements</t>
        </is>
      </c>
      <c r="B6" s="4" t="inlineStr">
        <is>
          <t>Fair Value Measurements The Company determines the fair values of its financial instruments based on the requirements established in ASC 820 , Fair Value Measurements (“ASC 820”),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March 31, 2025 and December 31, 2024 were determined based on these requirements. The following methods and assumptions were used to estimate the fair value of the Company’s financial instruments: Cash and cash equivalents - The estimated fair value is equal to the carrying amount. Available-for-sale securities – AFS securities are recorded at fair value based on quoted market prices, if available (Level 1). If quoted market prices are not available, management utilizes third-party pricing services or broker quotations from dealers in the specific instruments (Level 2). Level 2 securities include those traded on an active exchange, as well as U.S. government securities. Held-to-maturity securities – The fair value is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The fair value of fixed-rate one-to-four family loans is based on whole loan forward prices obtained from government sponsored enterprises. Loans held-for-portfolio - The estimated fair value of loans held-for-portfolio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The estimated fair values of loans held-for-portfolio reflect exit price assumptions. The liquidity premiums/discounts are part of the valuation for exit pricing. Mortgage servicing rights –The fair value of MSRs is determined through a discounted cash flow analysis, which uses interest rates, prepayment speeds, discount rates, and delinquency rate assumptions as inputs. Time deposits - The estimated fair value of time deposits is based on the difference between interest rates paid on the Company’s time deposits and current market rates for time deposits with comparable characteristics. Borrowings - The fair value of borrowings is estimated using the contractual cash flows of each debt instrument discounted using the Company’s current incremental borrowing rates for similar types of borrowing arrangements. Subordinated notes - The fair value of subordinated notes is estimated using discounted cash flows based on current borrowing rates for similar long-term debt instruments with similar terms and remaining time to maturity. A description of the valuation methodologies used for collateral dependent loans, OREO and repossessed assets and off-balance sheet loan commitments is as follows: Collateral dependent loans - The fair value of collateral dependent loans is based on the current appraised value of the collateral less estimated costs to sell. OREO and repossessed assets – The fair value of OREO and repossessed assets is based on the current appraised value of the collateral less estimated costs to sell. Off-balance sheet financial instruments - The fair value of off-balance sheet financial instruments, which consisted entirely of loan commitments at March 31, 2025 and December 31, 2024, is estimated based on fees charged to others to enter into similar agreements, taking into account the remaining terms of the agreements and credit standing of the Company’s clients. The estimated fair value of these commitments was not significant at March 31, 2025 and December 31, 2024. In certain cases, the inputs used to measure fair value may fall into different levels of the fair valu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the Company’s quarterly valuation process. There were no transfers between levels during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Amortized Cost and Fair Value of AFS Securities</t>
        </is>
      </c>
      <c r="B4" s="4" t="inlineStr">
        <is>
          <t xml:space="preserve">The amortized cost and estimated fair value of our AFS securities and the corresponding amounts of gross unrealized gains and losses at the dates indicated were as follows (in thousands): Amortized Gross Gross Estimated March 31, 2025 Municipal bonds $ 6,344 $ 10 $ (1,013) $ 5,341 Agency mortgage-backed securities 2,688 10 (350) 2,348 Total $ 9,032 $ 20 $ (1,363) $ 7,689 December 31, 2024 Municipal bonds $ 6,354 $ 11 $ (991) $ 5,374 Agency mortgage-backed securities 2,758 7 (349) 2,416 Total $ 9,112 $ 18 $ (1,340) $ 7,790 </t>
        </is>
      </c>
    </row>
    <row r="5">
      <c r="A5" s="4" t="inlineStr">
        <is>
          <t>Schedule of Amortized Cost and Fair Value of HTM Securities</t>
        </is>
      </c>
      <c r="B5" s="4" t="inlineStr">
        <is>
          <t xml:space="preserve">The amortized cost and estimated fair value of our HTM securities and the corresponding amounts of gross unrealized gains and losses at the dates indicated were as follows (in thousands): Amortized Gross Gross Estimated March 31, 2025 Municipal bonds $ 703 $ — $ (174) $ 529 Agency mortgage-backed securities 1,418 — (236) 1,182 Total $ 2,121 $ — $ (410) $ 1,711 December 31, 2024 Municipal bonds $ 704 $ — $ (163) $ 541 Agency mortgage-backed securities 1,426 — (255) 1,171 Total $ 2,130 $ — $ (418) $ 1,712 </t>
        </is>
      </c>
    </row>
    <row r="6">
      <c r="A6" s="4" t="inlineStr">
        <is>
          <t>Schedule of Amortized Cost and Fair Value of Mortgage-backed Securities by Contractual Maturity</t>
        </is>
      </c>
      <c r="B6" s="4" t="inlineStr">
        <is>
          <t xml:space="preserve">The amortized cost and estimated fair value of AFS and HTM securities at March 31, 2025,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consisting of agency mortgage-backed securities, are shown separately. March 31, 2025 Available-for-sale Held-to-maturity Amortized Estimated Fair Value Amortized Estimated Fair Value Due after one year through five years $ 455 $ 455 $ — $ — Due after five years through ten years 1,200 1,210 — — Due after ten years 4,689 3,676 703 529 Agency mortgage-backed securities 2,688 2,348 1,418 1,182 Total $ 9,032 $ 7,689 $ 2,121 $ 1,711 </t>
        </is>
      </c>
    </row>
    <row r="7">
      <c r="A7" s="4" t="inlineStr">
        <is>
          <t>Schedule of Aggregate Fair Value and Gross Unrealized Loss by Length of Time</t>
        </is>
      </c>
      <c r="B7" s="4" t="inlineStr">
        <is>
          <t>The following table summarizes the aggregate fair value and gross unrealized loss by length of time of those investments for which an allowance for credit losses has not been recorded that have been in a continuous unrealized loss position at the dates indicated (in thousands): March 31, 2025 Less Than 12 Months 12 Months or Longer Total Fair Unrealized Fair Unrealized Fair Unrealized Available-for-sale securities Municipal bonds $ — $ — $ 3,676 $ (1,013) $ 3,676 $ (1,013) Agency mortgage-backed securities 44 (1) 1,960 (349) 2,004 (350) Total available-for-sale securities $ 44 $ (1) $ 5,636 $ (1,362) $ 5,680 $ (1,363) Held-to-maturity securities Municipal bonds $ — $ — $ 529 $ (174) $ 529 $ (174) Agency mortgage-backed securities — — 1,181 (236) 1,182 (236) Total held-to-maturity securities $ — $ — $ 1,710 $ (410) $ 1,711 $ (410) December 31, 2024 Less Than 12 Months 12 Months or Longer Total Fair Unrealized Fair Unrealized Fair Unrealized Available-for-sale securities Municipal bonds $ — $ — $ 3,708 $ (991) $ 3,708 $ (991) Agency mortgage-backed securities 44 (2) 2,020 (347) 2,064 (349) Total $ 44 $ (2) $ 5,728 $ (1,338) $ 5,772 $ (1,340) Held-to-maturity securities Municipal bonds $ — $ — $ 540 $ (163) $ 540 $ (163) Agency mortgage-backed securities — — 1,172 (255) 1,172 (255) Total held-to-maturity securities $ — $ — $ 1,712 $ (418) $ 1,712 $ (4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the Loan Portfolio, Excluding Loans Held-for-sale</t>
        </is>
      </c>
      <c r="B4" s="4" t="inlineStr">
        <is>
          <t>Loans-held-for portfolio (which excludes loans held-for-sale) at the dates indicated were as follows (in thousands): March 31, December 31, Real estate loans: One-to-four family $ 262,457 $ 269,684 Home equity 28,112 26,686 Commercial and multifamily 392,798 371,516 Construction and land 42,492 73,077 Total real estate loans 725,859 740,963 Consumer loans: Manufactured homes 42,448 41,128 Floating homes 86,626 86,411 Other consumer 18,224 17,720 Total consumer loans 147,298 145,259 Commercial business loans 14,690 15,605 Total loans held-for-portfolio 887,847 901,827 Premiums for purchased loans (1) 688 718 Deferred fees, net (2,309) (2,374) Total loans held-for-portfolio, gross 886,226 900,171 Allowance for credit losses — loans (8,393) (8,499) Total loans held-for-portfolio, net $ 877,833 $ 891,672 (1) Includes premiums resulting from purchased loans of $386 thousand related to one-to-four family loans, $236 thousand related to commercial and multifamily loans, and $66 thousand related to commercial business loans as of March 31, 2025. Includes premiums resulting from purchased loans of $404 thousand related to one-to-four family loans, $244 thousand related to commercial and multifamily loans, and $70 thousand related to commercial business loans as of December 31, 2024.</t>
        </is>
      </c>
    </row>
    <row r="5">
      <c r="A5" s="4" t="inlineStr">
        <is>
          <t>Schedule of Activity in Allowance for Loan Losses</t>
        </is>
      </c>
      <c r="B5" s="4" t="inlineStr">
        <is>
          <t xml:space="preserve">The following table presents a summary of activity in the ACL on loans and the reserve for unfunded loan commitments for the periods indicated (in thousands): Three Months Ended March 31, 2025 2024 ACL - Loans Reserve for Unfunded Loan Commitments ACL ACL - Loans Reserve for Unfunded Loan Commitments ACL Balance at beginning of period $ 8,499 $ 234 $ 8,733 $ 8,760 $ 193 $ 8,953 (Release of) provision for credit losses during the period (85) (118) (203) (106) 73 (33) Net charge-offs during the period (21) — (21) (56) — (56) Balance at end of period $ 8,393 $ 116 $ 8,509 $ 8,598 $ 266 $ 8,864 The following tables summarize the activity in the ACL - loans for the periods indicated (in thousands): Three Months Ended March 31, 2025 Beginning Charge-offs Recoveries Provision for (Release of) Credit Losses Ending One-to-four family $ 3,025 $ — $ — $ 303 $ 3,328 Home equity 307 — — 55 362 Commercial and multifamily 1,218 — — (37) 1,181 Construction and land 992 — — (713) 279 Manufactured homes (1) 1,172 (19) — 150 1,303 Floating homes 1,282 — — 127 1,409 Other consumer (2) 401 (8) 6 49 448 Commercial business 102 — — (19) 83 Total $ 8,499 $ (27) $ 6 $ (85) $ 8,393 (1) During the three months ended March 31, 2025, there was one manufactured home loan originated in 2022 that was charged off and then subsequently foreclosed upon. (2) During the three months ended March 31, 2025, the gross charge-offs of other consumer loans related entirely to deposit overdrafts that were charged off. Three Months Ended March 31, 2024 Beginning Charge-offs Recoveries Provision for (Release of) Credit Losses Ending One-to-four family $ 2,630 $ — $ — $ 280 $ 2,910 Home equity 185 — — (6) 179 Commercial and multifamily 1,070 — — 36 1,106 Construction and land 1,349 — — (20) 1,329 Manufactured homes (1) 971 (23) — (115) 833 Floating homes 2,022 — — (223) 1,799 Other consumer (2) 426 (39) 6 (60) 333 Commercial business 107 — — 2 109 Total $ 8,760 $ (62) $ 6 $ (106) $ 8,598 (1) During the three months ended March 31, 2024, there was one manufactured home loan originated in 2020 that was charged off and then subsequently foreclosed upon. (2) During the three months ended March 31, 2024, the gross charge-offs of other consumer loans related entirely to deposit overdrafts that were charged off. </t>
        </is>
      </c>
    </row>
    <row r="6">
      <c r="A6" s="4" t="inlineStr">
        <is>
          <t>Schedule of Internally Assigned Grades by Type of Loan</t>
        </is>
      </c>
      <c r="B6" s="4" t="inlineStr">
        <is>
          <t xml:space="preserve">The following tables present the internally assigned grades as of March 31, 2025 and December 31, 2024, by type of loan and origination year (in thousands): At March 31, 2025 Term Loans Amortized Cost Basis by Origination Year Revolving Loans Amortized Cost Basis Revolving Loans Amortized Cost Basis Converted to Term 2025 2024 2023 2022 2021 Prior Total One-to-four family: Pass $ 2,112 $ 23,262 $ 22,393 $ 74,764 $ 96,929 $ 42,317 $ — $ — $ 261,777 Substandard — — — 491 101 209 — — 801 Total one-to-four family $ 2,112 $ 23,262 $ 22,393 $ 75,255 $ 97,030 $ 42,526 $ — $ — $ 262,578 Home equity: Pass $ 59 $ 2,996 $ 2,911 $ 2,359 $ 862 $ 1,468 $ 16,278 $ 967 $ 27,900 Substandard — — — — — 55 309 62 426 Total home equity $ 59 $ 2,996 $ 2,911 $ 2,359 $ 862 $ 1,523 $ 16,587 $ 1,029 $ 28,326 Commercial and multifamily: Pass $ 23,140 $ 34,755 $ 24,960 $ 88,745 $ 109,532 $ 84,509 $ — $ — $ 365,641 Substandard — — — — 6,453 19,443 — — 25,896 Total commercial and multifamily $ 23,140 $ 34,755 $ 24,960 $ 88,745 $ 115,985 $ 103,952 $ — $ — $ 391,537 Construction and land: Pass $ 753 $ 17,844 $ 18,856 $ 2,143 $ 849 $ 1,742 $ — $ — $ 42,187 Substandard — — — 69 — 23 — — 92 Total construction and land $ 753 $ 17,844 $ 18,856 $ 2,212 $ 849 $ 1,765 $ — $ — $ 42,279 Manufactured homes: Pass $ 2,631 $ 9,202 $ 11,976 $ 6,610 $ 3,678 $ 7,563 $ — $ — $ 41,660 Substandard — — 305 141 — 195 — — 641 Total manufactured homes $ 2,631 $ 9,202 $ 12,281 $ 6,751 $ 3,678 $ 7,758 $ — $ — $ 42,301 Floating homes: Pass $ 1,986 $ 20,256 $ 6,367 $ 15,165 $ 23,734 $ 16,353 $ — $ — $ 83,861 Substandard — — — 2,350 — — — — 2,350 Total floating homes $ 1,986 $ 20,256 $ 6,367 $ 17,515 $ 23,734 $ 16,353 $ — $ — $ 86,211 Other consumer: Pass $ 1,250 $ 2,131 $ 2,911 $ 379 $ 3,562 $ 7,224 $ 704 $ — $ 18,161 Substandard — — 74 — 9 — — — 83 Total other consumer $ 1,250 $ 2,131 $ 2,985 $ 379 $ 3,571 $ 7,224 $ 704 $ — $ 18,244 Commercial business: Pass $ — $ 292 $ 1,148 $ 1,636 $ 2,901 $ 3,849 $ 4,700 $ — $ 14,526 Substandard — 37 — — — — 187 — 224 Total commercial business $ — $ 329 $ 1,148 $ 1,636 $ 2,901 $ 3,849 $ 4,887 $ — $ 14,750 Total loans Pass $ 31,931 $ 110,738 $ 91,522 $ 191,801 $ 242,047 $ 165,025 $ 21,682 $ 967 $ 855,713 Substandard — 37 379 3,051 6,563 19,925 496 62 30,513 Total loans $ 31,931 $ 110,775 $ 91,901 $ 194,852 $ 248,610 $ 184,950 $ 22,178 $ 1,029 $ 886,226 At December 31, 2024 Term Loans Amortized Cost Basis by Origination Year Revolving Loans Amortized Cost Basis Revolving Loans Amortized Cost Basis 2024 2023 2022 2021 2020 Prior Total One-to-four family: Pass $ 26,327 $ 22,470 $ 78,427 $ 98,379 $ 14,095 $ 29,534 $ — $ — $ 269,232 Substandard — — 259 104 — 214 — — 577 Total one-to-four family $ 26,327 $ 22,470 $ 78,686 $ 98,483 $ 14,095 $ 29,748 $ — $ — $ 269,809 Home equity: Pass $ 3,084 $ 2,951 $ 2,420 $ 908 $ 210 $ 1,320 $ 14,578 $ 1,069 $ 26,540 Substandard — — — — — 56 234 66 356 Total home equity $ 3,084 $ 2,951 $ 2,420 $ 908 $ 210 $ 1,376 $ 14,812 $ 1,135 $ 26,896 Commercial and multifamily: Pass $ 34,844 $ 20,736 $ 90,067 $ 111,601 $ 21,240 $ 67,336 $ — $ — $ 345,824 Special mention — — — — — 1,375 — — 1,375 Substandard — — — 5,775 2,165 15,143 — — 23,083 Total commercial and multifamily $ 34,844 $ 20,736 $ 90,067 $ 117,376 $ 23,405 $ 83,854 $ — $ — $ 370,282 Construction and land: Pass $ 26,458 $ 22,846 $ 2,166 $ 968 $ 593 $ 2,338 $ — $ — $ 55,369 Special mention — — 17,349 — — — — — 17,349 Substandard — — 70 — — 24 — — 94 Total construction and land $ 26,458 $ 22,846 $ 19,585 $ 968 $ 593 $ 2,362 $ — $ — $ 72,812 Manufactured homes: Pass $ 9,396 $ 12,095 $ 7,039 $ 3,822 $ 1,816 $ 6,180 $ — $ — $ 40,348 Substandard — 427 — — — 205 — — 632 Total manufactured homes $ 9,396 $ 12,522 $ 7,039 $ 3,822 $ 1,816 $ 6,385 $ — $ — $ 40,980 Floating homes: Pass $ 20,587 $ 6,395 $ 16,225 $ 23,902 $ 6,059 $ 10,472 $ — $ — $ 83,640 Substandard — — 2,350 — — — — — 2,350 Total floating homes $ 20,587 $ 6,395 $ 18,575 $ 23,902 $ 6,059 $ 10,472 $ — $ — $ 85,990 Other consumer: Pass $ 2,273 $ 3,297 $ 622 $ 3,615 $ 5,387 $ 1,925 $ 618 $ — $ 17,737 Substandard — — — 1 — — — — 1 Total other consumer $ 2,273 $ 3,297 $ 622 $ 3,616 $ 5,387 $ 1,925 $ 618 — $ 17,738 Commercial business: Pass $ 314 $ 1,256 $ 1,811 $ 3,032 $ 257 $ 3,895 $ 4,862 $ — $ 15,427 Substandard 38 — — — — 11 188 — 237 Total commercial business $ 352 $ 1,256 $ 1,811 $ 3,032 $ 257 $ 3,906 $ 5,050 $ — $ 15,664 Total loans Pass $ 123,283 $ 92,046 $ 198,777 $ 246,227 $ 49,657 $ 123,000 $ 20,058 $ 1,069 $ 854,117 Special mention — — 17,349 — — 1,375 — — 18,724 Substandard 38 427 2,679 5,880 2,165 15,653 422 66 27,330 Total loans $ 123,321 $ 92,473 $ 218,805 $ 252,107 $ 51,822 $ 140,028 $ 20,480 $ 1,135 $ 900,171 The following tables summarize collateral dependent loans by collateral type as of the dates indicated (in thousands): March 31, 2025 Commercial Real Estate Residential Real Estate Land Other Residential RVs/Automobiles Business Assets Total Real estate loans: One- to four- family $ — $ 305 $ — $ 594 $ — $ — $ 899 Home equity — 368 — — — — 368 Commercial and multifamily 4,561 — — — — 1,065 5,626 Construction and land — — 22 — — — 22 Total real estate loans 4,561 673 22 594 — 1,065 6,915 Consumer loans: Manufactured homes — — — 501 — — 501 Floating homes — — — 2,363 — — 2,363 Other consumer — — — — 9 — 9 Total consumer loans — — — 2,864 9 — 2,873 Commercial business loans — — — — — — — Total loans $ 4,561 $ 673 $ 22 $ 3,458 $ 9 $ 1,065 $ 9,789 December 31, 2024 Commercial Real Estate Residential Real Estate Land Other Residential RVs/Automobiles Business Assets Total Real estate loans: One- to four- family $ — $ 311 $ — $ 364 $ — $ — $ 675 Home equity — 298 — — — — 298 Commercial and multifamily 3,734 — — — — — 3,734 Construction and land — — 24 — — — 24 Total real estate loans 3,734 609 24 364 — — 4,731 Consumer loans: Manufactured homes — — — 521 — — 521 Floating homes — — — 2,363 — — 2,363 Other consumer — — — — 1 — 1 Total consumer loans — — — 2,884 1 — 2,885 Commercial business loans — — — — — 11 11 Total loans $ 3,734 $ 609 $ 24 $ 3,248 $ 1 $ 11 $ 7,627 </t>
        </is>
      </c>
    </row>
    <row r="7">
      <c r="A7" s="4" t="inlineStr">
        <is>
          <t>Schedule of Investment in Nonaccrual Loans</t>
        </is>
      </c>
      <c r="B7" s="4" t="inlineStr">
        <is>
          <t xml:space="preserve">The following table presents the amortized cost of nonaccrual loans as of the dates indicated, by type of loan (in thousands): March 31, 2025 December 31, 2024 Total Total Total Total One-to-four family $ 762 $ 762 $ 537 $ 537 Home equity 368 368 298 298 Commercial and multifamily 5,627 5,627 3,734 3,734 Construction and land 22 22 24 24 Manufactured homes 501 501 521 521 Floating homes 2,363 2,363 2,363 2,363 Other consumer 10 9 3 1 Commercial business — — 11 11 Total $ 9,653 $ 9,652 $ 7,491 $ 7,489 </t>
        </is>
      </c>
    </row>
    <row r="8">
      <c r="A8" s="4" t="inlineStr">
        <is>
          <t>Schedule of Recorded Investment Aging In Past Due Loans</t>
        </is>
      </c>
      <c r="B8" s="4" t="inlineStr">
        <is>
          <t xml:space="preserve">The following tables present the aging of past due loans, based on amortized cost, as of the dates indicated, by type of loan (in thousands): March 31, 2025 30-59 Days 60-89 Days 90 Days and Greater Past Due 90 Days and Greater Past Due and Accruing Total Past Current Total Loans One-to-four family $ 668 $ 49 $ 351 $ — $ 1,068 $ 261,510 $ 262,578 Home equity 35 — 138 — 173 28,153 28,326 Commercial and multifamily 967 — 5,621 — 6,588 384,949 391,537 Construction and land — — — — — 42,279 42,279 Manufactured homes 770 — 200 — 970 41,331 42,301 Floating homes — — 2,350 — 2,350 83,861 86,211 Other consumer 5 3 9 — 17 18,227 18,244 Commercial business — — — — — 14,750 14,750 Total $ 2,445 $ 52 $ 8,669 $ — $ 11,166 $ 875,060 $ 886,226 December 31, 2024 30-59 Days 60-89 Days 90 Days and Greater Past Due 90 Days and Greater Past Due and Accruing Total Past Current Total Loans One-to-four family $ 34 $ 339 $ 352 $ — $ 725 $ 269,084 $ 269,809 Home equity 249 — 66 — 315 26,581 26,896 Commercial and multifamily — — 3,733 — 3,731 366,551 370,282 Construction and land 24 — — — 24 72,788 72,812 Manufactured homes 402 287 394 — 1,083 39,897 40,980 Floating homes — — 2,350 — 2,350 83,640 85,990 Other consumer 6 12 — — 18 17,720 17,738 Commercial business — — — — — 15,664 15,664 Total $ 715 $ 638 $ 6,895 $ — $ 8,246 $ 891,925 $ 900,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Financial Instruments</t>
        </is>
      </c>
      <c r="B4" s="4" t="inlineStr">
        <is>
          <t xml:space="preserve">The following tables present information about the level in the fair value hierarchy for the Company’s financial assets and liabilities, whether recognized or recorded at fair value or not as of the dates indicated (in thousands): March 31, 2025 Fair Value Measurements Using: Carrying Estimated Level 1 Level 2 Level 3 FINANCIAL ASSETS: Cash and cash equivalents $ 131,494 $ 131,494 $ 131,494 $ — $ — Available-for-sale securities 7,689 7,689 — 7,689 — Held-to-maturity securities 2,121 1,711 — 1,711 — Loans held-for-sale 2,267 2,267 — 2,267 — Loans held-for-portfolio, net 877,833 840,425 — — 840,425 Mortgage servicing rights 4,688 4,688 — — 4,688 FINANCIAL LIABILITIES: Time deposits 289,474 290,245 — 290,245 — Borrowings 25,000 25,000 — 25,000 — Subordinated notes 11,770 12,310 — 12,310 — December 31, 2024 Fair Value Measurements Using: Carrying Estimated Level 1 Level 2 Level 3 FINANCIAL ASSETS: Cash and cash equivalents $ 43,641 $ 43,641 $ 43,641 $ — $ — Available-for-sale securities 7,790 7,790 — 7,790 — Held-to-maturity securities 2,130 1,712 — 1,712 — Loans held-for-sale 487 487 — 487 — Loans held-for-portfolio, net 891,672 850,813 — — 850,813 Mortgage servicing rights 4,769 4,769 — — 4,769 FINANCIAL LIABILITIES: Time deposits 295,822 296,575 — 296,575 — Borrowings 25,000 25,000 — 25,000 — Subordinated notes 11,759 12,653 — 12,653 — </t>
        </is>
      </c>
    </row>
    <row r="5">
      <c r="A5" s="4" t="inlineStr">
        <is>
          <t>Schedule of Fair value of Assets Measured on Recurring Basis</t>
        </is>
      </c>
      <c r="B5" s="4" t="inlineStr">
        <is>
          <t xml:space="preserve">The following tables present the balance of assets measured at fair value on a recurring basis as of the dates indicated (in thousands): Fair Value at March 31, 2025 Description Total Level 1 Level 2 Level 3 Municipal bonds $ 5,341 $ — $ 5,341 $ — Agency mortgage-backed securities 2,348 — 2,348 — Mortgage servicing rights 4,688 — — 4,688 Fair Value at December 31, 2024 Description Total Level 1 Level 2 Level 3 Municipal bonds $ 5,374 $ — $ 5,374 $ — Agency mortgage-backed securities 2,416 — 2,416 — Mortgage servicing rights 4,769 — — 4,769 </t>
        </is>
      </c>
    </row>
    <row r="6">
      <c r="A6" s="4" t="inlineStr">
        <is>
          <t>Schedule of Valuation Technique, Unobservable Input, and Qualitative Information</t>
        </is>
      </c>
      <c r="B6" s="4" t="inlineStr">
        <is>
          <t>The following tables provide a description of the valuation technique, unobservable input, and qualitative information about the unobservable inputs for the Company’s assets and liabilities classified as Level 3 and measured at fair value on a recurring basis as of the dates indicated: March 31, 2025 Financial Instrument Valuation Technique Unobservable Input(s) Range Mortgage Servicing Rights Discounted cash flow Prepayment speed assumption 125%-364% (125%) Discount rate 10.0%-10.3% (10%) December 31, 2024 Financial Instrument Valuation Technique Unobservable Input(s) Range Mortgage Servicing Rights Discounted cash flow Prepayment speed assumption 125%-556% (125%) Discount rate (10%)</t>
        </is>
      </c>
    </row>
    <row r="7">
      <c r="A7" s="4" t="inlineStr">
        <is>
          <t>Schedule of Fair value of Assets Measured on Nonrecurring Basis</t>
        </is>
      </c>
      <c r="B7" s="4" t="inlineStr">
        <is>
          <t xml:space="preserve">The following tables present the balance of assets measured at fair value on a nonrecurring basis at the dates indicated (in thousands): Fair Value at March 31, 2025 Total Level 1 Level 2 Level 3 OREO and repossessed assets $ 41 $ — $ — $ 41 Collateral dependent loans 9,789 — — 9,789 Fair Value at December 31, 2024 Total Level 1 Level 2 Level 3 Collateral dependent loans 7,627 — — 7,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hange in Balance of Mortgage Servicing Assets</t>
        </is>
      </c>
      <c r="B4" s="4" t="inlineStr">
        <is>
          <t>A summary of the change in the balance of mortgage servicing assets during the periods indicated were as follows (in thousands): Three Months Ended March 31, 2025 2024 Beginning balance, at fair value $ 4,769 $ 4,632 Servicing rights that result from transfers and sale of financial assets 18 45 Changes in fair value: Due to changes in model inputs or assumptions and other (1) (99) (65) Ending balance, at fair value $ 4,688 $ 4,612 (1) Represents changes due to collection/realization of expected cash flows and curtailments.</t>
        </is>
      </c>
    </row>
    <row r="5">
      <c r="A5" s="4" t="inlineStr">
        <is>
          <t>Schedule of Mortgage Service Rights Assumptions</t>
        </is>
      </c>
      <c r="B5" s="4" t="inlineStr">
        <is>
          <t>The key economic assumptions used in determining the fair value of mortgage servicing rights at the dates indicated are as follows: March 31, 2025 December 31, 2024 Prepayment speed (Public Securities Association “PSA” model) 125 % 125 % Weighted-average life 10.8 years 10.6 years Weighted average discount rate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orrowings, FHLB Stock and Subordinated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Federal Home Loan Bank Advances</t>
        </is>
      </c>
      <c r="B4" s="4" t="inlineStr">
        <is>
          <t>The following tables present advances from the FHLB as of the dates indicated (dollars in thousands): March 31, 2025 December 31, 2024 FHLB advances: Short-term advances $ 15,000 $ — Long-term advances 10,000 25,000 Total $ 25,000 $ 25,000 March 31, 2025 December 31, 2024 Fixed Rate: Outstanding balance $ 25,000 $ 25,000 Interest rates ranging from 4.06 % 4.06 % Interest rates ranging to 4.27 % 4.27 % Weighted average interest rate 4.16 % 4.16 % The following table presents the maturity of our FHLB advances (dollars in thousands): March 31, Remainder of 2025 $ — 2026 15,000 2027 — 2028 10,000 2029 — Thereafter — $ 25,000 March 31, 2025 December 31, 2024 Amount available to borrow under credit facility (1) $ 347,813 $ 385,366 Advance equivalent of collateral: One-to-four family loans 176,342 175,907 Commercial and multifamily loans 28,951 29,180 Home equity loans 237 241 Notional amount of letters of credit outstanding 13,000 8,000 Remaining FHLB borrowing capacity (2) $ 167,529 $ 172,327 (1) Subject to eligible pledged collateral. (2) Amount remaining from the advance equivalent of collateral less letters of credit outstanding and FHLB adv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Common Share</t>
        </is>
      </c>
      <c r="B4" s="4" t="inlineStr">
        <is>
          <t xml:space="preserve">The following table summarizes the calculation of earnings per share for the periods indicated (in thousands, except per share data): Three Months Ended 2025 2024 Net income $ 1,167 $ 770 LESS: Participating dividends - Unvested Restricted Stock Awards (“RSAs”) (2) (3) LESS: Income allocated to participating securities - Unvested RSAs (3) (2) Net income available to common stockholders - basic 1,162 765 ADD BACK: Income allocated to participating securities - Unvested RSAs 3 2 LESS: Income reallocated to participating securities - Unvested RSAs (3) (2) Net income available to common stockholders - diluted $ 1,162 $ 765 Weighted average number of shares outstanding, basic 2,554,265 2,539,213 Effect of potentially dilutive common shares 24,344 17,745 Weighted average number of shares outstanding, diluted 2,578,609 2,556,958 Earnings per share, basic $ 0.45 $ 0.30 Earnings per share, diluted $ 0.45 $ 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 Sheet Information Related to Leases</t>
        </is>
      </c>
      <c r="B4" s="4" t="inlineStr">
        <is>
          <t xml:space="preserve">The following table presents the lease right-of-use assets and lease liabilities recorded on the Condensed Consolidated Balance Sheets at the dates indicated (in thousands): March 31, December 31, Operating lease right-of-use assets $ 3,546 $ 3,725 Operating lease liabilities $ 3,828 $ 4,013 </t>
        </is>
      </c>
    </row>
    <row r="5">
      <c r="A5" s="4" t="inlineStr">
        <is>
          <t>Schedule of Components of the Leases and Supplemental Cash Flow Information</t>
        </is>
      </c>
      <c r="B5" s="4" t="inlineStr">
        <is>
          <t xml:space="preserve">The following table presents the components of lease expense for the periods indicated (in thousands): Three Months Ended March 31, 2025 2024 Operating lease expense Office leases $ 273 $ 270 Sublease income — (3) Net lease expense $ 273 $ 267 Lease term and discount rate by lease type consisted of the following at the dates indicated: March 31, December 31, Weighted-average remaining lease term: Office leases 4.0 years 4.3 years Weighted-average discount rate (annualized): Office leases 2.90 % 2.88 % Supplemental cash flow information related to leases was as follows for the periods indicated (in thousands): Three Months Ended March 31, 2025 2024 Cash paid for amounts included in the measurement of lease liabilities for operating leases: Operating cash flows Office leases $ 279 $ 278 </t>
        </is>
      </c>
    </row>
    <row r="6">
      <c r="A6" s="4" t="inlineStr">
        <is>
          <t>Schedule of Lease Liability Maturities</t>
        </is>
      </c>
      <c r="B6" s="4" t="inlineStr">
        <is>
          <t xml:space="preserve">The following table presents the schedule of lease liability payments at the date indicated (in thousands): March 31, 2025 Remainder of 2025 $ 1,061 2026 1,012 2027 997 2028 844 2029 136 Thereafter — Total lease payments 4,050 Less: Present value discount 222 Present value of lease liabilities $ 3,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for-sale securities, amortized cost</t>
        </is>
      </c>
      <c r="B3" s="6" t="n">
        <v>9032</v>
      </c>
      <c r="C3" s="6" t="n">
        <v>9112</v>
      </c>
    </row>
    <row r="4">
      <c r="A4" s="4" t="inlineStr">
        <is>
          <t>Held-to-maturity securities, fair value</t>
        </is>
      </c>
      <c r="B4" s="6" t="n">
        <v>1711</v>
      </c>
      <c r="C4" s="6" t="n">
        <v>1712</v>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40000000</v>
      </c>
      <c r="C10" s="5" t="n">
        <v>40000000</v>
      </c>
    </row>
    <row r="11">
      <c r="A11" s="4" t="inlineStr">
        <is>
          <t>Common stock, shares issued (in shares)</t>
        </is>
      </c>
      <c r="B11" s="5" t="n">
        <v>2566069</v>
      </c>
      <c r="C11" s="5" t="n">
        <v>2564907</v>
      </c>
    </row>
    <row r="12">
      <c r="A12" s="4" t="inlineStr">
        <is>
          <t>Common stock, shares outstanding (in shares)</t>
        </is>
      </c>
      <c r="B12" s="5" t="n">
        <v>2566069</v>
      </c>
      <c r="C12" s="5" t="n">
        <v>2564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032</v>
      </c>
      <c r="C3" s="6" t="n">
        <v>9112</v>
      </c>
    </row>
    <row r="4">
      <c r="A4" s="4" t="inlineStr">
        <is>
          <t>Gross Unrealized Gains</t>
        </is>
      </c>
      <c r="B4" s="5" t="n">
        <v>20</v>
      </c>
      <c r="C4" s="5" t="n">
        <v>18</v>
      </c>
    </row>
    <row r="5">
      <c r="A5" s="4" t="inlineStr">
        <is>
          <t>Gross Unrealized Losses</t>
        </is>
      </c>
      <c r="B5" s="5" t="n">
        <v>-1363</v>
      </c>
      <c r="C5" s="5" t="n">
        <v>-1340</v>
      </c>
    </row>
    <row r="6">
      <c r="A6" s="4" t="inlineStr">
        <is>
          <t>Estimated Fair Value</t>
        </is>
      </c>
      <c r="B6" s="5" t="n">
        <v>7689</v>
      </c>
      <c r="C6" s="5" t="n">
        <v>7790</v>
      </c>
    </row>
    <row r="7">
      <c r="A7" s="4" t="inlineStr">
        <is>
          <t>Municipal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344</v>
      </c>
      <c r="C9" s="5" t="n">
        <v>6354</v>
      </c>
    </row>
    <row r="10">
      <c r="A10" s="4" t="inlineStr">
        <is>
          <t>Gross Unrealized Gains</t>
        </is>
      </c>
      <c r="B10" s="5" t="n">
        <v>10</v>
      </c>
      <c r="C10" s="5" t="n">
        <v>11</v>
      </c>
    </row>
    <row r="11">
      <c r="A11" s="4" t="inlineStr">
        <is>
          <t>Gross Unrealized Losses</t>
        </is>
      </c>
      <c r="B11" s="5" t="n">
        <v>-1013</v>
      </c>
      <c r="C11" s="5" t="n">
        <v>-991</v>
      </c>
    </row>
    <row r="12">
      <c r="A12" s="4" t="inlineStr">
        <is>
          <t>Estimated Fair Value</t>
        </is>
      </c>
      <c r="B12" s="5" t="n">
        <v>5341</v>
      </c>
      <c r="C12" s="5" t="n">
        <v>5374</v>
      </c>
    </row>
    <row r="13">
      <c r="A13" s="4" t="inlineStr">
        <is>
          <t>Agency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688</v>
      </c>
      <c r="C15" s="5" t="n">
        <v>2758</v>
      </c>
    </row>
    <row r="16">
      <c r="A16" s="4" t="inlineStr">
        <is>
          <t>Gross Unrealized Gains</t>
        </is>
      </c>
      <c r="B16" s="5" t="n">
        <v>10</v>
      </c>
      <c r="C16" s="5" t="n">
        <v>7</v>
      </c>
    </row>
    <row r="17">
      <c r="A17" s="4" t="inlineStr">
        <is>
          <t>Gross Unrealized Losses</t>
        </is>
      </c>
      <c r="B17" s="5" t="n">
        <v>-350</v>
      </c>
      <c r="C17" s="5" t="n">
        <v>-349</v>
      </c>
    </row>
    <row r="18">
      <c r="A18" s="4" t="inlineStr">
        <is>
          <t>Estimated Fair Value</t>
        </is>
      </c>
      <c r="B18" s="6" t="n">
        <v>2348</v>
      </c>
      <c r="C18" s="6" t="n">
        <v>24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HTM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2121</v>
      </c>
      <c r="C3" s="6" t="n">
        <v>2130</v>
      </c>
    </row>
    <row r="4">
      <c r="A4" s="4" t="inlineStr">
        <is>
          <t>Gross Unrealized Gains</t>
        </is>
      </c>
      <c r="B4" s="5" t="n">
        <v>0</v>
      </c>
      <c r="C4" s="5" t="n">
        <v>0</v>
      </c>
    </row>
    <row r="5">
      <c r="A5" s="4" t="inlineStr">
        <is>
          <t>Gross Unrealized Losses</t>
        </is>
      </c>
      <c r="B5" s="5" t="n">
        <v>-410</v>
      </c>
      <c r="C5" s="5" t="n">
        <v>-418</v>
      </c>
    </row>
    <row r="6">
      <c r="A6" s="4" t="inlineStr">
        <is>
          <t>Estimated Fair Value</t>
        </is>
      </c>
      <c r="B6" s="5" t="n">
        <v>1711</v>
      </c>
      <c r="C6" s="5" t="n">
        <v>1712</v>
      </c>
    </row>
    <row r="7">
      <c r="A7" s="4" t="inlineStr">
        <is>
          <t>Municipal bond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703</v>
      </c>
      <c r="C9" s="5" t="n">
        <v>704</v>
      </c>
    </row>
    <row r="10">
      <c r="A10" s="4" t="inlineStr">
        <is>
          <t>Gross Unrealized Gains</t>
        </is>
      </c>
      <c r="B10" s="5" t="n">
        <v>0</v>
      </c>
      <c r="C10" s="5" t="n">
        <v>0</v>
      </c>
    </row>
    <row r="11">
      <c r="A11" s="4" t="inlineStr">
        <is>
          <t>Gross Unrealized Losses</t>
        </is>
      </c>
      <c r="B11" s="5" t="n">
        <v>-174</v>
      </c>
      <c r="C11" s="5" t="n">
        <v>-163</v>
      </c>
    </row>
    <row r="12">
      <c r="A12" s="4" t="inlineStr">
        <is>
          <t>Estimated Fair Value</t>
        </is>
      </c>
      <c r="B12" s="5" t="n">
        <v>529</v>
      </c>
      <c r="C12" s="5" t="n">
        <v>541</v>
      </c>
    </row>
    <row r="13">
      <c r="A13" s="4" t="inlineStr">
        <is>
          <t>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418</v>
      </c>
      <c r="C15" s="5" t="n">
        <v>1426</v>
      </c>
    </row>
    <row r="16">
      <c r="A16" s="4" t="inlineStr">
        <is>
          <t>Gross Unrealized Gains</t>
        </is>
      </c>
      <c r="B16" s="5" t="n">
        <v>0</v>
      </c>
      <c r="C16" s="5" t="n">
        <v>0</v>
      </c>
    </row>
    <row r="17">
      <c r="A17" s="4" t="inlineStr">
        <is>
          <t>Gross Unrealized Losses</t>
        </is>
      </c>
      <c r="B17" s="5" t="n">
        <v>-236</v>
      </c>
      <c r="C17" s="5" t="n">
        <v>-255</v>
      </c>
    </row>
    <row r="18">
      <c r="A18" s="4" t="inlineStr">
        <is>
          <t>Estimated Fair Value</t>
        </is>
      </c>
      <c r="B18" s="6" t="n">
        <v>1182</v>
      </c>
      <c r="C18" s="6" t="n">
        <v>11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Mortgage-backed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after one year through five years</t>
        </is>
      </c>
      <c r="B3" s="6" t="n">
        <v>455</v>
      </c>
      <c r="C3" s="4" t="inlineStr">
        <is>
          <t xml:space="preserve"> </t>
        </is>
      </c>
    </row>
    <row r="4">
      <c r="A4" s="4" t="inlineStr">
        <is>
          <t>Due after five years through ten years</t>
        </is>
      </c>
      <c r="B4" s="5" t="n">
        <v>1200</v>
      </c>
      <c r="C4" s="4" t="inlineStr">
        <is>
          <t xml:space="preserve"> </t>
        </is>
      </c>
    </row>
    <row r="5">
      <c r="A5" s="4" t="inlineStr">
        <is>
          <t>Due after ten years</t>
        </is>
      </c>
      <c r="B5" s="5" t="n">
        <v>4689</v>
      </c>
      <c r="C5" s="4" t="inlineStr">
        <is>
          <t xml:space="preserve"> </t>
        </is>
      </c>
    </row>
    <row r="6">
      <c r="A6" s="4" t="inlineStr">
        <is>
          <t>Agency mortgage-backed securities</t>
        </is>
      </c>
      <c r="B6" s="5" t="n">
        <v>2688</v>
      </c>
      <c r="C6" s="4" t="inlineStr">
        <is>
          <t xml:space="preserve"> </t>
        </is>
      </c>
    </row>
    <row r="7">
      <c r="A7" s="4" t="inlineStr">
        <is>
          <t>Amortized Cost</t>
        </is>
      </c>
      <c r="B7" s="5" t="n">
        <v>9032</v>
      </c>
      <c r="C7" s="6" t="n">
        <v>9112</v>
      </c>
    </row>
    <row r="8">
      <c r="A8" s="3" t="inlineStr">
        <is>
          <t>Estimated Fair Value</t>
        </is>
      </c>
      <c r="B8" s="4" t="inlineStr">
        <is>
          <t xml:space="preserve"> </t>
        </is>
      </c>
      <c r="C8" s="4" t="inlineStr">
        <is>
          <t xml:space="preserve"> </t>
        </is>
      </c>
    </row>
    <row r="9">
      <c r="A9" s="4" t="inlineStr">
        <is>
          <t>Due after one year through five years</t>
        </is>
      </c>
      <c r="B9" s="5" t="n">
        <v>455</v>
      </c>
      <c r="C9" s="4" t="inlineStr">
        <is>
          <t xml:space="preserve"> </t>
        </is>
      </c>
    </row>
    <row r="10">
      <c r="A10" s="4" t="inlineStr">
        <is>
          <t>Due after five years through ten years</t>
        </is>
      </c>
      <c r="B10" s="5" t="n">
        <v>1210</v>
      </c>
      <c r="C10" s="4" t="inlineStr">
        <is>
          <t xml:space="preserve"> </t>
        </is>
      </c>
    </row>
    <row r="11">
      <c r="A11" s="4" t="inlineStr">
        <is>
          <t>Due after ten years</t>
        </is>
      </c>
      <c r="B11" s="5" t="n">
        <v>3676</v>
      </c>
      <c r="C11" s="4" t="inlineStr">
        <is>
          <t xml:space="preserve"> </t>
        </is>
      </c>
    </row>
    <row r="12">
      <c r="A12" s="4" t="inlineStr">
        <is>
          <t>Agency mortgage-backed securities</t>
        </is>
      </c>
      <c r="B12" s="5" t="n">
        <v>2348</v>
      </c>
      <c r="C12" s="4" t="inlineStr">
        <is>
          <t xml:space="preserve"> </t>
        </is>
      </c>
    </row>
    <row r="13">
      <c r="A13" s="4" t="inlineStr">
        <is>
          <t>Estimated Fair Value</t>
        </is>
      </c>
      <c r="B13" s="5" t="n">
        <v>7689</v>
      </c>
      <c r="C13" s="5" t="n">
        <v>7790</v>
      </c>
    </row>
    <row r="14">
      <c r="A14" s="3" t="inlineStr">
        <is>
          <t>Amortized Cost</t>
        </is>
      </c>
      <c r="B14" s="4" t="inlineStr">
        <is>
          <t xml:space="preserve"> </t>
        </is>
      </c>
      <c r="C14" s="4" t="inlineStr">
        <is>
          <t xml:space="preserve"> </t>
        </is>
      </c>
    </row>
    <row r="15">
      <c r="A15" s="4" t="inlineStr">
        <is>
          <t>Due after one year through five years</t>
        </is>
      </c>
      <c r="B15" s="5" t="n">
        <v>0</v>
      </c>
      <c r="C15" s="4" t="inlineStr">
        <is>
          <t xml:space="preserve"> </t>
        </is>
      </c>
    </row>
    <row r="16">
      <c r="A16" s="4" t="inlineStr">
        <is>
          <t>Due after five years through ten years</t>
        </is>
      </c>
      <c r="B16" s="5" t="n">
        <v>0</v>
      </c>
      <c r="C16" s="4" t="inlineStr">
        <is>
          <t xml:space="preserve"> </t>
        </is>
      </c>
    </row>
    <row r="17">
      <c r="A17" s="4" t="inlineStr">
        <is>
          <t>Due after ten years</t>
        </is>
      </c>
      <c r="B17" s="5" t="n">
        <v>703</v>
      </c>
      <c r="C17" s="4" t="inlineStr">
        <is>
          <t xml:space="preserve"> </t>
        </is>
      </c>
    </row>
    <row r="18">
      <c r="A18" s="4" t="inlineStr">
        <is>
          <t>Agency mortgage-backed securities</t>
        </is>
      </c>
      <c r="B18" s="5" t="n">
        <v>1418</v>
      </c>
      <c r="C18" s="4" t="inlineStr">
        <is>
          <t xml:space="preserve"> </t>
        </is>
      </c>
    </row>
    <row r="19">
      <c r="A19" s="4" t="inlineStr">
        <is>
          <t>Total</t>
        </is>
      </c>
      <c r="B19" s="5" t="n">
        <v>2121</v>
      </c>
      <c r="C19" s="5" t="n">
        <v>2130</v>
      </c>
    </row>
    <row r="20">
      <c r="A20" s="3" t="inlineStr">
        <is>
          <t>Estimated Fair Value</t>
        </is>
      </c>
      <c r="B20" s="4" t="inlineStr">
        <is>
          <t xml:space="preserve"> </t>
        </is>
      </c>
      <c r="C20" s="4" t="inlineStr">
        <is>
          <t xml:space="preserve"> </t>
        </is>
      </c>
    </row>
    <row r="21">
      <c r="A21" s="4" t="inlineStr">
        <is>
          <t>Due after one year through five years</t>
        </is>
      </c>
      <c r="B21" s="5" t="n">
        <v>0</v>
      </c>
      <c r="C21" s="4" t="inlineStr">
        <is>
          <t xml:space="preserve"> </t>
        </is>
      </c>
    </row>
    <row r="22">
      <c r="A22" s="4" t="inlineStr">
        <is>
          <t>Due after five years through ten years</t>
        </is>
      </c>
      <c r="B22" s="5" t="n">
        <v>0</v>
      </c>
      <c r="C22" s="4" t="inlineStr">
        <is>
          <t xml:space="preserve"> </t>
        </is>
      </c>
    </row>
    <row r="23">
      <c r="A23" s="4" t="inlineStr">
        <is>
          <t>Due after ten years</t>
        </is>
      </c>
      <c r="B23" s="5" t="n">
        <v>529</v>
      </c>
      <c r="C23" s="4" t="inlineStr">
        <is>
          <t xml:space="preserve"> </t>
        </is>
      </c>
    </row>
    <row r="24">
      <c r="A24" s="4" t="inlineStr">
        <is>
          <t>Agency mortgage-backed securities</t>
        </is>
      </c>
      <c r="B24" s="5" t="n">
        <v>1182</v>
      </c>
      <c r="C24" s="4" t="inlineStr">
        <is>
          <t xml:space="preserve"> </t>
        </is>
      </c>
    </row>
    <row r="25">
      <c r="A25" s="4" t="inlineStr">
        <is>
          <t>Total</t>
        </is>
      </c>
      <c r="B25" s="6" t="n">
        <v>1711</v>
      </c>
      <c r="C25" s="6" t="n">
        <v>17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s - Narrative (Details)</t>
        </is>
      </c>
      <c r="B1" s="2" t="inlineStr">
        <is>
          <t>3 Months Ended</t>
        </is>
      </c>
    </row>
    <row r="2">
      <c r="B2" s="2" t="inlineStr">
        <is>
          <t>Mar. 31, 2025 USD ($) security</t>
        </is>
      </c>
      <c r="C2" s="2" t="inlineStr">
        <is>
          <t>Mar. 31, 2024 USD ($)</t>
        </is>
      </c>
      <c r="D2" s="2" t="inlineStr">
        <is>
          <t>Dec. 31, 2024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Pledged securities</t>
        </is>
      </c>
      <c r="B4" s="6" t="n">
        <v>0</v>
      </c>
      <c r="C4" s="4" t="inlineStr">
        <is>
          <t xml:space="preserve"> </t>
        </is>
      </c>
      <c r="D4" s="6" t="n">
        <v>0</v>
      </c>
    </row>
    <row r="5">
      <c r="A5" s="4" t="inlineStr">
        <is>
          <t>Sale of AFS securities</t>
        </is>
      </c>
      <c r="B5" s="5" t="n">
        <v>0</v>
      </c>
      <c r="C5" s="6" t="n">
        <v>0</v>
      </c>
      <c r="D5" s="4" t="inlineStr">
        <is>
          <t xml:space="preserve"> </t>
        </is>
      </c>
    </row>
    <row r="6">
      <c r="A6" s="4" t="inlineStr">
        <is>
          <t>Accrued interest receivable on securities</t>
        </is>
      </c>
      <c r="B6" s="5" t="n">
        <v>76000</v>
      </c>
      <c r="C6" s="4" t="inlineStr">
        <is>
          <t xml:space="preserve"> </t>
        </is>
      </c>
      <c r="D6" s="5" t="n">
        <v>48000</v>
      </c>
    </row>
    <row r="7">
      <c r="A7" s="4" t="inlineStr">
        <is>
          <t>Debt securities, available-for-sale, allowance for credit loss</t>
        </is>
      </c>
      <c r="B7" s="5" t="n">
        <v>0</v>
      </c>
      <c r="C7" s="4" t="inlineStr">
        <is>
          <t xml:space="preserve"> </t>
        </is>
      </c>
      <c r="D7" s="5" t="n">
        <v>0</v>
      </c>
    </row>
    <row r="8">
      <c r="A8" s="4" t="inlineStr">
        <is>
          <t>Investments</t>
        </is>
      </c>
      <c r="B8" s="6" t="n">
        <v>9400000</v>
      </c>
      <c r="C8" s="4" t="inlineStr">
        <is>
          <t xml:space="preserve"> </t>
        </is>
      </c>
      <c r="D8" s="6" t="n">
        <v>9500000</v>
      </c>
    </row>
    <row r="9">
      <c r="A9" s="4" t="inlineStr">
        <is>
          <t>Number of securities in unrealized loss position for less than 12 months | security</t>
        </is>
      </c>
      <c r="B9" s="5" t="n">
        <v>1</v>
      </c>
      <c r="C9" s="4" t="inlineStr">
        <is>
          <t xml:space="preserve"> </t>
        </is>
      </c>
      <c r="D9" s="5" t="n">
        <v>1</v>
      </c>
    </row>
    <row r="10">
      <c r="A10" s="4" t="inlineStr">
        <is>
          <t>Number of securities in unrealized loss position for more than 12 months | security</t>
        </is>
      </c>
      <c r="B10" s="5" t="n">
        <v>15</v>
      </c>
      <c r="C10" s="4" t="inlineStr">
        <is>
          <t xml:space="preserve"> </t>
        </is>
      </c>
      <c r="D10" s="5" t="n">
        <v>15</v>
      </c>
    </row>
    <row r="11">
      <c r="A11" s="4" t="inlineStr">
        <is>
          <t>Agency mortgage-backed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Number of portfolio securities | security</t>
        </is>
      </c>
      <c r="B13" s="5" t="n">
        <v>11</v>
      </c>
      <c r="C13" s="4" t="inlineStr">
        <is>
          <t xml:space="preserve"> </t>
        </is>
      </c>
      <c r="D13" s="5" t="n">
        <v>11</v>
      </c>
    </row>
    <row r="14">
      <c r="A14" s="4" t="inlineStr">
        <is>
          <t>Municipal bond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Number of portfolio securities | security</t>
        </is>
      </c>
      <c r="B16" s="5" t="n">
        <v>11</v>
      </c>
      <c r="C16" s="4" t="inlineStr">
        <is>
          <t xml:space="preserve"> </t>
        </is>
      </c>
      <c r="D16" s="5" t="n">
        <v>1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Loss by Length of Time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44</v>
      </c>
      <c r="C3" s="6" t="n">
        <v>44</v>
      </c>
    </row>
    <row r="4">
      <c r="A4" s="4" t="inlineStr">
        <is>
          <t>12 Months or Longer</t>
        </is>
      </c>
      <c r="B4" s="5" t="n">
        <v>5636</v>
      </c>
      <c r="C4" s="5" t="n">
        <v>5728</v>
      </c>
    </row>
    <row r="5">
      <c r="A5" s="4" t="inlineStr">
        <is>
          <t>Total</t>
        </is>
      </c>
      <c r="B5" s="5" t="n">
        <v>5680</v>
      </c>
      <c r="C5" s="5" t="n">
        <v>5772</v>
      </c>
    </row>
    <row r="6">
      <c r="A6" s="3" t="inlineStr">
        <is>
          <t>Unrealized Loss</t>
        </is>
      </c>
      <c r="B6" s="4" t="inlineStr">
        <is>
          <t xml:space="preserve"> </t>
        </is>
      </c>
      <c r="C6" s="4" t="inlineStr">
        <is>
          <t xml:space="preserve"> </t>
        </is>
      </c>
    </row>
    <row r="7">
      <c r="A7" s="4" t="inlineStr">
        <is>
          <t>Less Than 12 Months</t>
        </is>
      </c>
      <c r="B7" s="5" t="n">
        <v>-1</v>
      </c>
      <c r="C7" s="5" t="n">
        <v>-2</v>
      </c>
    </row>
    <row r="8">
      <c r="A8" s="4" t="inlineStr">
        <is>
          <t>12 Months or Longer</t>
        </is>
      </c>
      <c r="B8" s="5" t="n">
        <v>-1362</v>
      </c>
      <c r="C8" s="5" t="n">
        <v>-1338</v>
      </c>
    </row>
    <row r="9">
      <c r="A9" s="4" t="inlineStr">
        <is>
          <t>Total</t>
        </is>
      </c>
      <c r="B9" s="5" t="n">
        <v>-1363</v>
      </c>
      <c r="C9" s="5" t="n">
        <v>-1340</v>
      </c>
    </row>
    <row r="10">
      <c r="A10" s="3" t="inlineStr">
        <is>
          <t>Fair Value</t>
        </is>
      </c>
      <c r="B10" s="4" t="inlineStr">
        <is>
          <t xml:space="preserve"> </t>
        </is>
      </c>
      <c r="C10" s="4" t="inlineStr">
        <is>
          <t xml:space="preserve"> </t>
        </is>
      </c>
    </row>
    <row r="11">
      <c r="A11" s="4" t="inlineStr">
        <is>
          <t>Less Than 12 Months</t>
        </is>
      </c>
      <c r="B11" s="5" t="n">
        <v>0</v>
      </c>
      <c r="C11" s="5" t="n">
        <v>0</v>
      </c>
    </row>
    <row r="12">
      <c r="A12" s="4" t="inlineStr">
        <is>
          <t>12 Months or Longer</t>
        </is>
      </c>
      <c r="B12" s="5" t="n">
        <v>1710</v>
      </c>
      <c r="C12" s="5" t="n">
        <v>1712</v>
      </c>
    </row>
    <row r="13">
      <c r="A13" s="4" t="inlineStr">
        <is>
          <t>Total</t>
        </is>
      </c>
      <c r="B13" s="5" t="n">
        <v>1711</v>
      </c>
      <c r="C13" s="5" t="n">
        <v>1712</v>
      </c>
    </row>
    <row r="14">
      <c r="A14" s="3" t="inlineStr">
        <is>
          <t>Unrealized Loss</t>
        </is>
      </c>
      <c r="B14" s="4" t="inlineStr">
        <is>
          <t xml:space="preserve"> </t>
        </is>
      </c>
      <c r="C14" s="4" t="inlineStr">
        <is>
          <t xml:space="preserve"> </t>
        </is>
      </c>
    </row>
    <row r="15">
      <c r="A15" s="4" t="inlineStr">
        <is>
          <t>Less Than 12 Months</t>
        </is>
      </c>
      <c r="B15" s="5" t="n">
        <v>0</v>
      </c>
      <c r="C15" s="5" t="n">
        <v>0</v>
      </c>
    </row>
    <row r="16">
      <c r="A16" s="4" t="inlineStr">
        <is>
          <t>12 Months or Longer</t>
        </is>
      </c>
      <c r="B16" s="5" t="n">
        <v>-410</v>
      </c>
      <c r="C16" s="5" t="n">
        <v>-418</v>
      </c>
    </row>
    <row r="17">
      <c r="A17" s="4" t="inlineStr">
        <is>
          <t>Total</t>
        </is>
      </c>
      <c r="B17" s="5" t="n">
        <v>-410</v>
      </c>
      <c r="C17" s="5" t="n">
        <v>-418</v>
      </c>
    </row>
    <row r="18">
      <c r="A18" s="4" t="inlineStr">
        <is>
          <t>Municipal bond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Months</t>
        </is>
      </c>
      <c r="B20" s="5" t="n">
        <v>0</v>
      </c>
      <c r="C20" s="5" t="n">
        <v>0</v>
      </c>
    </row>
    <row r="21">
      <c r="A21" s="4" t="inlineStr">
        <is>
          <t>12 Months or Longer</t>
        </is>
      </c>
      <c r="B21" s="5" t="n">
        <v>3676</v>
      </c>
      <c r="C21" s="5" t="n">
        <v>3708</v>
      </c>
    </row>
    <row r="22">
      <c r="A22" s="4" t="inlineStr">
        <is>
          <t>Total</t>
        </is>
      </c>
      <c r="B22" s="5" t="n">
        <v>3676</v>
      </c>
      <c r="C22" s="5" t="n">
        <v>3708</v>
      </c>
    </row>
    <row r="23">
      <c r="A23" s="3" t="inlineStr">
        <is>
          <t>Unrealized Loss</t>
        </is>
      </c>
      <c r="B23" s="4" t="inlineStr">
        <is>
          <t xml:space="preserve"> </t>
        </is>
      </c>
      <c r="C23" s="4" t="inlineStr">
        <is>
          <t xml:space="preserve"> </t>
        </is>
      </c>
    </row>
    <row r="24">
      <c r="A24" s="4" t="inlineStr">
        <is>
          <t>Less Than 12 Months</t>
        </is>
      </c>
      <c r="B24" s="5" t="n">
        <v>0</v>
      </c>
      <c r="C24" s="5" t="n">
        <v>0</v>
      </c>
    </row>
    <row r="25">
      <c r="A25" s="4" t="inlineStr">
        <is>
          <t>12 Months or Longer</t>
        </is>
      </c>
      <c r="B25" s="5" t="n">
        <v>-1013</v>
      </c>
      <c r="C25" s="5" t="n">
        <v>-991</v>
      </c>
    </row>
    <row r="26">
      <c r="A26" s="4" t="inlineStr">
        <is>
          <t>Total</t>
        </is>
      </c>
      <c r="B26" s="5" t="n">
        <v>-1013</v>
      </c>
      <c r="C26" s="5" t="n">
        <v>-991</v>
      </c>
    </row>
    <row r="27">
      <c r="A27" s="3" t="inlineStr">
        <is>
          <t>Fair Value</t>
        </is>
      </c>
      <c r="B27" s="4" t="inlineStr">
        <is>
          <t xml:space="preserve"> </t>
        </is>
      </c>
      <c r="C27" s="4" t="inlineStr">
        <is>
          <t xml:space="preserve"> </t>
        </is>
      </c>
    </row>
    <row r="28">
      <c r="A28" s="4" t="inlineStr">
        <is>
          <t>Less Than 12 Months</t>
        </is>
      </c>
      <c r="B28" s="5" t="n">
        <v>0</v>
      </c>
      <c r="C28" s="5" t="n">
        <v>0</v>
      </c>
    </row>
    <row r="29">
      <c r="A29" s="4" t="inlineStr">
        <is>
          <t>12 Months or Longer</t>
        </is>
      </c>
      <c r="B29" s="5" t="n">
        <v>529</v>
      </c>
      <c r="C29" s="5" t="n">
        <v>540</v>
      </c>
    </row>
    <row r="30">
      <c r="A30" s="4" t="inlineStr">
        <is>
          <t>Total</t>
        </is>
      </c>
      <c r="B30" s="5" t="n">
        <v>529</v>
      </c>
      <c r="C30" s="5" t="n">
        <v>540</v>
      </c>
    </row>
    <row r="31">
      <c r="A31" s="3" t="inlineStr">
        <is>
          <t>Unrealized Loss</t>
        </is>
      </c>
      <c r="B31" s="4" t="inlineStr">
        <is>
          <t xml:space="preserve"> </t>
        </is>
      </c>
      <c r="C31" s="4" t="inlineStr">
        <is>
          <t xml:space="preserve"> </t>
        </is>
      </c>
    </row>
    <row r="32">
      <c r="A32" s="4" t="inlineStr">
        <is>
          <t>Less Than 12 Months</t>
        </is>
      </c>
      <c r="B32" s="5" t="n">
        <v>0</v>
      </c>
      <c r="C32" s="5" t="n">
        <v>0</v>
      </c>
    </row>
    <row r="33">
      <c r="A33" s="4" t="inlineStr">
        <is>
          <t>12 Months or Longer</t>
        </is>
      </c>
      <c r="B33" s="5" t="n">
        <v>-174</v>
      </c>
      <c r="C33" s="5" t="n">
        <v>-163</v>
      </c>
    </row>
    <row r="34">
      <c r="A34" s="4" t="inlineStr">
        <is>
          <t>Total</t>
        </is>
      </c>
      <c r="B34" s="5" t="n">
        <v>-174</v>
      </c>
      <c r="C34" s="5" t="n">
        <v>-163</v>
      </c>
    </row>
    <row r="35">
      <c r="A35" s="4" t="inlineStr">
        <is>
          <t>Agency mortgage-backed securiti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5" t="n">
        <v>44</v>
      </c>
      <c r="C37" s="5" t="n">
        <v>44</v>
      </c>
    </row>
    <row r="38">
      <c r="A38" s="4" t="inlineStr">
        <is>
          <t>12 Months or Longer</t>
        </is>
      </c>
      <c r="B38" s="5" t="n">
        <v>1960</v>
      </c>
      <c r="C38" s="5" t="n">
        <v>2020</v>
      </c>
    </row>
    <row r="39">
      <c r="A39" s="4" t="inlineStr">
        <is>
          <t>Total</t>
        </is>
      </c>
      <c r="B39" s="5" t="n">
        <v>2004</v>
      </c>
      <c r="C39" s="5" t="n">
        <v>2064</v>
      </c>
    </row>
    <row r="40">
      <c r="A40" s="3" t="inlineStr">
        <is>
          <t>Unrealized Loss</t>
        </is>
      </c>
      <c r="B40" s="4" t="inlineStr">
        <is>
          <t xml:space="preserve"> </t>
        </is>
      </c>
      <c r="C40" s="4" t="inlineStr">
        <is>
          <t xml:space="preserve"> </t>
        </is>
      </c>
    </row>
    <row r="41">
      <c r="A41" s="4" t="inlineStr">
        <is>
          <t>Less Than 12 Months</t>
        </is>
      </c>
      <c r="B41" s="5" t="n">
        <v>-1</v>
      </c>
      <c r="C41" s="5" t="n">
        <v>-2</v>
      </c>
    </row>
    <row r="42">
      <c r="A42" s="4" t="inlineStr">
        <is>
          <t>12 Months or Longer</t>
        </is>
      </c>
      <c r="B42" s="5" t="n">
        <v>-349</v>
      </c>
      <c r="C42" s="5" t="n">
        <v>-347</v>
      </c>
    </row>
    <row r="43">
      <c r="A43" s="4" t="inlineStr">
        <is>
          <t>Total</t>
        </is>
      </c>
      <c r="B43" s="5" t="n">
        <v>-350</v>
      </c>
      <c r="C43" s="5" t="n">
        <v>-349</v>
      </c>
    </row>
    <row r="44">
      <c r="A44" s="3" t="inlineStr">
        <is>
          <t>Fair Value</t>
        </is>
      </c>
      <c r="B44" s="4" t="inlineStr">
        <is>
          <t xml:space="preserve"> </t>
        </is>
      </c>
      <c r="C44" s="4" t="inlineStr">
        <is>
          <t xml:space="preserve"> </t>
        </is>
      </c>
    </row>
    <row r="45">
      <c r="A45" s="4" t="inlineStr">
        <is>
          <t>Less Than 12 Months</t>
        </is>
      </c>
      <c r="B45" s="5" t="n">
        <v>0</v>
      </c>
      <c r="C45" s="5" t="n">
        <v>0</v>
      </c>
    </row>
    <row r="46">
      <c r="A46" s="4" t="inlineStr">
        <is>
          <t>12 Months or Longer</t>
        </is>
      </c>
      <c r="B46" s="5" t="n">
        <v>1181</v>
      </c>
      <c r="C46" s="5" t="n">
        <v>1172</v>
      </c>
    </row>
    <row r="47">
      <c r="A47" s="4" t="inlineStr">
        <is>
          <t>Total</t>
        </is>
      </c>
      <c r="B47" s="5" t="n">
        <v>1182</v>
      </c>
      <c r="C47" s="5" t="n">
        <v>1172</v>
      </c>
    </row>
    <row r="48">
      <c r="A48" s="3" t="inlineStr">
        <is>
          <t>Unrealized Loss</t>
        </is>
      </c>
      <c r="B48" s="4" t="inlineStr">
        <is>
          <t xml:space="preserve"> </t>
        </is>
      </c>
      <c r="C48" s="4" t="inlineStr">
        <is>
          <t xml:space="preserve"> </t>
        </is>
      </c>
    </row>
    <row r="49">
      <c r="A49" s="4" t="inlineStr">
        <is>
          <t>Less Than 12 Months</t>
        </is>
      </c>
      <c r="B49" s="5" t="n">
        <v>0</v>
      </c>
      <c r="C49" s="5" t="n">
        <v>0</v>
      </c>
    </row>
    <row r="50">
      <c r="A50" s="4" t="inlineStr">
        <is>
          <t>12 Months or Longer</t>
        </is>
      </c>
      <c r="B50" s="5" t="n">
        <v>-236</v>
      </c>
      <c r="C50" s="5" t="n">
        <v>-255</v>
      </c>
    </row>
    <row r="51">
      <c r="A51" s="4" t="inlineStr">
        <is>
          <t>Total</t>
        </is>
      </c>
      <c r="B51" s="6" t="n">
        <v>-236</v>
      </c>
      <c r="C51" s="6" t="n">
        <v>-2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the Loan Portfolio, Excluding Loans Held-for-sale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held-for-portfolio</t>
        </is>
      </c>
      <c r="B3" s="6" t="n">
        <v>887847</v>
      </c>
      <c r="C3" s="6" t="n">
        <v>901827</v>
      </c>
      <c r="D3" s="4" t="inlineStr">
        <is>
          <t xml:space="preserve"> </t>
        </is>
      </c>
      <c r="E3" s="4" t="inlineStr">
        <is>
          <t xml:space="preserve"> </t>
        </is>
      </c>
    </row>
    <row r="4">
      <c r="A4" s="4" t="inlineStr">
        <is>
          <t>Premiums for purchased loans</t>
        </is>
      </c>
      <c r="B4" s="5" t="n">
        <v>688</v>
      </c>
      <c r="C4" s="5" t="n">
        <v>718</v>
      </c>
      <c r="D4" s="4" t="inlineStr">
        <is>
          <t xml:space="preserve"> </t>
        </is>
      </c>
      <c r="E4" s="4" t="inlineStr">
        <is>
          <t xml:space="preserve"> </t>
        </is>
      </c>
    </row>
    <row r="5">
      <c r="A5" s="4" t="inlineStr">
        <is>
          <t>Deferred fees, net</t>
        </is>
      </c>
      <c r="B5" s="5" t="n">
        <v>-2309</v>
      </c>
      <c r="C5" s="5" t="n">
        <v>-2374</v>
      </c>
      <c r="D5" s="4" t="inlineStr">
        <is>
          <t xml:space="preserve"> </t>
        </is>
      </c>
      <c r="E5" s="4" t="inlineStr">
        <is>
          <t xml:space="preserve"> </t>
        </is>
      </c>
    </row>
    <row r="6">
      <c r="A6" s="4" t="inlineStr">
        <is>
          <t>Total</t>
        </is>
      </c>
      <c r="B6" s="5" t="n">
        <v>886226</v>
      </c>
      <c r="C6" s="5" t="n">
        <v>900171</v>
      </c>
      <c r="D6" s="4" t="inlineStr">
        <is>
          <t xml:space="preserve"> </t>
        </is>
      </c>
      <c r="E6" s="4" t="inlineStr">
        <is>
          <t xml:space="preserve"> </t>
        </is>
      </c>
    </row>
    <row r="7">
      <c r="A7" s="4" t="inlineStr">
        <is>
          <t>Allowance for credit losses — loans</t>
        </is>
      </c>
      <c r="B7" s="5" t="n">
        <v>-8393</v>
      </c>
      <c r="C7" s="5" t="n">
        <v>-8499</v>
      </c>
      <c r="D7" s="6" t="n">
        <v>-8598</v>
      </c>
      <c r="E7" s="6" t="n">
        <v>-8760</v>
      </c>
    </row>
    <row r="8">
      <c r="A8" s="4" t="inlineStr">
        <is>
          <t>Total loans held-for-portfolio, net</t>
        </is>
      </c>
      <c r="B8" s="5" t="n">
        <v>877833</v>
      </c>
      <c r="C8" s="5" t="n">
        <v>891672</v>
      </c>
      <c r="D8" s="4" t="inlineStr">
        <is>
          <t xml:space="preserve"> </t>
        </is>
      </c>
      <c r="E8" s="4" t="inlineStr">
        <is>
          <t xml:space="preserve"> </t>
        </is>
      </c>
    </row>
    <row r="9">
      <c r="A9" s="4" t="inlineStr">
        <is>
          <t>Real estat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loans held-for-portfolio</t>
        </is>
      </c>
      <c r="B11" s="5" t="n">
        <v>725859</v>
      </c>
      <c r="C11" s="5" t="n">
        <v>740963</v>
      </c>
      <c r="D11" s="4" t="inlineStr">
        <is>
          <t xml:space="preserve"> </t>
        </is>
      </c>
      <c r="E11" s="4" t="inlineStr">
        <is>
          <t xml:space="preserve"> </t>
        </is>
      </c>
    </row>
    <row r="12">
      <c r="A12" s="4" t="inlineStr">
        <is>
          <t>Real estate loans: | One-to-four famil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held-for-portfolio</t>
        </is>
      </c>
      <c r="B14" s="5" t="n">
        <v>262457</v>
      </c>
      <c r="C14" s="5" t="n">
        <v>269684</v>
      </c>
      <c r="D14" s="4" t="inlineStr">
        <is>
          <t xml:space="preserve"> </t>
        </is>
      </c>
      <c r="E14" s="4" t="inlineStr">
        <is>
          <t xml:space="preserve"> </t>
        </is>
      </c>
    </row>
    <row r="15">
      <c r="A15" s="4" t="inlineStr">
        <is>
          <t>Premiums for purchased loans</t>
        </is>
      </c>
      <c r="B15" s="5" t="n">
        <v>386</v>
      </c>
      <c r="C15" s="5" t="n">
        <v>404</v>
      </c>
      <c r="D15" s="4" t="inlineStr">
        <is>
          <t xml:space="preserve"> </t>
        </is>
      </c>
      <c r="E15" s="4" t="inlineStr">
        <is>
          <t xml:space="preserve"> </t>
        </is>
      </c>
    </row>
    <row r="16">
      <c r="A16" s="4" t="inlineStr">
        <is>
          <t>Total</t>
        </is>
      </c>
      <c r="B16" s="5" t="n">
        <v>262578</v>
      </c>
      <c r="C16" s="5" t="n">
        <v>269809</v>
      </c>
      <c r="D16" s="4" t="inlineStr">
        <is>
          <t xml:space="preserve"> </t>
        </is>
      </c>
      <c r="E16" s="4" t="inlineStr">
        <is>
          <t xml:space="preserve"> </t>
        </is>
      </c>
    </row>
    <row r="17">
      <c r="A17" s="4" t="inlineStr">
        <is>
          <t>Allowance for credit losses — loans</t>
        </is>
      </c>
      <c r="B17" s="5" t="n">
        <v>-3328</v>
      </c>
      <c r="C17" s="5" t="n">
        <v>-3025</v>
      </c>
      <c r="D17" s="5" t="n">
        <v>-2910</v>
      </c>
      <c r="E17" s="5" t="n">
        <v>-2630</v>
      </c>
    </row>
    <row r="18">
      <c r="A18" s="4" t="inlineStr">
        <is>
          <t>Real estate loans: | Home equity:</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 held-for-portfolio</t>
        </is>
      </c>
      <c r="B20" s="5" t="n">
        <v>28112</v>
      </c>
      <c r="C20" s="5" t="n">
        <v>26686</v>
      </c>
      <c r="D20" s="4" t="inlineStr">
        <is>
          <t xml:space="preserve"> </t>
        </is>
      </c>
      <c r="E20" s="4" t="inlineStr">
        <is>
          <t xml:space="preserve"> </t>
        </is>
      </c>
    </row>
    <row r="21">
      <c r="A21" s="4" t="inlineStr">
        <is>
          <t>Total</t>
        </is>
      </c>
      <c r="B21" s="5" t="n">
        <v>28326</v>
      </c>
      <c r="C21" s="5" t="n">
        <v>26896</v>
      </c>
      <c r="D21" s="4" t="inlineStr">
        <is>
          <t xml:space="preserve"> </t>
        </is>
      </c>
      <c r="E21" s="4" t="inlineStr">
        <is>
          <t xml:space="preserve"> </t>
        </is>
      </c>
    </row>
    <row r="22">
      <c r="A22" s="4" t="inlineStr">
        <is>
          <t>Allowance for credit losses — loans</t>
        </is>
      </c>
      <c r="B22" s="5" t="n">
        <v>-362</v>
      </c>
      <c r="C22" s="5" t="n">
        <v>-307</v>
      </c>
      <c r="D22" s="5" t="n">
        <v>-179</v>
      </c>
      <c r="E22" s="5" t="n">
        <v>-185</v>
      </c>
    </row>
    <row r="23">
      <c r="A23" s="4" t="inlineStr">
        <is>
          <t>Real estate loans: | Commercial and multifamily:</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 held-for-portfolio</t>
        </is>
      </c>
      <c r="B25" s="5" t="n">
        <v>392798</v>
      </c>
      <c r="C25" s="5" t="n">
        <v>371516</v>
      </c>
      <c r="D25" s="4" t="inlineStr">
        <is>
          <t xml:space="preserve"> </t>
        </is>
      </c>
      <c r="E25" s="4" t="inlineStr">
        <is>
          <t xml:space="preserve"> </t>
        </is>
      </c>
    </row>
    <row r="26">
      <c r="A26" s="4" t="inlineStr">
        <is>
          <t>Premiums for purchased loans</t>
        </is>
      </c>
      <c r="B26" s="5" t="n">
        <v>236</v>
      </c>
      <c r="C26" s="5" t="n">
        <v>244</v>
      </c>
      <c r="D26" s="4" t="inlineStr">
        <is>
          <t xml:space="preserve"> </t>
        </is>
      </c>
      <c r="E26" s="4" t="inlineStr">
        <is>
          <t xml:space="preserve"> </t>
        </is>
      </c>
    </row>
    <row r="27">
      <c r="A27" s="4" t="inlineStr">
        <is>
          <t>Total</t>
        </is>
      </c>
      <c r="B27" s="5" t="n">
        <v>391537</v>
      </c>
      <c r="C27" s="5" t="n">
        <v>370282</v>
      </c>
      <c r="D27" s="4" t="inlineStr">
        <is>
          <t xml:space="preserve"> </t>
        </is>
      </c>
      <c r="E27" s="4" t="inlineStr">
        <is>
          <t xml:space="preserve"> </t>
        </is>
      </c>
    </row>
    <row r="28">
      <c r="A28" s="4" t="inlineStr">
        <is>
          <t>Allowance for credit losses — loans</t>
        </is>
      </c>
      <c r="B28" s="5" t="n">
        <v>-1181</v>
      </c>
      <c r="C28" s="5" t="n">
        <v>-1218</v>
      </c>
      <c r="D28" s="5" t="n">
        <v>-1106</v>
      </c>
      <c r="E28" s="5" t="n">
        <v>-1070</v>
      </c>
    </row>
    <row r="29">
      <c r="A29" s="4" t="inlineStr">
        <is>
          <t>Real estate loans: | Construction and land:</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 held-for-portfolio</t>
        </is>
      </c>
      <c r="B31" s="5" t="n">
        <v>42492</v>
      </c>
      <c r="C31" s="5" t="n">
        <v>73077</v>
      </c>
      <c r="D31" s="4" t="inlineStr">
        <is>
          <t xml:space="preserve"> </t>
        </is>
      </c>
      <c r="E31" s="4" t="inlineStr">
        <is>
          <t xml:space="preserve"> </t>
        </is>
      </c>
    </row>
    <row r="32">
      <c r="A32" s="4" t="inlineStr">
        <is>
          <t>Total</t>
        </is>
      </c>
      <c r="B32" s="5" t="n">
        <v>42279</v>
      </c>
      <c r="C32" s="5" t="n">
        <v>72812</v>
      </c>
      <c r="D32" s="4" t="inlineStr">
        <is>
          <t xml:space="preserve"> </t>
        </is>
      </c>
      <c r="E32" s="4" t="inlineStr">
        <is>
          <t xml:space="preserve"> </t>
        </is>
      </c>
    </row>
    <row r="33">
      <c r="A33" s="4" t="inlineStr">
        <is>
          <t>Allowance for credit losses — loans</t>
        </is>
      </c>
      <c r="B33" s="5" t="n">
        <v>-279</v>
      </c>
      <c r="C33" s="5" t="n">
        <v>-992</v>
      </c>
      <c r="D33" s="5" t="n">
        <v>-1329</v>
      </c>
      <c r="E33" s="5" t="n">
        <v>-1349</v>
      </c>
    </row>
    <row r="34">
      <c r="A34" s="4" t="inlineStr">
        <is>
          <t>Consumer loan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 loans held-for-portfolio</t>
        </is>
      </c>
      <c r="B36" s="5" t="n">
        <v>147298</v>
      </c>
      <c r="C36" s="5" t="n">
        <v>145259</v>
      </c>
      <c r="D36" s="4" t="inlineStr">
        <is>
          <t xml:space="preserve"> </t>
        </is>
      </c>
      <c r="E36" s="4" t="inlineStr">
        <is>
          <t xml:space="preserve"> </t>
        </is>
      </c>
    </row>
    <row r="37">
      <c r="A37" s="4" t="inlineStr">
        <is>
          <t>Consumer loans: | Manufactured home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 held-for-portfolio</t>
        </is>
      </c>
      <c r="B39" s="5" t="n">
        <v>42448</v>
      </c>
      <c r="C39" s="5" t="n">
        <v>41128</v>
      </c>
      <c r="D39" s="4" t="inlineStr">
        <is>
          <t xml:space="preserve"> </t>
        </is>
      </c>
      <c r="E39" s="4" t="inlineStr">
        <is>
          <t xml:space="preserve"> </t>
        </is>
      </c>
    </row>
    <row r="40">
      <c r="A40" s="4" t="inlineStr">
        <is>
          <t>Total</t>
        </is>
      </c>
      <c r="B40" s="5" t="n">
        <v>42301</v>
      </c>
      <c r="C40" s="5" t="n">
        <v>40980</v>
      </c>
      <c r="D40" s="4" t="inlineStr">
        <is>
          <t xml:space="preserve"> </t>
        </is>
      </c>
      <c r="E40" s="4" t="inlineStr">
        <is>
          <t xml:space="preserve"> </t>
        </is>
      </c>
    </row>
    <row r="41">
      <c r="A41" s="4" t="inlineStr">
        <is>
          <t>Allowance for credit losses — loans</t>
        </is>
      </c>
      <c r="B41" s="5" t="n">
        <v>-1303</v>
      </c>
      <c r="C41" s="5" t="n">
        <v>-1172</v>
      </c>
      <c r="D41" s="5" t="n">
        <v>-833</v>
      </c>
      <c r="E41" s="5" t="n">
        <v>-971</v>
      </c>
    </row>
    <row r="42">
      <c r="A42" s="4" t="inlineStr">
        <is>
          <t>Consumer loans: | Floating home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 held-for-portfolio</t>
        </is>
      </c>
      <c r="B44" s="5" t="n">
        <v>86626</v>
      </c>
      <c r="C44" s="5" t="n">
        <v>86411</v>
      </c>
      <c r="D44" s="4" t="inlineStr">
        <is>
          <t xml:space="preserve"> </t>
        </is>
      </c>
      <c r="E44" s="4" t="inlineStr">
        <is>
          <t xml:space="preserve"> </t>
        </is>
      </c>
    </row>
    <row r="45">
      <c r="A45" s="4" t="inlineStr">
        <is>
          <t>Total</t>
        </is>
      </c>
      <c r="B45" s="5" t="n">
        <v>86211</v>
      </c>
      <c r="C45" s="5" t="n">
        <v>85990</v>
      </c>
      <c r="D45" s="4" t="inlineStr">
        <is>
          <t xml:space="preserve"> </t>
        </is>
      </c>
      <c r="E45" s="4" t="inlineStr">
        <is>
          <t xml:space="preserve"> </t>
        </is>
      </c>
    </row>
    <row r="46">
      <c r="A46" s="4" t="inlineStr">
        <is>
          <t>Allowance for credit losses — loans</t>
        </is>
      </c>
      <c r="B46" s="5" t="n">
        <v>-1409</v>
      </c>
      <c r="C46" s="5" t="n">
        <v>-1282</v>
      </c>
      <c r="D46" s="5" t="n">
        <v>-1799</v>
      </c>
      <c r="E46" s="5" t="n">
        <v>-2022</v>
      </c>
    </row>
    <row r="47">
      <c r="A47" s="4" t="inlineStr">
        <is>
          <t>Consumer loans: | Other consum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loans held-for-portfolio</t>
        </is>
      </c>
      <c r="B49" s="5" t="n">
        <v>18224</v>
      </c>
      <c r="C49" s="5" t="n">
        <v>17720</v>
      </c>
      <c r="D49" s="4" t="inlineStr">
        <is>
          <t xml:space="preserve"> </t>
        </is>
      </c>
      <c r="E49" s="4" t="inlineStr">
        <is>
          <t xml:space="preserve"> </t>
        </is>
      </c>
    </row>
    <row r="50">
      <c r="A50" s="4" t="inlineStr">
        <is>
          <t>Total</t>
        </is>
      </c>
      <c r="B50" s="5" t="n">
        <v>18244</v>
      </c>
      <c r="C50" s="5" t="n">
        <v>17738</v>
      </c>
      <c r="D50" s="4" t="inlineStr">
        <is>
          <t xml:space="preserve"> </t>
        </is>
      </c>
      <c r="E50" s="4" t="inlineStr">
        <is>
          <t xml:space="preserve"> </t>
        </is>
      </c>
    </row>
    <row r="51">
      <c r="A51" s="4" t="inlineStr">
        <is>
          <t>Allowance for credit losses — loans</t>
        </is>
      </c>
      <c r="B51" s="5" t="n">
        <v>-448</v>
      </c>
      <c r="C51" s="5" t="n">
        <v>-401</v>
      </c>
      <c r="D51" s="5" t="n">
        <v>-333</v>
      </c>
      <c r="E51" s="5" t="n">
        <v>-426</v>
      </c>
    </row>
    <row r="52">
      <c r="A52" s="4" t="inlineStr">
        <is>
          <t>Commercial business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 held-for-portfolio</t>
        </is>
      </c>
      <c r="B54" s="5" t="n">
        <v>14690</v>
      </c>
      <c r="C54" s="5" t="n">
        <v>15605</v>
      </c>
      <c r="D54" s="4" t="inlineStr">
        <is>
          <t xml:space="preserve"> </t>
        </is>
      </c>
      <c r="E54" s="4" t="inlineStr">
        <is>
          <t xml:space="preserve"> </t>
        </is>
      </c>
    </row>
    <row r="55">
      <c r="A55" s="4" t="inlineStr">
        <is>
          <t>Premiums for purchased loans</t>
        </is>
      </c>
      <c r="B55" s="5" t="n">
        <v>66</v>
      </c>
      <c r="C55" s="5" t="n">
        <v>70</v>
      </c>
      <c r="D55" s="4" t="inlineStr">
        <is>
          <t xml:space="preserve"> </t>
        </is>
      </c>
      <c r="E55" s="4" t="inlineStr">
        <is>
          <t xml:space="preserve"> </t>
        </is>
      </c>
    </row>
    <row r="56">
      <c r="A56" s="4" t="inlineStr">
        <is>
          <t>Total</t>
        </is>
      </c>
      <c r="B56" s="5" t="n">
        <v>14750</v>
      </c>
      <c r="C56" s="5" t="n">
        <v>15664</v>
      </c>
      <c r="D56" s="4" t="inlineStr">
        <is>
          <t xml:space="preserve"> </t>
        </is>
      </c>
      <c r="E56" s="4" t="inlineStr">
        <is>
          <t xml:space="preserve"> </t>
        </is>
      </c>
    </row>
    <row r="57">
      <c r="A57" s="4" t="inlineStr">
        <is>
          <t>Allowance for credit losses — loans</t>
        </is>
      </c>
      <c r="B57" s="6" t="n">
        <v>-83</v>
      </c>
      <c r="C57" s="6" t="n">
        <v>-102</v>
      </c>
      <c r="D57" s="6" t="n">
        <v>-109</v>
      </c>
      <c r="E57" s="6" t="n">
        <v>-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Narrative (Details)</t>
        </is>
      </c>
      <c r="B1" s="2" t="inlineStr">
        <is>
          <t>Mar. 31, 2025 USD ($) loan</t>
        </is>
      </c>
      <c r="C1" s="2" t="inlineStr">
        <is>
          <t>Dec. 31, 2024 USD ($)</t>
        </is>
      </c>
    </row>
    <row r="2">
      <c r="A2" s="3" t="inlineStr">
        <is>
          <t>Accounts, Notes, Loans and Financing Receivable [Line Items]</t>
        </is>
      </c>
      <c r="B2" s="4" t="inlineStr">
        <is>
          <t xml:space="preserve"> </t>
        </is>
      </c>
      <c r="C2" s="4" t="inlineStr">
        <is>
          <t xml:space="preserve"> </t>
        </is>
      </c>
    </row>
    <row r="3">
      <c r="A3" s="4" t="inlineStr">
        <is>
          <t>Accrued interest receivable on loans receivable</t>
        </is>
      </c>
      <c r="B3" s="6" t="n">
        <v>3300000</v>
      </c>
      <c r="C3" s="6" t="n">
        <v>3400000</v>
      </c>
    </row>
    <row r="4">
      <c r="A4" s="4" t="inlineStr">
        <is>
          <t>Commitments to extend additional credit to borrowers whose loan terms have been modified in TDRs</t>
        </is>
      </c>
      <c r="B4" s="5" t="n">
        <v>0</v>
      </c>
      <c r="C4" s="4" t="inlineStr">
        <is>
          <t xml:space="preserve"> </t>
        </is>
      </c>
    </row>
    <row r="5">
      <c r="A5" s="4" t="inlineStr">
        <is>
          <t>Loans classified as TDRs</t>
        </is>
      </c>
      <c r="B5" s="6" t="n">
        <v>1300000</v>
      </c>
      <c r="C5" s="6" t="n">
        <v>1300000</v>
      </c>
    </row>
    <row r="6">
      <c r="A6" s="4" t="inlineStr">
        <is>
          <t>Real estate loans: | One-to-four 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loans in process of foreclosure | loan</t>
        </is>
      </c>
      <c r="B8" s="5" t="n">
        <v>1</v>
      </c>
      <c r="C8" s="4" t="inlineStr">
        <is>
          <t xml:space="preserve"> </t>
        </is>
      </c>
    </row>
    <row r="9">
      <c r="A9" s="4" t="inlineStr">
        <is>
          <t>Mortgage loans in process of foreclosure, amount</t>
        </is>
      </c>
      <c r="B9" s="6" t="n">
        <v>260000</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Activity in Allowance for Credit Losses (Details) - USD ($) $ in Thousands</t>
        </is>
      </c>
      <c r="B1" s="2" t="inlineStr">
        <is>
          <t>3 Months Ended</t>
        </is>
      </c>
    </row>
    <row r="2">
      <c r="B2" s="2" t="inlineStr">
        <is>
          <t>Mar. 31, 2025</t>
        </is>
      </c>
      <c r="C2" s="2" t="inlineStr">
        <is>
          <t>Mar. 31, 2024</t>
        </is>
      </c>
    </row>
    <row r="3">
      <c r="A3" s="3" t="inlineStr">
        <is>
          <t>ACL - Loans</t>
        </is>
      </c>
      <c r="B3" s="4" t="inlineStr">
        <is>
          <t xml:space="preserve"> </t>
        </is>
      </c>
      <c r="C3" s="4" t="inlineStr">
        <is>
          <t xml:space="preserve"> </t>
        </is>
      </c>
    </row>
    <row r="4">
      <c r="A4" s="4" t="inlineStr">
        <is>
          <t>Beginning Allowance</t>
        </is>
      </c>
      <c r="B4" s="6" t="n">
        <v>8499</v>
      </c>
      <c r="C4" s="6" t="n">
        <v>8760</v>
      </c>
    </row>
    <row r="5">
      <c r="A5" s="4" t="inlineStr">
        <is>
          <t>(Release of) provision for credit losses during the period</t>
        </is>
      </c>
      <c r="B5" s="5" t="n">
        <v>-85</v>
      </c>
      <c r="C5" s="5" t="n">
        <v>-106</v>
      </c>
    </row>
    <row r="6">
      <c r="A6" s="4" t="inlineStr">
        <is>
          <t>Net charge-offs during the period</t>
        </is>
      </c>
      <c r="B6" s="5" t="n">
        <v>-21</v>
      </c>
      <c r="C6" s="5" t="n">
        <v>-56</v>
      </c>
    </row>
    <row r="7">
      <c r="A7" s="4" t="inlineStr">
        <is>
          <t>Ending Allowance</t>
        </is>
      </c>
      <c r="B7" s="5" t="n">
        <v>8393</v>
      </c>
      <c r="C7" s="5" t="n">
        <v>8598</v>
      </c>
    </row>
    <row r="8">
      <c r="A8" s="3" t="inlineStr">
        <is>
          <t>Reserve for Unfunded Loan Commitments</t>
        </is>
      </c>
      <c r="B8" s="4" t="inlineStr">
        <is>
          <t xml:space="preserve"> </t>
        </is>
      </c>
      <c r="C8" s="4" t="inlineStr">
        <is>
          <t xml:space="preserve"> </t>
        </is>
      </c>
    </row>
    <row r="9">
      <c r="A9" s="4" t="inlineStr">
        <is>
          <t>Beginning balance</t>
        </is>
      </c>
      <c r="B9" s="5" t="n">
        <v>234</v>
      </c>
      <c r="C9" s="5" t="n">
        <v>193</v>
      </c>
    </row>
    <row r="10">
      <c r="A10" s="4" t="inlineStr">
        <is>
          <t>(Release of) provision for credit losses during the period</t>
        </is>
      </c>
      <c r="B10" s="5" t="n">
        <v>-118</v>
      </c>
      <c r="C10" s="5" t="n">
        <v>73</v>
      </c>
    </row>
    <row r="11">
      <c r="A11" s="4" t="inlineStr">
        <is>
          <t>Net charge-offs during the period</t>
        </is>
      </c>
      <c r="B11" s="5" t="n">
        <v>0</v>
      </c>
      <c r="C11" s="5" t="n">
        <v>0</v>
      </c>
    </row>
    <row r="12">
      <c r="A12" s="4" t="inlineStr">
        <is>
          <t>Ending balance</t>
        </is>
      </c>
      <c r="B12" s="5" t="n">
        <v>116</v>
      </c>
      <c r="C12" s="5" t="n">
        <v>266</v>
      </c>
    </row>
    <row r="13">
      <c r="A13" s="4" t="inlineStr">
        <is>
          <t>Allowance for Credit Losses, beginning balance</t>
        </is>
      </c>
      <c r="B13" s="5" t="n">
        <v>8733</v>
      </c>
      <c r="C13" s="5" t="n">
        <v>8953</v>
      </c>
    </row>
    <row r="14">
      <c r="A14" s="4" t="inlineStr">
        <is>
          <t>Allowance for Credit Losses, (Release of) provision for credit losses during the period</t>
        </is>
      </c>
      <c r="B14" s="5" t="n">
        <v>-203</v>
      </c>
      <c r="C14" s="5" t="n">
        <v>-33</v>
      </c>
    </row>
    <row r="15">
      <c r="A15" s="4" t="inlineStr">
        <is>
          <t>Allowance for Credit Losses, Net charge-offs during the period</t>
        </is>
      </c>
      <c r="B15" s="5" t="n">
        <v>-21</v>
      </c>
      <c r="C15" s="5" t="n">
        <v>-56</v>
      </c>
    </row>
    <row r="16">
      <c r="A16" s="4" t="inlineStr">
        <is>
          <t>Allowance for Credit Losses, ending balance</t>
        </is>
      </c>
      <c r="B16" s="6" t="n">
        <v>8509</v>
      </c>
      <c r="C16" s="6" t="n">
        <v>886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Activity in Allowance for Loan Losses, Excluding Accrued Interest (Details) $ in Thousands</t>
        </is>
      </c>
      <c r="B1" s="2" t="inlineStr">
        <is>
          <t>3 Months Ended</t>
        </is>
      </c>
    </row>
    <row r="2">
      <c r="B2" s="2" t="inlineStr">
        <is>
          <t>Mar. 31, 2025 USD ($) loan</t>
        </is>
      </c>
      <c r="C2" s="2" t="inlineStr">
        <is>
          <t>Mar. 31, 2024 USD ($) loan</t>
        </is>
      </c>
    </row>
    <row r="3">
      <c r="A3" s="3" t="inlineStr">
        <is>
          <t>Financing Receivable, Excluding Accrued Interest, Allowance for Credit Loss [Roll Forward]</t>
        </is>
      </c>
      <c r="B3" s="4" t="inlineStr">
        <is>
          <t xml:space="preserve"> </t>
        </is>
      </c>
      <c r="C3" s="4" t="inlineStr">
        <is>
          <t xml:space="preserve"> </t>
        </is>
      </c>
    </row>
    <row r="4">
      <c r="A4" s="4" t="inlineStr">
        <is>
          <t>Beginning Allowance</t>
        </is>
      </c>
      <c r="B4" s="6" t="n">
        <v>8499</v>
      </c>
      <c r="C4" s="6" t="n">
        <v>8760</v>
      </c>
    </row>
    <row r="5">
      <c r="A5" s="4" t="inlineStr">
        <is>
          <t>Charge-offs</t>
        </is>
      </c>
      <c r="B5" s="5" t="n">
        <v>-27</v>
      </c>
      <c r="C5" s="5" t="n">
        <v>-62</v>
      </c>
    </row>
    <row r="6">
      <c r="A6" s="4" t="inlineStr">
        <is>
          <t>Recoveries</t>
        </is>
      </c>
      <c r="B6" s="5" t="n">
        <v>6</v>
      </c>
      <c r="C6" s="5" t="n">
        <v>6</v>
      </c>
    </row>
    <row r="7">
      <c r="A7" s="4" t="inlineStr">
        <is>
          <t>Provision for (Release of) Credit Losses</t>
        </is>
      </c>
      <c r="B7" s="5" t="n">
        <v>-85</v>
      </c>
      <c r="C7" s="5" t="n">
        <v>-106</v>
      </c>
    </row>
    <row r="8">
      <c r="A8" s="4" t="inlineStr">
        <is>
          <t>Ending Allowance</t>
        </is>
      </c>
      <c r="B8" s="5" t="n">
        <v>8393</v>
      </c>
      <c r="C8" s="5" t="n">
        <v>8598</v>
      </c>
    </row>
    <row r="9">
      <c r="A9" s="4" t="inlineStr">
        <is>
          <t>Real estate loans: | One-to-four family:</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Allowance</t>
        </is>
      </c>
      <c r="B11" s="5" t="n">
        <v>3025</v>
      </c>
      <c r="C11" s="5" t="n">
        <v>2630</v>
      </c>
    </row>
    <row r="12">
      <c r="A12" s="4" t="inlineStr">
        <is>
          <t>Charge-offs</t>
        </is>
      </c>
      <c r="B12" s="5" t="n">
        <v>0</v>
      </c>
      <c r="C12" s="5" t="n">
        <v>0</v>
      </c>
    </row>
    <row r="13">
      <c r="A13" s="4" t="inlineStr">
        <is>
          <t>Recoveries</t>
        </is>
      </c>
      <c r="B13" s="5" t="n">
        <v>0</v>
      </c>
      <c r="C13" s="5" t="n">
        <v>0</v>
      </c>
    </row>
    <row r="14">
      <c r="A14" s="4" t="inlineStr">
        <is>
          <t>Provision for (Release of) Credit Losses</t>
        </is>
      </c>
      <c r="B14" s="5" t="n">
        <v>303</v>
      </c>
      <c r="C14" s="5" t="n">
        <v>280</v>
      </c>
    </row>
    <row r="15">
      <c r="A15" s="4" t="inlineStr">
        <is>
          <t>Ending Allowance</t>
        </is>
      </c>
      <c r="B15" s="5" t="n">
        <v>3328</v>
      </c>
      <c r="C15" s="5" t="n">
        <v>2910</v>
      </c>
    </row>
    <row r="16">
      <c r="A16" s="4" t="inlineStr">
        <is>
          <t>Real estate loans: | Home equity:</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eginning Allowance</t>
        </is>
      </c>
      <c r="B18" s="5" t="n">
        <v>307</v>
      </c>
      <c r="C18" s="5" t="n">
        <v>185</v>
      </c>
    </row>
    <row r="19">
      <c r="A19" s="4" t="inlineStr">
        <is>
          <t>Charge-offs</t>
        </is>
      </c>
      <c r="B19" s="5" t="n">
        <v>0</v>
      </c>
      <c r="C19" s="5" t="n">
        <v>0</v>
      </c>
    </row>
    <row r="20">
      <c r="A20" s="4" t="inlineStr">
        <is>
          <t>Recoveries</t>
        </is>
      </c>
      <c r="B20" s="5" t="n">
        <v>0</v>
      </c>
      <c r="C20" s="5" t="n">
        <v>0</v>
      </c>
    </row>
    <row r="21">
      <c r="A21" s="4" t="inlineStr">
        <is>
          <t>Provision for (Release of) Credit Losses</t>
        </is>
      </c>
      <c r="B21" s="5" t="n">
        <v>55</v>
      </c>
      <c r="C21" s="5" t="n">
        <v>-6</v>
      </c>
    </row>
    <row r="22">
      <c r="A22" s="4" t="inlineStr">
        <is>
          <t>Ending Allowance</t>
        </is>
      </c>
      <c r="B22" s="6" t="n">
        <v>362</v>
      </c>
      <c r="C22" s="6" t="n">
        <v>179</v>
      </c>
    </row>
    <row r="23">
      <c r="A23" s="4" t="inlineStr">
        <is>
          <t>Number of loans charged off | loan</t>
        </is>
      </c>
      <c r="B23" s="5" t="n">
        <v>1</v>
      </c>
      <c r="C23" s="5" t="n">
        <v>1</v>
      </c>
    </row>
    <row r="24">
      <c r="A24" s="4" t="inlineStr">
        <is>
          <t>Real estate loans: | Commercial and multifamily:</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Beginning Allowance</t>
        </is>
      </c>
      <c r="B26" s="6" t="n">
        <v>1218</v>
      </c>
      <c r="C26" s="6" t="n">
        <v>1070</v>
      </c>
    </row>
    <row r="27">
      <c r="A27" s="4" t="inlineStr">
        <is>
          <t>Charge-offs</t>
        </is>
      </c>
      <c r="B27" s="5" t="n">
        <v>0</v>
      </c>
      <c r="C27" s="5" t="n">
        <v>0</v>
      </c>
    </row>
    <row r="28">
      <c r="A28" s="4" t="inlineStr">
        <is>
          <t>Recoveries</t>
        </is>
      </c>
      <c r="B28" s="5" t="n">
        <v>0</v>
      </c>
      <c r="C28" s="5" t="n">
        <v>0</v>
      </c>
    </row>
    <row r="29">
      <c r="A29" s="4" t="inlineStr">
        <is>
          <t>Provision for (Release of) Credit Losses</t>
        </is>
      </c>
      <c r="B29" s="5" t="n">
        <v>-37</v>
      </c>
      <c r="C29" s="5" t="n">
        <v>36</v>
      </c>
    </row>
    <row r="30">
      <c r="A30" s="4" t="inlineStr">
        <is>
          <t>Ending Allowance</t>
        </is>
      </c>
      <c r="B30" s="5" t="n">
        <v>1181</v>
      </c>
      <c r="C30" s="5" t="n">
        <v>1106</v>
      </c>
    </row>
    <row r="31">
      <c r="A31" s="4" t="inlineStr">
        <is>
          <t>Real estate loans: | Construction and land:</t>
        </is>
      </c>
      <c r="B31" s="4" t="inlineStr">
        <is>
          <t xml:space="preserve"> </t>
        </is>
      </c>
      <c r="C31" s="4" t="inlineStr">
        <is>
          <t xml:space="preserve"> </t>
        </is>
      </c>
    </row>
    <row r="32">
      <c r="A32" s="3" t="inlineStr">
        <is>
          <t>Financing Receivable, Excluding Accrued Interest, Allowance for Credit Loss [Roll Forward]</t>
        </is>
      </c>
      <c r="B32" s="4" t="inlineStr">
        <is>
          <t xml:space="preserve"> </t>
        </is>
      </c>
      <c r="C32" s="4" t="inlineStr">
        <is>
          <t xml:space="preserve"> </t>
        </is>
      </c>
    </row>
    <row r="33">
      <c r="A33" s="4" t="inlineStr">
        <is>
          <t>Beginning Allowance</t>
        </is>
      </c>
      <c r="B33" s="5" t="n">
        <v>992</v>
      </c>
      <c r="C33" s="5" t="n">
        <v>1349</v>
      </c>
    </row>
    <row r="34">
      <c r="A34" s="4" t="inlineStr">
        <is>
          <t>Charge-offs</t>
        </is>
      </c>
      <c r="B34" s="5" t="n">
        <v>0</v>
      </c>
      <c r="C34" s="5" t="n">
        <v>0</v>
      </c>
    </row>
    <row r="35">
      <c r="A35" s="4" t="inlineStr">
        <is>
          <t>Recoveries</t>
        </is>
      </c>
      <c r="B35" s="5" t="n">
        <v>0</v>
      </c>
      <c r="C35" s="5" t="n">
        <v>0</v>
      </c>
    </row>
    <row r="36">
      <c r="A36" s="4" t="inlineStr">
        <is>
          <t>Provision for (Release of) Credit Losses</t>
        </is>
      </c>
      <c r="B36" s="5" t="n">
        <v>-713</v>
      </c>
      <c r="C36" s="5" t="n">
        <v>-20</v>
      </c>
    </row>
    <row r="37">
      <c r="A37" s="4" t="inlineStr">
        <is>
          <t>Ending Allowance</t>
        </is>
      </c>
      <c r="B37" s="5" t="n">
        <v>279</v>
      </c>
      <c r="C37" s="5" t="n">
        <v>1329</v>
      </c>
    </row>
    <row r="38">
      <c r="A38" s="4" t="inlineStr">
        <is>
          <t>Consumer loans: | Manufactured homes:</t>
        </is>
      </c>
      <c r="B38" s="4" t="inlineStr">
        <is>
          <t xml:space="preserve"> </t>
        </is>
      </c>
      <c r="C38" s="4" t="inlineStr">
        <is>
          <t xml:space="preserve"> </t>
        </is>
      </c>
    </row>
    <row r="39">
      <c r="A39" s="3" t="inlineStr">
        <is>
          <t>Financing Receivable, Excluding Accrued Interest, Allowance for Credit Loss [Roll Forward]</t>
        </is>
      </c>
      <c r="B39" s="4" t="inlineStr">
        <is>
          <t xml:space="preserve"> </t>
        </is>
      </c>
      <c r="C39" s="4" t="inlineStr">
        <is>
          <t xml:space="preserve"> </t>
        </is>
      </c>
    </row>
    <row r="40">
      <c r="A40" s="4" t="inlineStr">
        <is>
          <t>Beginning Allowance</t>
        </is>
      </c>
      <c r="B40" s="5" t="n">
        <v>1172</v>
      </c>
      <c r="C40" s="5" t="n">
        <v>971</v>
      </c>
    </row>
    <row r="41">
      <c r="A41" s="4" t="inlineStr">
        <is>
          <t>Charge-offs</t>
        </is>
      </c>
      <c r="B41" s="5" t="n">
        <v>-19</v>
      </c>
      <c r="C41" s="5" t="n">
        <v>-23</v>
      </c>
    </row>
    <row r="42">
      <c r="A42" s="4" t="inlineStr">
        <is>
          <t>Recoveries</t>
        </is>
      </c>
      <c r="B42" s="5" t="n">
        <v>0</v>
      </c>
      <c r="C42" s="5" t="n">
        <v>0</v>
      </c>
    </row>
    <row r="43">
      <c r="A43" s="4" t="inlineStr">
        <is>
          <t>Provision for (Release of) Credit Losses</t>
        </is>
      </c>
      <c r="B43" s="5" t="n">
        <v>150</v>
      </c>
      <c r="C43" s="5" t="n">
        <v>-115</v>
      </c>
    </row>
    <row r="44">
      <c r="A44" s="4" t="inlineStr">
        <is>
          <t>Ending Allowance</t>
        </is>
      </c>
      <c r="B44" s="5" t="n">
        <v>1303</v>
      </c>
      <c r="C44" s="5" t="n">
        <v>833</v>
      </c>
    </row>
    <row r="45">
      <c r="A45" s="4" t="inlineStr">
        <is>
          <t>Consumer loans: | Floating homes:</t>
        </is>
      </c>
      <c r="B45" s="4" t="inlineStr">
        <is>
          <t xml:space="preserve"> </t>
        </is>
      </c>
      <c r="C45" s="4" t="inlineStr">
        <is>
          <t xml:space="preserve"> </t>
        </is>
      </c>
    </row>
    <row r="46">
      <c r="A46" s="3" t="inlineStr">
        <is>
          <t>Financing Receivable, Excluding Accrued Interest, Allowance for Credit Loss [Roll Forward]</t>
        </is>
      </c>
      <c r="B46" s="4" t="inlineStr">
        <is>
          <t xml:space="preserve"> </t>
        </is>
      </c>
      <c r="C46" s="4" t="inlineStr">
        <is>
          <t xml:space="preserve"> </t>
        </is>
      </c>
    </row>
    <row r="47">
      <c r="A47" s="4" t="inlineStr">
        <is>
          <t>Beginning Allowance</t>
        </is>
      </c>
      <c r="B47" s="5" t="n">
        <v>1282</v>
      </c>
      <c r="C47" s="5" t="n">
        <v>2022</v>
      </c>
    </row>
    <row r="48">
      <c r="A48" s="4" t="inlineStr">
        <is>
          <t>Charge-offs</t>
        </is>
      </c>
      <c r="B48" s="5" t="n">
        <v>0</v>
      </c>
      <c r="C48" s="5" t="n">
        <v>0</v>
      </c>
    </row>
    <row r="49">
      <c r="A49" s="4" t="inlineStr">
        <is>
          <t>Recoveries</t>
        </is>
      </c>
      <c r="B49" s="5" t="n">
        <v>0</v>
      </c>
      <c r="C49" s="5" t="n">
        <v>0</v>
      </c>
    </row>
    <row r="50">
      <c r="A50" s="4" t="inlineStr">
        <is>
          <t>Provision for (Release of) Credit Losses</t>
        </is>
      </c>
      <c r="B50" s="5" t="n">
        <v>127</v>
      </c>
      <c r="C50" s="5" t="n">
        <v>-223</v>
      </c>
    </row>
    <row r="51">
      <c r="A51" s="4" t="inlineStr">
        <is>
          <t>Ending Allowance</t>
        </is>
      </c>
      <c r="B51" s="5" t="n">
        <v>1409</v>
      </c>
      <c r="C51" s="5" t="n">
        <v>1799</v>
      </c>
    </row>
    <row r="52">
      <c r="A52" s="4" t="inlineStr">
        <is>
          <t>Consumer loans: | Other consumer</t>
        </is>
      </c>
      <c r="B52" s="4" t="inlineStr">
        <is>
          <t xml:space="preserve"> </t>
        </is>
      </c>
      <c r="C52" s="4" t="inlineStr">
        <is>
          <t xml:space="preserve"> </t>
        </is>
      </c>
    </row>
    <row r="53">
      <c r="A53" s="3" t="inlineStr">
        <is>
          <t>Financing Receivable, Excluding Accrued Interest, Allowance for Credit Loss [Roll Forward]</t>
        </is>
      </c>
      <c r="B53" s="4" t="inlineStr">
        <is>
          <t xml:space="preserve"> </t>
        </is>
      </c>
      <c r="C53" s="4" t="inlineStr">
        <is>
          <t xml:space="preserve"> </t>
        </is>
      </c>
    </row>
    <row r="54">
      <c r="A54" s="4" t="inlineStr">
        <is>
          <t>Beginning Allowance</t>
        </is>
      </c>
      <c r="B54" s="5" t="n">
        <v>401</v>
      </c>
      <c r="C54" s="5" t="n">
        <v>426</v>
      </c>
    </row>
    <row r="55">
      <c r="A55" s="4" t="inlineStr">
        <is>
          <t>Charge-offs</t>
        </is>
      </c>
      <c r="B55" s="5" t="n">
        <v>-8</v>
      </c>
      <c r="C55" s="5" t="n">
        <v>-39</v>
      </c>
    </row>
    <row r="56">
      <c r="A56" s="4" t="inlineStr">
        <is>
          <t>Recoveries</t>
        </is>
      </c>
      <c r="B56" s="5" t="n">
        <v>6</v>
      </c>
      <c r="C56" s="5" t="n">
        <v>6</v>
      </c>
    </row>
    <row r="57">
      <c r="A57" s="4" t="inlineStr">
        <is>
          <t>Provision for (Release of) Credit Losses</t>
        </is>
      </c>
      <c r="B57" s="5" t="n">
        <v>49</v>
      </c>
      <c r="C57" s="5" t="n">
        <v>-60</v>
      </c>
    </row>
    <row r="58">
      <c r="A58" s="4" t="inlineStr">
        <is>
          <t>Ending Allowance</t>
        </is>
      </c>
      <c r="B58" s="5" t="n">
        <v>448</v>
      </c>
      <c r="C58" s="5" t="n">
        <v>333</v>
      </c>
    </row>
    <row r="59">
      <c r="A59" s="4" t="inlineStr">
        <is>
          <t>Commercial business loans</t>
        </is>
      </c>
      <c r="B59" s="4" t="inlineStr">
        <is>
          <t xml:space="preserve"> </t>
        </is>
      </c>
      <c r="C59" s="4" t="inlineStr">
        <is>
          <t xml:space="preserve"> </t>
        </is>
      </c>
    </row>
    <row r="60">
      <c r="A60" s="3" t="inlineStr">
        <is>
          <t>Financing Receivable, Excluding Accrued Interest, Allowance for Credit Loss [Roll Forward]</t>
        </is>
      </c>
      <c r="B60" s="4" t="inlineStr">
        <is>
          <t xml:space="preserve"> </t>
        </is>
      </c>
      <c r="C60" s="4" t="inlineStr">
        <is>
          <t xml:space="preserve"> </t>
        </is>
      </c>
    </row>
    <row r="61">
      <c r="A61" s="4" t="inlineStr">
        <is>
          <t>Beginning Allowance</t>
        </is>
      </c>
      <c r="B61" s="5" t="n">
        <v>102</v>
      </c>
      <c r="C61" s="5" t="n">
        <v>107</v>
      </c>
    </row>
    <row r="62">
      <c r="A62" s="4" t="inlineStr">
        <is>
          <t>Charge-offs</t>
        </is>
      </c>
      <c r="B62" s="5" t="n">
        <v>0</v>
      </c>
      <c r="C62" s="5" t="n">
        <v>0</v>
      </c>
    </row>
    <row r="63">
      <c r="A63" s="4" t="inlineStr">
        <is>
          <t>Recoveries</t>
        </is>
      </c>
      <c r="B63" s="5" t="n">
        <v>0</v>
      </c>
      <c r="C63" s="5" t="n">
        <v>0</v>
      </c>
    </row>
    <row r="64">
      <c r="A64" s="4" t="inlineStr">
        <is>
          <t>Provision for (Release of) Credit Losses</t>
        </is>
      </c>
      <c r="B64" s="5" t="n">
        <v>-19</v>
      </c>
      <c r="C64" s="5" t="n">
        <v>2</v>
      </c>
    </row>
    <row r="65">
      <c r="A65" s="4" t="inlineStr">
        <is>
          <t>Ending Allowance</t>
        </is>
      </c>
      <c r="B65" s="6" t="n">
        <v>83</v>
      </c>
      <c r="C65" s="6" t="n">
        <v>10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erm Loans Amortized Cost Basis by Origination Year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Current year</t>
        </is>
      </c>
      <c r="B3" s="6" t="n">
        <v>31931</v>
      </c>
      <c r="C3" s="6" t="n">
        <v>123321</v>
      </c>
    </row>
    <row r="4">
      <c r="A4" s="4" t="inlineStr">
        <is>
          <t>Prior year</t>
        </is>
      </c>
      <c r="B4" s="5" t="n">
        <v>110775</v>
      </c>
      <c r="C4" s="5" t="n">
        <v>92473</v>
      </c>
    </row>
    <row r="5">
      <c r="A5" s="4" t="inlineStr">
        <is>
          <t>Two years prior</t>
        </is>
      </c>
      <c r="B5" s="5" t="n">
        <v>91901</v>
      </c>
      <c r="C5" s="5" t="n">
        <v>218805</v>
      </c>
    </row>
    <row r="6">
      <c r="A6" s="4" t="inlineStr">
        <is>
          <t>Three years prior</t>
        </is>
      </c>
      <c r="B6" s="5" t="n">
        <v>194852</v>
      </c>
      <c r="C6" s="5" t="n">
        <v>252107</v>
      </c>
    </row>
    <row r="7">
      <c r="A7" s="4" t="inlineStr">
        <is>
          <t>Four years prior</t>
        </is>
      </c>
      <c r="B7" s="5" t="n">
        <v>248610</v>
      </c>
      <c r="C7" s="5" t="n">
        <v>51822</v>
      </c>
    </row>
    <row r="8">
      <c r="A8" s="4" t="inlineStr">
        <is>
          <t>Prior</t>
        </is>
      </c>
      <c r="B8" s="5" t="n">
        <v>184950</v>
      </c>
      <c r="C8" s="5" t="n">
        <v>140028</v>
      </c>
    </row>
    <row r="9">
      <c r="A9" s="4" t="inlineStr">
        <is>
          <t>Revolving Loans Amortized Cost Basis</t>
        </is>
      </c>
      <c r="B9" s="5" t="n">
        <v>22178</v>
      </c>
      <c r="C9" s="5" t="n">
        <v>20480</v>
      </c>
    </row>
    <row r="10">
      <c r="A10" s="4" t="inlineStr">
        <is>
          <t>Revolving Loans Amortized Cost Basis Converted to Term</t>
        </is>
      </c>
      <c r="B10" s="5" t="n">
        <v>1029</v>
      </c>
      <c r="C10" s="5" t="n">
        <v>1135</v>
      </c>
    </row>
    <row r="11">
      <c r="A11" s="4" t="inlineStr">
        <is>
          <t>Total</t>
        </is>
      </c>
      <c r="B11" s="5" t="n">
        <v>886226</v>
      </c>
      <c r="C11" s="5" t="n">
        <v>900171</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year</t>
        </is>
      </c>
      <c r="B14" s="5" t="n">
        <v>31931</v>
      </c>
      <c r="C14" s="5" t="n">
        <v>123283</v>
      </c>
    </row>
    <row r="15">
      <c r="A15" s="4" t="inlineStr">
        <is>
          <t>Prior year</t>
        </is>
      </c>
      <c r="B15" s="5" t="n">
        <v>110738</v>
      </c>
      <c r="C15" s="5" t="n">
        <v>92046</v>
      </c>
    </row>
    <row r="16">
      <c r="A16" s="4" t="inlineStr">
        <is>
          <t>Two years prior</t>
        </is>
      </c>
      <c r="B16" s="5" t="n">
        <v>91522</v>
      </c>
      <c r="C16" s="5" t="n">
        <v>198777</v>
      </c>
    </row>
    <row r="17">
      <c r="A17" s="4" t="inlineStr">
        <is>
          <t>Three years prior</t>
        </is>
      </c>
      <c r="B17" s="5" t="n">
        <v>191801</v>
      </c>
      <c r="C17" s="5" t="n">
        <v>246227</v>
      </c>
    </row>
    <row r="18">
      <c r="A18" s="4" t="inlineStr">
        <is>
          <t>Four years prior</t>
        </is>
      </c>
      <c r="B18" s="5" t="n">
        <v>242047</v>
      </c>
      <c r="C18" s="5" t="n">
        <v>49657</v>
      </c>
    </row>
    <row r="19">
      <c r="A19" s="4" t="inlineStr">
        <is>
          <t>Prior</t>
        </is>
      </c>
      <c r="B19" s="5" t="n">
        <v>165025</v>
      </c>
      <c r="C19" s="5" t="n">
        <v>123000</v>
      </c>
    </row>
    <row r="20">
      <c r="A20" s="4" t="inlineStr">
        <is>
          <t>Revolving Loans Amortized Cost Basis</t>
        </is>
      </c>
      <c r="B20" s="5" t="n">
        <v>21682</v>
      </c>
      <c r="C20" s="5" t="n">
        <v>20058</v>
      </c>
    </row>
    <row r="21">
      <c r="A21" s="4" t="inlineStr">
        <is>
          <t>Revolving Loans Amortized Cost Basis Converted to Term</t>
        </is>
      </c>
      <c r="B21" s="5" t="n">
        <v>967</v>
      </c>
      <c r="C21" s="5" t="n">
        <v>1069</v>
      </c>
    </row>
    <row r="22">
      <c r="A22" s="4" t="inlineStr">
        <is>
          <t>Total</t>
        </is>
      </c>
      <c r="B22" s="5" t="n">
        <v>855713</v>
      </c>
      <c r="C22" s="5" t="n">
        <v>854117</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year</t>
        </is>
      </c>
      <c r="B25" s="4" t="inlineStr">
        <is>
          <t xml:space="preserve"> </t>
        </is>
      </c>
      <c r="C25" s="5" t="n">
        <v>0</v>
      </c>
    </row>
    <row r="26">
      <c r="A26" s="4" t="inlineStr">
        <is>
          <t>Prior year</t>
        </is>
      </c>
      <c r="B26" s="4" t="inlineStr">
        <is>
          <t xml:space="preserve"> </t>
        </is>
      </c>
      <c r="C26" s="5" t="n">
        <v>0</v>
      </c>
    </row>
    <row r="27">
      <c r="A27" s="4" t="inlineStr">
        <is>
          <t>Two years prior</t>
        </is>
      </c>
      <c r="B27" s="4" t="inlineStr">
        <is>
          <t xml:space="preserve"> </t>
        </is>
      </c>
      <c r="C27" s="5" t="n">
        <v>17349</v>
      </c>
    </row>
    <row r="28">
      <c r="A28" s="4" t="inlineStr">
        <is>
          <t>Three years prior</t>
        </is>
      </c>
      <c r="B28" s="4" t="inlineStr">
        <is>
          <t xml:space="preserve"> </t>
        </is>
      </c>
      <c r="C28" s="5" t="n">
        <v>0</v>
      </c>
    </row>
    <row r="29">
      <c r="A29" s="4" t="inlineStr">
        <is>
          <t>Four years prior</t>
        </is>
      </c>
      <c r="B29" s="4" t="inlineStr">
        <is>
          <t xml:space="preserve"> </t>
        </is>
      </c>
      <c r="C29" s="5" t="n">
        <v>0</v>
      </c>
    </row>
    <row r="30">
      <c r="A30" s="4" t="inlineStr">
        <is>
          <t>Prior</t>
        </is>
      </c>
      <c r="B30" s="4" t="inlineStr">
        <is>
          <t xml:space="preserve"> </t>
        </is>
      </c>
      <c r="C30" s="5" t="n">
        <v>1375</v>
      </c>
    </row>
    <row r="31">
      <c r="A31" s="4" t="inlineStr">
        <is>
          <t>Revolving Loans Amortized Cost Basis</t>
        </is>
      </c>
      <c r="B31" s="4" t="inlineStr">
        <is>
          <t xml:space="preserve"> </t>
        </is>
      </c>
      <c r="C31" s="5" t="n">
        <v>0</v>
      </c>
    </row>
    <row r="32">
      <c r="A32" s="4" t="inlineStr">
        <is>
          <t>Revolving Loans Amortized Cost Basis Converted to Term</t>
        </is>
      </c>
      <c r="B32" s="4" t="inlineStr">
        <is>
          <t xml:space="preserve"> </t>
        </is>
      </c>
      <c r="C32" s="5" t="n">
        <v>0</v>
      </c>
    </row>
    <row r="33">
      <c r="A33" s="4" t="inlineStr">
        <is>
          <t>Total</t>
        </is>
      </c>
      <c r="B33" s="4" t="inlineStr">
        <is>
          <t xml:space="preserve"> </t>
        </is>
      </c>
      <c r="C33" s="5" t="n">
        <v>18724</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38</v>
      </c>
    </row>
    <row r="37">
      <c r="A37" s="4" t="inlineStr">
        <is>
          <t>Prior year</t>
        </is>
      </c>
      <c r="B37" s="5" t="n">
        <v>37</v>
      </c>
      <c r="C37" s="5" t="n">
        <v>427</v>
      </c>
    </row>
    <row r="38">
      <c r="A38" s="4" t="inlineStr">
        <is>
          <t>Two years prior</t>
        </is>
      </c>
      <c r="B38" s="5" t="n">
        <v>379</v>
      </c>
      <c r="C38" s="5" t="n">
        <v>2679</v>
      </c>
    </row>
    <row r="39">
      <c r="A39" s="4" t="inlineStr">
        <is>
          <t>Three years prior</t>
        </is>
      </c>
      <c r="B39" s="5" t="n">
        <v>3051</v>
      </c>
      <c r="C39" s="5" t="n">
        <v>5880</v>
      </c>
    </row>
    <row r="40">
      <c r="A40" s="4" t="inlineStr">
        <is>
          <t>Four years prior</t>
        </is>
      </c>
      <c r="B40" s="5" t="n">
        <v>6563</v>
      </c>
      <c r="C40" s="5" t="n">
        <v>2165</v>
      </c>
    </row>
    <row r="41">
      <c r="A41" s="4" t="inlineStr">
        <is>
          <t>Prior</t>
        </is>
      </c>
      <c r="B41" s="5" t="n">
        <v>19925</v>
      </c>
      <c r="C41" s="5" t="n">
        <v>15653</v>
      </c>
    </row>
    <row r="42">
      <c r="A42" s="4" t="inlineStr">
        <is>
          <t>Revolving Loans Amortized Cost Basis</t>
        </is>
      </c>
      <c r="B42" s="5" t="n">
        <v>496</v>
      </c>
      <c r="C42" s="5" t="n">
        <v>422</v>
      </c>
    </row>
    <row r="43">
      <c r="A43" s="4" t="inlineStr">
        <is>
          <t>Revolving Loans Amortized Cost Basis Converted to Term</t>
        </is>
      </c>
      <c r="B43" s="5" t="n">
        <v>62</v>
      </c>
      <c r="C43" s="5" t="n">
        <v>66</v>
      </c>
    </row>
    <row r="44">
      <c r="A44" s="4" t="inlineStr">
        <is>
          <t>Total</t>
        </is>
      </c>
      <c r="B44" s="5" t="n">
        <v>30513</v>
      </c>
      <c r="C44" s="5" t="n">
        <v>27330</v>
      </c>
    </row>
    <row r="45">
      <c r="A45" s="4" t="inlineStr">
        <is>
          <t>Real estate loans: | One-to-four family:</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year</t>
        </is>
      </c>
      <c r="B47" s="5" t="n">
        <v>2112</v>
      </c>
      <c r="C47" s="5" t="n">
        <v>26327</v>
      </c>
    </row>
    <row r="48">
      <c r="A48" s="4" t="inlineStr">
        <is>
          <t>Prior year</t>
        </is>
      </c>
      <c r="B48" s="5" t="n">
        <v>23262</v>
      </c>
      <c r="C48" s="5" t="n">
        <v>22470</v>
      </c>
    </row>
    <row r="49">
      <c r="A49" s="4" t="inlineStr">
        <is>
          <t>Two years prior</t>
        </is>
      </c>
      <c r="B49" s="5" t="n">
        <v>22393</v>
      </c>
      <c r="C49" s="5" t="n">
        <v>78686</v>
      </c>
    </row>
    <row r="50">
      <c r="A50" s="4" t="inlineStr">
        <is>
          <t>Three years prior</t>
        </is>
      </c>
      <c r="B50" s="5" t="n">
        <v>75255</v>
      </c>
      <c r="C50" s="5" t="n">
        <v>98483</v>
      </c>
    </row>
    <row r="51">
      <c r="A51" s="4" t="inlineStr">
        <is>
          <t>Four years prior</t>
        </is>
      </c>
      <c r="B51" s="5" t="n">
        <v>97030</v>
      </c>
      <c r="C51" s="5" t="n">
        <v>14095</v>
      </c>
    </row>
    <row r="52">
      <c r="A52" s="4" t="inlineStr">
        <is>
          <t>Prior</t>
        </is>
      </c>
      <c r="B52" s="5" t="n">
        <v>42526</v>
      </c>
      <c r="C52" s="5" t="n">
        <v>29748</v>
      </c>
    </row>
    <row r="53">
      <c r="A53" s="4" t="inlineStr">
        <is>
          <t>Revolving Loans Amortized Cost Basis</t>
        </is>
      </c>
      <c r="B53" s="5" t="n">
        <v>0</v>
      </c>
      <c r="C53" s="5" t="n">
        <v>0</v>
      </c>
    </row>
    <row r="54">
      <c r="A54" s="4" t="inlineStr">
        <is>
          <t>Revolving Loans Amortized Cost Basis Converted to Term</t>
        </is>
      </c>
      <c r="B54" s="5" t="n">
        <v>0</v>
      </c>
      <c r="C54" s="5" t="n">
        <v>0</v>
      </c>
    </row>
    <row r="55">
      <c r="A55" s="4" t="inlineStr">
        <is>
          <t>Total</t>
        </is>
      </c>
      <c r="B55" s="5" t="n">
        <v>262578</v>
      </c>
      <c r="C55" s="5" t="n">
        <v>269809</v>
      </c>
    </row>
    <row r="56">
      <c r="A56" s="4" t="inlineStr">
        <is>
          <t>Real estate loans: | One-to-four family: | Pa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year</t>
        </is>
      </c>
      <c r="B58" s="5" t="n">
        <v>2112</v>
      </c>
      <c r="C58" s="5" t="n">
        <v>26327</v>
      </c>
    </row>
    <row r="59">
      <c r="A59" s="4" t="inlineStr">
        <is>
          <t>Prior year</t>
        </is>
      </c>
      <c r="B59" s="5" t="n">
        <v>23262</v>
      </c>
      <c r="C59" s="5" t="n">
        <v>22470</v>
      </c>
    </row>
    <row r="60">
      <c r="A60" s="4" t="inlineStr">
        <is>
          <t>Two years prior</t>
        </is>
      </c>
      <c r="B60" s="5" t="n">
        <v>22393</v>
      </c>
      <c r="C60" s="5" t="n">
        <v>78427</v>
      </c>
    </row>
    <row r="61">
      <c r="A61" s="4" t="inlineStr">
        <is>
          <t>Three years prior</t>
        </is>
      </c>
      <c r="B61" s="5" t="n">
        <v>74764</v>
      </c>
      <c r="C61" s="5" t="n">
        <v>98379</v>
      </c>
    </row>
    <row r="62">
      <c r="A62" s="4" t="inlineStr">
        <is>
          <t>Four years prior</t>
        </is>
      </c>
      <c r="B62" s="5" t="n">
        <v>96929</v>
      </c>
      <c r="C62" s="5" t="n">
        <v>14095</v>
      </c>
    </row>
    <row r="63">
      <c r="A63" s="4" t="inlineStr">
        <is>
          <t>Prior</t>
        </is>
      </c>
      <c r="B63" s="5" t="n">
        <v>42317</v>
      </c>
      <c r="C63" s="5" t="n">
        <v>29534</v>
      </c>
    </row>
    <row r="64">
      <c r="A64" s="4" t="inlineStr">
        <is>
          <t>Revolving Loans Amortized Cost Basis</t>
        </is>
      </c>
      <c r="B64" s="5" t="n">
        <v>0</v>
      </c>
      <c r="C64" s="5" t="n">
        <v>0</v>
      </c>
    </row>
    <row r="65">
      <c r="A65" s="4" t="inlineStr">
        <is>
          <t>Revolving Loans Amortized Cost Basis Converted to Term</t>
        </is>
      </c>
      <c r="B65" s="5" t="n">
        <v>0</v>
      </c>
      <c r="C65" s="5" t="n">
        <v>0</v>
      </c>
    </row>
    <row r="66">
      <c r="A66" s="4" t="inlineStr">
        <is>
          <t>Total</t>
        </is>
      </c>
      <c r="B66" s="5" t="n">
        <v>261777</v>
      </c>
      <c r="C66" s="5" t="n">
        <v>269232</v>
      </c>
    </row>
    <row r="67">
      <c r="A67" s="4" t="inlineStr">
        <is>
          <t>Real estate loans: | One-to-four family: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year</t>
        </is>
      </c>
      <c r="B69" s="5" t="n">
        <v>0</v>
      </c>
      <c r="C69" s="5" t="n">
        <v>0</v>
      </c>
    </row>
    <row r="70">
      <c r="A70" s="4" t="inlineStr">
        <is>
          <t>Prior year</t>
        </is>
      </c>
      <c r="B70" s="5" t="n">
        <v>0</v>
      </c>
      <c r="C70" s="5" t="n">
        <v>0</v>
      </c>
    </row>
    <row r="71">
      <c r="A71" s="4" t="inlineStr">
        <is>
          <t>Two years prior</t>
        </is>
      </c>
      <c r="B71" s="5" t="n">
        <v>0</v>
      </c>
      <c r="C71" s="5" t="n">
        <v>259</v>
      </c>
    </row>
    <row r="72">
      <c r="A72" s="4" t="inlineStr">
        <is>
          <t>Three years prior</t>
        </is>
      </c>
      <c r="B72" s="5" t="n">
        <v>491</v>
      </c>
      <c r="C72" s="5" t="n">
        <v>104</v>
      </c>
    </row>
    <row r="73">
      <c r="A73" s="4" t="inlineStr">
        <is>
          <t>Four years prior</t>
        </is>
      </c>
      <c r="B73" s="5" t="n">
        <v>101</v>
      </c>
      <c r="C73" s="5" t="n">
        <v>0</v>
      </c>
    </row>
    <row r="74">
      <c r="A74" s="4" t="inlineStr">
        <is>
          <t>Prior</t>
        </is>
      </c>
      <c r="B74" s="5" t="n">
        <v>209</v>
      </c>
      <c r="C74" s="5" t="n">
        <v>214</v>
      </c>
    </row>
    <row r="75">
      <c r="A75" s="4" t="inlineStr">
        <is>
          <t>Revolving Loans Amortized Cost Basis</t>
        </is>
      </c>
      <c r="B75" s="5" t="n">
        <v>0</v>
      </c>
      <c r="C75" s="5" t="n">
        <v>0</v>
      </c>
    </row>
    <row r="76">
      <c r="A76" s="4" t="inlineStr">
        <is>
          <t>Revolving Loans Amortized Cost Basis Converted to Term</t>
        </is>
      </c>
      <c r="B76" s="5" t="n">
        <v>0</v>
      </c>
      <c r="C76" s="5" t="n">
        <v>0</v>
      </c>
    </row>
    <row r="77">
      <c r="A77" s="4" t="inlineStr">
        <is>
          <t>Total</t>
        </is>
      </c>
      <c r="B77" s="5" t="n">
        <v>801</v>
      </c>
      <c r="C77" s="5" t="n">
        <v>577</v>
      </c>
    </row>
    <row r="78">
      <c r="A78" s="4" t="inlineStr">
        <is>
          <t>Real estate loans: | Home equity:</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year</t>
        </is>
      </c>
      <c r="B80" s="5" t="n">
        <v>59</v>
      </c>
      <c r="C80" s="5" t="n">
        <v>3084</v>
      </c>
    </row>
    <row r="81">
      <c r="A81" s="4" t="inlineStr">
        <is>
          <t>Prior year</t>
        </is>
      </c>
      <c r="B81" s="5" t="n">
        <v>2996</v>
      </c>
      <c r="C81" s="5" t="n">
        <v>2951</v>
      </c>
    </row>
    <row r="82">
      <c r="A82" s="4" t="inlineStr">
        <is>
          <t>Two years prior</t>
        </is>
      </c>
      <c r="B82" s="5" t="n">
        <v>2911</v>
      </c>
      <c r="C82" s="5" t="n">
        <v>2420</v>
      </c>
    </row>
    <row r="83">
      <c r="A83" s="4" t="inlineStr">
        <is>
          <t>Three years prior</t>
        </is>
      </c>
      <c r="B83" s="5" t="n">
        <v>2359</v>
      </c>
      <c r="C83" s="5" t="n">
        <v>908</v>
      </c>
    </row>
    <row r="84">
      <c r="A84" s="4" t="inlineStr">
        <is>
          <t>Four years prior</t>
        </is>
      </c>
      <c r="B84" s="5" t="n">
        <v>862</v>
      </c>
      <c r="C84" s="5" t="n">
        <v>210</v>
      </c>
    </row>
    <row r="85">
      <c r="A85" s="4" t="inlineStr">
        <is>
          <t>Prior</t>
        </is>
      </c>
      <c r="B85" s="5" t="n">
        <v>1523</v>
      </c>
      <c r="C85" s="5" t="n">
        <v>1376</v>
      </c>
    </row>
    <row r="86">
      <c r="A86" s="4" t="inlineStr">
        <is>
          <t>Revolving Loans Amortized Cost Basis</t>
        </is>
      </c>
      <c r="B86" s="5" t="n">
        <v>16587</v>
      </c>
      <c r="C86" s="5" t="n">
        <v>14812</v>
      </c>
    </row>
    <row r="87">
      <c r="A87" s="4" t="inlineStr">
        <is>
          <t>Revolving Loans Amortized Cost Basis Converted to Term</t>
        </is>
      </c>
      <c r="B87" s="5" t="n">
        <v>1029</v>
      </c>
      <c r="C87" s="5" t="n">
        <v>1135</v>
      </c>
    </row>
    <row r="88">
      <c r="A88" s="4" t="inlineStr">
        <is>
          <t>Total</t>
        </is>
      </c>
      <c r="B88" s="5" t="n">
        <v>28326</v>
      </c>
      <c r="C88" s="5" t="n">
        <v>26896</v>
      </c>
    </row>
    <row r="89">
      <c r="A89" s="4" t="inlineStr">
        <is>
          <t>Real estate loans: | Home equity: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year</t>
        </is>
      </c>
      <c r="B91" s="5" t="n">
        <v>59</v>
      </c>
      <c r="C91" s="5" t="n">
        <v>3084</v>
      </c>
    </row>
    <row r="92">
      <c r="A92" s="4" t="inlineStr">
        <is>
          <t>Prior year</t>
        </is>
      </c>
      <c r="B92" s="5" t="n">
        <v>2996</v>
      </c>
      <c r="C92" s="5" t="n">
        <v>2951</v>
      </c>
    </row>
    <row r="93">
      <c r="A93" s="4" t="inlineStr">
        <is>
          <t>Two years prior</t>
        </is>
      </c>
      <c r="B93" s="5" t="n">
        <v>2911</v>
      </c>
      <c r="C93" s="5" t="n">
        <v>2420</v>
      </c>
    </row>
    <row r="94">
      <c r="A94" s="4" t="inlineStr">
        <is>
          <t>Three years prior</t>
        </is>
      </c>
      <c r="B94" s="5" t="n">
        <v>2359</v>
      </c>
      <c r="C94" s="5" t="n">
        <v>908</v>
      </c>
    </row>
    <row r="95">
      <c r="A95" s="4" t="inlineStr">
        <is>
          <t>Four years prior</t>
        </is>
      </c>
      <c r="B95" s="5" t="n">
        <v>862</v>
      </c>
      <c r="C95" s="5" t="n">
        <v>210</v>
      </c>
    </row>
    <row r="96">
      <c r="A96" s="4" t="inlineStr">
        <is>
          <t>Prior</t>
        </is>
      </c>
      <c r="B96" s="5" t="n">
        <v>1468</v>
      </c>
      <c r="C96" s="5" t="n">
        <v>1320</v>
      </c>
    </row>
    <row r="97">
      <c r="A97" s="4" t="inlineStr">
        <is>
          <t>Revolving Loans Amortized Cost Basis</t>
        </is>
      </c>
      <c r="B97" s="5" t="n">
        <v>16278</v>
      </c>
      <c r="C97" s="5" t="n">
        <v>14578</v>
      </c>
    </row>
    <row r="98">
      <c r="A98" s="4" t="inlineStr">
        <is>
          <t>Revolving Loans Amortized Cost Basis Converted to Term</t>
        </is>
      </c>
      <c r="B98" s="5" t="n">
        <v>967</v>
      </c>
      <c r="C98" s="5" t="n">
        <v>1069</v>
      </c>
    </row>
    <row r="99">
      <c r="A99" s="4" t="inlineStr">
        <is>
          <t>Total</t>
        </is>
      </c>
      <c r="B99" s="5" t="n">
        <v>27900</v>
      </c>
      <c r="C99" s="5" t="n">
        <v>26540</v>
      </c>
    </row>
    <row r="100">
      <c r="A100" s="4" t="inlineStr">
        <is>
          <t>Real estate loans: | Home equity: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year</t>
        </is>
      </c>
      <c r="B102" s="5" t="n">
        <v>0</v>
      </c>
      <c r="C102" s="5" t="n">
        <v>0</v>
      </c>
    </row>
    <row r="103">
      <c r="A103" s="4" t="inlineStr">
        <is>
          <t>Prior year</t>
        </is>
      </c>
      <c r="B103" s="5" t="n">
        <v>0</v>
      </c>
      <c r="C103" s="5" t="n">
        <v>0</v>
      </c>
    </row>
    <row r="104">
      <c r="A104" s="4" t="inlineStr">
        <is>
          <t>Two years prior</t>
        </is>
      </c>
      <c r="B104" s="5" t="n">
        <v>0</v>
      </c>
      <c r="C104" s="5" t="n">
        <v>0</v>
      </c>
    </row>
    <row r="105">
      <c r="A105" s="4" t="inlineStr">
        <is>
          <t>Three years prior</t>
        </is>
      </c>
      <c r="B105" s="5" t="n">
        <v>0</v>
      </c>
      <c r="C105" s="5" t="n">
        <v>0</v>
      </c>
    </row>
    <row r="106">
      <c r="A106" s="4" t="inlineStr">
        <is>
          <t>Four years prior</t>
        </is>
      </c>
      <c r="B106" s="5" t="n">
        <v>0</v>
      </c>
      <c r="C106" s="5" t="n">
        <v>0</v>
      </c>
    </row>
    <row r="107">
      <c r="A107" s="4" t="inlineStr">
        <is>
          <t>Prior</t>
        </is>
      </c>
      <c r="B107" s="5" t="n">
        <v>55</v>
      </c>
      <c r="C107" s="5" t="n">
        <v>56</v>
      </c>
    </row>
    <row r="108">
      <c r="A108" s="4" t="inlineStr">
        <is>
          <t>Revolving Loans Amortized Cost Basis</t>
        </is>
      </c>
      <c r="B108" s="5" t="n">
        <v>309</v>
      </c>
      <c r="C108" s="5" t="n">
        <v>234</v>
      </c>
    </row>
    <row r="109">
      <c r="A109" s="4" t="inlineStr">
        <is>
          <t>Revolving Loans Amortized Cost Basis Converted to Term</t>
        </is>
      </c>
      <c r="B109" s="5" t="n">
        <v>62</v>
      </c>
      <c r="C109" s="5" t="n">
        <v>66</v>
      </c>
    </row>
    <row r="110">
      <c r="A110" s="4" t="inlineStr">
        <is>
          <t>Total</t>
        </is>
      </c>
      <c r="B110" s="5" t="n">
        <v>426</v>
      </c>
      <c r="C110" s="5" t="n">
        <v>356</v>
      </c>
    </row>
    <row r="111">
      <c r="A111" s="4" t="inlineStr">
        <is>
          <t>Real estate loans: | Commercial and multifamily:</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year</t>
        </is>
      </c>
      <c r="B113" s="5" t="n">
        <v>23140</v>
      </c>
      <c r="C113" s="5" t="n">
        <v>34844</v>
      </c>
    </row>
    <row r="114">
      <c r="A114" s="4" t="inlineStr">
        <is>
          <t>Prior year</t>
        </is>
      </c>
      <c r="B114" s="5" t="n">
        <v>34755</v>
      </c>
      <c r="C114" s="5" t="n">
        <v>20736</v>
      </c>
    </row>
    <row r="115">
      <c r="A115" s="4" t="inlineStr">
        <is>
          <t>Two years prior</t>
        </is>
      </c>
      <c r="B115" s="5" t="n">
        <v>24960</v>
      </c>
      <c r="C115" s="5" t="n">
        <v>90067</v>
      </c>
    </row>
    <row r="116">
      <c r="A116" s="4" t="inlineStr">
        <is>
          <t>Three years prior</t>
        </is>
      </c>
      <c r="B116" s="5" t="n">
        <v>88745</v>
      </c>
      <c r="C116" s="5" t="n">
        <v>117376</v>
      </c>
    </row>
    <row r="117">
      <c r="A117" s="4" t="inlineStr">
        <is>
          <t>Four years prior</t>
        </is>
      </c>
      <c r="B117" s="5" t="n">
        <v>115985</v>
      </c>
      <c r="C117" s="5" t="n">
        <v>23405</v>
      </c>
    </row>
    <row r="118">
      <c r="A118" s="4" t="inlineStr">
        <is>
          <t>Prior</t>
        </is>
      </c>
      <c r="B118" s="5" t="n">
        <v>103952</v>
      </c>
      <c r="C118" s="5" t="n">
        <v>83854</v>
      </c>
    </row>
    <row r="119">
      <c r="A119" s="4" t="inlineStr">
        <is>
          <t>Revolving Loans Amortized Cost Basis</t>
        </is>
      </c>
      <c r="B119" s="5" t="n">
        <v>0</v>
      </c>
      <c r="C119" s="5" t="n">
        <v>0</v>
      </c>
    </row>
    <row r="120">
      <c r="A120" s="4" t="inlineStr">
        <is>
          <t>Revolving Loans Amortized Cost Basis Converted to Term</t>
        </is>
      </c>
      <c r="B120" s="5" t="n">
        <v>0</v>
      </c>
      <c r="C120" s="5" t="n">
        <v>0</v>
      </c>
    </row>
    <row r="121">
      <c r="A121" s="4" t="inlineStr">
        <is>
          <t>Total</t>
        </is>
      </c>
      <c r="B121" s="5" t="n">
        <v>391537</v>
      </c>
      <c r="C121" s="5" t="n">
        <v>370282</v>
      </c>
    </row>
    <row r="122">
      <c r="A122" s="4" t="inlineStr">
        <is>
          <t>Real estate loans: | Commercial and multifamily: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year</t>
        </is>
      </c>
      <c r="B124" s="5" t="n">
        <v>23140</v>
      </c>
      <c r="C124" s="5" t="n">
        <v>34844</v>
      </c>
    </row>
    <row r="125">
      <c r="A125" s="4" t="inlineStr">
        <is>
          <t>Prior year</t>
        </is>
      </c>
      <c r="B125" s="5" t="n">
        <v>34755</v>
      </c>
      <c r="C125" s="5" t="n">
        <v>20736</v>
      </c>
    </row>
    <row r="126">
      <c r="A126" s="4" t="inlineStr">
        <is>
          <t>Two years prior</t>
        </is>
      </c>
      <c r="B126" s="5" t="n">
        <v>24960</v>
      </c>
      <c r="C126" s="5" t="n">
        <v>90067</v>
      </c>
    </row>
    <row r="127">
      <c r="A127" s="4" t="inlineStr">
        <is>
          <t>Three years prior</t>
        </is>
      </c>
      <c r="B127" s="5" t="n">
        <v>88745</v>
      </c>
      <c r="C127" s="5" t="n">
        <v>111601</v>
      </c>
    </row>
    <row r="128">
      <c r="A128" s="4" t="inlineStr">
        <is>
          <t>Four years prior</t>
        </is>
      </c>
      <c r="B128" s="5" t="n">
        <v>109532</v>
      </c>
      <c r="C128" s="5" t="n">
        <v>21240</v>
      </c>
    </row>
    <row r="129">
      <c r="A129" s="4" t="inlineStr">
        <is>
          <t>Prior</t>
        </is>
      </c>
      <c r="B129" s="5" t="n">
        <v>84509</v>
      </c>
      <c r="C129" s="5" t="n">
        <v>67336</v>
      </c>
    </row>
    <row r="130">
      <c r="A130" s="4" t="inlineStr">
        <is>
          <t>Revolving Loans Amortized Cost Basis</t>
        </is>
      </c>
      <c r="B130" s="5" t="n">
        <v>0</v>
      </c>
      <c r="C130" s="5" t="n">
        <v>0</v>
      </c>
    </row>
    <row r="131">
      <c r="A131" s="4" t="inlineStr">
        <is>
          <t>Revolving Loans Amortized Cost Basis Converted to Term</t>
        </is>
      </c>
      <c r="B131" s="5" t="n">
        <v>0</v>
      </c>
      <c r="C131" s="5" t="n">
        <v>0</v>
      </c>
    </row>
    <row r="132">
      <c r="A132" s="4" t="inlineStr">
        <is>
          <t>Total</t>
        </is>
      </c>
      <c r="B132" s="5" t="n">
        <v>365641</v>
      </c>
      <c r="C132" s="5" t="n">
        <v>345824</v>
      </c>
    </row>
    <row r="133">
      <c r="A133" s="4" t="inlineStr">
        <is>
          <t>Real estate loans: | Commercial and multifamily: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year</t>
        </is>
      </c>
      <c r="B135" s="4" t="inlineStr">
        <is>
          <t xml:space="preserve"> </t>
        </is>
      </c>
      <c r="C135" s="5" t="n">
        <v>0</v>
      </c>
    </row>
    <row r="136">
      <c r="A136" s="4" t="inlineStr">
        <is>
          <t>Prior year</t>
        </is>
      </c>
      <c r="B136" s="4" t="inlineStr">
        <is>
          <t xml:space="preserve"> </t>
        </is>
      </c>
      <c r="C136" s="5" t="n">
        <v>0</v>
      </c>
    </row>
    <row r="137">
      <c r="A137" s="4" t="inlineStr">
        <is>
          <t>Two years prior</t>
        </is>
      </c>
      <c r="B137" s="4" t="inlineStr">
        <is>
          <t xml:space="preserve"> </t>
        </is>
      </c>
      <c r="C137" s="5" t="n">
        <v>0</v>
      </c>
    </row>
    <row r="138">
      <c r="A138" s="4" t="inlineStr">
        <is>
          <t>Three years prior</t>
        </is>
      </c>
      <c r="B138" s="4" t="inlineStr">
        <is>
          <t xml:space="preserve"> </t>
        </is>
      </c>
      <c r="C138" s="5" t="n">
        <v>0</v>
      </c>
    </row>
    <row r="139">
      <c r="A139" s="4" t="inlineStr">
        <is>
          <t>Four years prior</t>
        </is>
      </c>
      <c r="B139" s="4" t="inlineStr">
        <is>
          <t xml:space="preserve"> </t>
        </is>
      </c>
      <c r="C139" s="5" t="n">
        <v>0</v>
      </c>
    </row>
    <row r="140">
      <c r="A140" s="4" t="inlineStr">
        <is>
          <t>Prior</t>
        </is>
      </c>
      <c r="B140" s="4" t="inlineStr">
        <is>
          <t xml:space="preserve"> </t>
        </is>
      </c>
      <c r="C140" s="5" t="n">
        <v>1375</v>
      </c>
    </row>
    <row r="141">
      <c r="A141" s="4" t="inlineStr">
        <is>
          <t>Revolving Loans Amortized Cost Basis</t>
        </is>
      </c>
      <c r="B141" s="4" t="inlineStr">
        <is>
          <t xml:space="preserve"> </t>
        </is>
      </c>
      <c r="C141" s="5" t="n">
        <v>0</v>
      </c>
    </row>
    <row r="142">
      <c r="A142" s="4" t="inlineStr">
        <is>
          <t>Revolving Loans Amortized Cost Basis Converted to Term</t>
        </is>
      </c>
      <c r="B142" s="4" t="inlineStr">
        <is>
          <t xml:space="preserve"> </t>
        </is>
      </c>
      <c r="C142" s="5" t="n">
        <v>0</v>
      </c>
    </row>
    <row r="143">
      <c r="A143" s="4" t="inlineStr">
        <is>
          <t>Total</t>
        </is>
      </c>
      <c r="B143" s="4" t="inlineStr">
        <is>
          <t xml:space="preserve"> </t>
        </is>
      </c>
      <c r="C143" s="5" t="n">
        <v>1375</v>
      </c>
    </row>
    <row r="144">
      <c r="A144" s="4" t="inlineStr">
        <is>
          <t>Real estate loans: | Commercial and multifamily: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0</v>
      </c>
      <c r="C146" s="5" t="n">
        <v>0</v>
      </c>
    </row>
    <row r="147">
      <c r="A147" s="4" t="inlineStr">
        <is>
          <t>Prior year</t>
        </is>
      </c>
      <c r="B147" s="5" t="n">
        <v>0</v>
      </c>
      <c r="C147" s="5" t="n">
        <v>0</v>
      </c>
    </row>
    <row r="148">
      <c r="A148" s="4" t="inlineStr">
        <is>
          <t>Two years prior</t>
        </is>
      </c>
      <c r="B148" s="5" t="n">
        <v>0</v>
      </c>
      <c r="C148" s="5" t="n">
        <v>0</v>
      </c>
    </row>
    <row r="149">
      <c r="A149" s="4" t="inlineStr">
        <is>
          <t>Three years prior</t>
        </is>
      </c>
      <c r="B149" s="5" t="n">
        <v>0</v>
      </c>
      <c r="C149" s="5" t="n">
        <v>5775</v>
      </c>
    </row>
    <row r="150">
      <c r="A150" s="4" t="inlineStr">
        <is>
          <t>Four years prior</t>
        </is>
      </c>
      <c r="B150" s="5" t="n">
        <v>6453</v>
      </c>
      <c r="C150" s="5" t="n">
        <v>2165</v>
      </c>
    </row>
    <row r="151">
      <c r="A151" s="4" t="inlineStr">
        <is>
          <t>Prior</t>
        </is>
      </c>
      <c r="B151" s="5" t="n">
        <v>19443</v>
      </c>
      <c r="C151" s="5" t="n">
        <v>15143</v>
      </c>
    </row>
    <row r="152">
      <c r="A152" s="4" t="inlineStr">
        <is>
          <t>Revolving Loans Amortized Cost Basis</t>
        </is>
      </c>
      <c r="B152" s="5" t="n">
        <v>0</v>
      </c>
      <c r="C152" s="5" t="n">
        <v>0</v>
      </c>
    </row>
    <row r="153">
      <c r="A153" s="4" t="inlineStr">
        <is>
          <t>Revolving Loans Amortized Cost Basis Converted to Term</t>
        </is>
      </c>
      <c r="B153" s="5" t="n">
        <v>0</v>
      </c>
      <c r="C153" s="5" t="n">
        <v>0</v>
      </c>
    </row>
    <row r="154">
      <c r="A154" s="4" t="inlineStr">
        <is>
          <t>Total</t>
        </is>
      </c>
      <c r="B154" s="5" t="n">
        <v>25896</v>
      </c>
      <c r="C154" s="5" t="n">
        <v>23083</v>
      </c>
    </row>
    <row r="155">
      <c r="A155" s="4" t="inlineStr">
        <is>
          <t>Real estate loans: | Construction and land:</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year</t>
        </is>
      </c>
      <c r="B157" s="5" t="n">
        <v>753</v>
      </c>
      <c r="C157" s="5" t="n">
        <v>26458</v>
      </c>
    </row>
    <row r="158">
      <c r="A158" s="4" t="inlineStr">
        <is>
          <t>Prior year</t>
        </is>
      </c>
      <c r="B158" s="5" t="n">
        <v>17844</v>
      </c>
      <c r="C158" s="5" t="n">
        <v>22846</v>
      </c>
    </row>
    <row r="159">
      <c r="A159" s="4" t="inlineStr">
        <is>
          <t>Two years prior</t>
        </is>
      </c>
      <c r="B159" s="5" t="n">
        <v>18856</v>
      </c>
      <c r="C159" s="5" t="n">
        <v>19585</v>
      </c>
    </row>
    <row r="160">
      <c r="A160" s="4" t="inlineStr">
        <is>
          <t>Three years prior</t>
        </is>
      </c>
      <c r="B160" s="5" t="n">
        <v>2212</v>
      </c>
      <c r="C160" s="5" t="n">
        <v>968</v>
      </c>
    </row>
    <row r="161">
      <c r="A161" s="4" t="inlineStr">
        <is>
          <t>Four years prior</t>
        </is>
      </c>
      <c r="B161" s="5" t="n">
        <v>849</v>
      </c>
      <c r="C161" s="5" t="n">
        <v>593</v>
      </c>
    </row>
    <row r="162">
      <c r="A162" s="4" t="inlineStr">
        <is>
          <t>Prior</t>
        </is>
      </c>
      <c r="B162" s="5" t="n">
        <v>1765</v>
      </c>
      <c r="C162" s="5" t="n">
        <v>2362</v>
      </c>
    </row>
    <row r="163">
      <c r="A163" s="4" t="inlineStr">
        <is>
          <t>Revolving Loans Amortized Cost Basis</t>
        </is>
      </c>
      <c r="B163" s="5" t="n">
        <v>0</v>
      </c>
      <c r="C163" s="5" t="n">
        <v>0</v>
      </c>
    </row>
    <row r="164">
      <c r="A164" s="4" t="inlineStr">
        <is>
          <t>Revolving Loans Amortized Cost Basis Converted to Term</t>
        </is>
      </c>
      <c r="B164" s="5" t="n">
        <v>0</v>
      </c>
      <c r="C164" s="5" t="n">
        <v>0</v>
      </c>
    </row>
    <row r="165">
      <c r="A165" s="4" t="inlineStr">
        <is>
          <t>Total</t>
        </is>
      </c>
      <c r="B165" s="5" t="n">
        <v>42279</v>
      </c>
      <c r="C165" s="5" t="n">
        <v>72812</v>
      </c>
    </row>
    <row r="166">
      <c r="A166" s="4" t="inlineStr">
        <is>
          <t>Real estate loans: | Construction and land: | Pas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year</t>
        </is>
      </c>
      <c r="B168" s="5" t="n">
        <v>753</v>
      </c>
      <c r="C168" s="5" t="n">
        <v>26458</v>
      </c>
    </row>
    <row r="169">
      <c r="A169" s="4" t="inlineStr">
        <is>
          <t>Prior year</t>
        </is>
      </c>
      <c r="B169" s="5" t="n">
        <v>17844</v>
      </c>
      <c r="C169" s="5" t="n">
        <v>22846</v>
      </c>
    </row>
    <row r="170">
      <c r="A170" s="4" t="inlineStr">
        <is>
          <t>Two years prior</t>
        </is>
      </c>
      <c r="B170" s="5" t="n">
        <v>18856</v>
      </c>
      <c r="C170" s="5" t="n">
        <v>2166</v>
      </c>
    </row>
    <row r="171">
      <c r="A171" s="4" t="inlineStr">
        <is>
          <t>Three years prior</t>
        </is>
      </c>
      <c r="B171" s="5" t="n">
        <v>2143</v>
      </c>
      <c r="C171" s="5" t="n">
        <v>968</v>
      </c>
    </row>
    <row r="172">
      <c r="A172" s="4" t="inlineStr">
        <is>
          <t>Four years prior</t>
        </is>
      </c>
      <c r="B172" s="5" t="n">
        <v>849</v>
      </c>
      <c r="C172" s="5" t="n">
        <v>593</v>
      </c>
    </row>
    <row r="173">
      <c r="A173" s="4" t="inlineStr">
        <is>
          <t>Prior</t>
        </is>
      </c>
      <c r="B173" s="5" t="n">
        <v>1742</v>
      </c>
      <c r="C173" s="5" t="n">
        <v>2338</v>
      </c>
    </row>
    <row r="174">
      <c r="A174" s="4" t="inlineStr">
        <is>
          <t>Revolving Loans Amortized Cost Basis</t>
        </is>
      </c>
      <c r="B174" s="5" t="n">
        <v>0</v>
      </c>
      <c r="C174" s="5" t="n">
        <v>0</v>
      </c>
    </row>
    <row r="175">
      <c r="A175" s="4" t="inlineStr">
        <is>
          <t>Revolving Loans Amortized Cost Basis Converted to Term</t>
        </is>
      </c>
      <c r="B175" s="5" t="n">
        <v>0</v>
      </c>
      <c r="C175" s="5" t="n">
        <v>0</v>
      </c>
    </row>
    <row r="176">
      <c r="A176" s="4" t="inlineStr">
        <is>
          <t>Total</t>
        </is>
      </c>
      <c r="B176" s="5" t="n">
        <v>42187</v>
      </c>
      <c r="C176" s="5" t="n">
        <v>55369</v>
      </c>
    </row>
    <row r="177">
      <c r="A177" s="4" t="inlineStr">
        <is>
          <t>Real estate loans: | Construction and land: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year</t>
        </is>
      </c>
      <c r="B179" s="4" t="inlineStr">
        <is>
          <t xml:space="preserve"> </t>
        </is>
      </c>
      <c r="C179" s="5" t="n">
        <v>0</v>
      </c>
    </row>
    <row r="180">
      <c r="A180" s="4" t="inlineStr">
        <is>
          <t>Prior year</t>
        </is>
      </c>
      <c r="B180" s="4" t="inlineStr">
        <is>
          <t xml:space="preserve"> </t>
        </is>
      </c>
      <c r="C180" s="5" t="n">
        <v>0</v>
      </c>
    </row>
    <row r="181">
      <c r="A181" s="4" t="inlineStr">
        <is>
          <t>Two years prior</t>
        </is>
      </c>
      <c r="B181" s="4" t="inlineStr">
        <is>
          <t xml:space="preserve"> </t>
        </is>
      </c>
      <c r="C181" s="5" t="n">
        <v>17349</v>
      </c>
    </row>
    <row r="182">
      <c r="A182" s="4" t="inlineStr">
        <is>
          <t>Three years prior</t>
        </is>
      </c>
      <c r="B182" s="4" t="inlineStr">
        <is>
          <t xml:space="preserve"> </t>
        </is>
      </c>
      <c r="C182" s="5" t="n">
        <v>0</v>
      </c>
    </row>
    <row r="183">
      <c r="A183" s="4" t="inlineStr">
        <is>
          <t>Four years prior</t>
        </is>
      </c>
      <c r="B183" s="4" t="inlineStr">
        <is>
          <t xml:space="preserve"> </t>
        </is>
      </c>
      <c r="C183" s="5" t="n">
        <v>0</v>
      </c>
    </row>
    <row r="184">
      <c r="A184" s="4" t="inlineStr">
        <is>
          <t>Prior</t>
        </is>
      </c>
      <c r="B184" s="4" t="inlineStr">
        <is>
          <t xml:space="preserve"> </t>
        </is>
      </c>
      <c r="C184" s="5" t="n">
        <v>0</v>
      </c>
    </row>
    <row r="185">
      <c r="A185" s="4" t="inlineStr">
        <is>
          <t>Revolving Loans Amortized Cost Basis</t>
        </is>
      </c>
      <c r="B185" s="4" t="inlineStr">
        <is>
          <t xml:space="preserve"> </t>
        </is>
      </c>
      <c r="C185" s="5" t="n">
        <v>0</v>
      </c>
    </row>
    <row r="186">
      <c r="A186" s="4" t="inlineStr">
        <is>
          <t>Revolving Loans Amortized Cost Basis Converted to Term</t>
        </is>
      </c>
      <c r="B186" s="4" t="inlineStr">
        <is>
          <t xml:space="preserve"> </t>
        </is>
      </c>
      <c r="C186" s="5" t="n">
        <v>0</v>
      </c>
    </row>
    <row r="187">
      <c r="A187" s="4" t="inlineStr">
        <is>
          <t>Total</t>
        </is>
      </c>
      <c r="B187" s="4" t="inlineStr">
        <is>
          <t xml:space="preserve"> </t>
        </is>
      </c>
      <c r="C187" s="5" t="n">
        <v>17349</v>
      </c>
    </row>
    <row r="188">
      <c r="A188" s="4" t="inlineStr">
        <is>
          <t>Real estate loans: | Construction and land: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year</t>
        </is>
      </c>
      <c r="B190" s="5" t="n">
        <v>0</v>
      </c>
      <c r="C190" s="5" t="n">
        <v>0</v>
      </c>
    </row>
    <row r="191">
      <c r="A191" s="4" t="inlineStr">
        <is>
          <t>Prior year</t>
        </is>
      </c>
      <c r="B191" s="5" t="n">
        <v>0</v>
      </c>
      <c r="C191" s="5" t="n">
        <v>0</v>
      </c>
    </row>
    <row r="192">
      <c r="A192" s="4" t="inlineStr">
        <is>
          <t>Two years prior</t>
        </is>
      </c>
      <c r="B192" s="5" t="n">
        <v>0</v>
      </c>
      <c r="C192" s="5" t="n">
        <v>70</v>
      </c>
    </row>
    <row r="193">
      <c r="A193" s="4" t="inlineStr">
        <is>
          <t>Three years prior</t>
        </is>
      </c>
      <c r="B193" s="5" t="n">
        <v>69</v>
      </c>
      <c r="C193" s="5" t="n">
        <v>0</v>
      </c>
    </row>
    <row r="194">
      <c r="A194" s="4" t="inlineStr">
        <is>
          <t>Four years prior</t>
        </is>
      </c>
      <c r="B194" s="5" t="n">
        <v>0</v>
      </c>
      <c r="C194" s="5" t="n">
        <v>0</v>
      </c>
    </row>
    <row r="195">
      <c r="A195" s="4" t="inlineStr">
        <is>
          <t>Prior</t>
        </is>
      </c>
      <c r="B195" s="5" t="n">
        <v>23</v>
      </c>
      <c r="C195" s="5" t="n">
        <v>24</v>
      </c>
    </row>
    <row r="196">
      <c r="A196" s="4" t="inlineStr">
        <is>
          <t>Revolving Loans Amortized Cost Basis</t>
        </is>
      </c>
      <c r="B196" s="5" t="n">
        <v>0</v>
      </c>
      <c r="C196" s="5" t="n">
        <v>0</v>
      </c>
    </row>
    <row r="197">
      <c r="A197" s="4" t="inlineStr">
        <is>
          <t>Revolving Loans Amortized Cost Basis Converted to Term</t>
        </is>
      </c>
      <c r="B197" s="5" t="n">
        <v>0</v>
      </c>
      <c r="C197" s="5" t="n">
        <v>0</v>
      </c>
    </row>
    <row r="198">
      <c r="A198" s="4" t="inlineStr">
        <is>
          <t>Total</t>
        </is>
      </c>
      <c r="B198" s="5" t="n">
        <v>92</v>
      </c>
      <c r="C198" s="5" t="n">
        <v>94</v>
      </c>
    </row>
    <row r="199">
      <c r="A199" s="4" t="inlineStr">
        <is>
          <t>Consumer loans: | Manufactured home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year</t>
        </is>
      </c>
      <c r="B201" s="5" t="n">
        <v>2631</v>
      </c>
      <c r="C201" s="5" t="n">
        <v>9396</v>
      </c>
    </row>
    <row r="202">
      <c r="A202" s="4" t="inlineStr">
        <is>
          <t>Prior year</t>
        </is>
      </c>
      <c r="B202" s="5" t="n">
        <v>9202</v>
      </c>
      <c r="C202" s="5" t="n">
        <v>12522</v>
      </c>
    </row>
    <row r="203">
      <c r="A203" s="4" t="inlineStr">
        <is>
          <t>Two years prior</t>
        </is>
      </c>
      <c r="B203" s="5" t="n">
        <v>12281</v>
      </c>
      <c r="C203" s="5" t="n">
        <v>7039</v>
      </c>
    </row>
    <row r="204">
      <c r="A204" s="4" t="inlineStr">
        <is>
          <t>Three years prior</t>
        </is>
      </c>
      <c r="B204" s="5" t="n">
        <v>6751</v>
      </c>
      <c r="C204" s="5" t="n">
        <v>3822</v>
      </c>
    </row>
    <row r="205">
      <c r="A205" s="4" t="inlineStr">
        <is>
          <t>Four years prior</t>
        </is>
      </c>
      <c r="B205" s="5" t="n">
        <v>3678</v>
      </c>
      <c r="C205" s="5" t="n">
        <v>1816</v>
      </c>
    </row>
    <row r="206">
      <c r="A206" s="4" t="inlineStr">
        <is>
          <t>Prior</t>
        </is>
      </c>
      <c r="B206" s="5" t="n">
        <v>7758</v>
      </c>
      <c r="C206" s="5" t="n">
        <v>6385</v>
      </c>
    </row>
    <row r="207">
      <c r="A207" s="4" t="inlineStr">
        <is>
          <t>Revolving Loans Amortized Cost Basis</t>
        </is>
      </c>
      <c r="B207" s="5" t="n">
        <v>0</v>
      </c>
      <c r="C207" s="5" t="n">
        <v>0</v>
      </c>
    </row>
    <row r="208">
      <c r="A208" s="4" t="inlineStr">
        <is>
          <t>Revolving Loans Amortized Cost Basis Converted to Term</t>
        </is>
      </c>
      <c r="B208" s="5" t="n">
        <v>0</v>
      </c>
      <c r="C208" s="5" t="n">
        <v>0</v>
      </c>
    </row>
    <row r="209">
      <c r="A209" s="4" t="inlineStr">
        <is>
          <t>Total</t>
        </is>
      </c>
      <c r="B209" s="5" t="n">
        <v>42301</v>
      </c>
      <c r="C209" s="5" t="n">
        <v>40980</v>
      </c>
    </row>
    <row r="210">
      <c r="A210" s="4" t="inlineStr">
        <is>
          <t>Consumer loans: | Manufactured homes: | Pa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year</t>
        </is>
      </c>
      <c r="B212" s="5" t="n">
        <v>2631</v>
      </c>
      <c r="C212" s="5" t="n">
        <v>9396</v>
      </c>
    </row>
    <row r="213">
      <c r="A213" s="4" t="inlineStr">
        <is>
          <t>Prior year</t>
        </is>
      </c>
      <c r="B213" s="5" t="n">
        <v>9202</v>
      </c>
      <c r="C213" s="5" t="n">
        <v>12095</v>
      </c>
    </row>
    <row r="214">
      <c r="A214" s="4" t="inlineStr">
        <is>
          <t>Two years prior</t>
        </is>
      </c>
      <c r="B214" s="5" t="n">
        <v>11976</v>
      </c>
      <c r="C214" s="5" t="n">
        <v>7039</v>
      </c>
    </row>
    <row r="215">
      <c r="A215" s="4" t="inlineStr">
        <is>
          <t>Three years prior</t>
        </is>
      </c>
      <c r="B215" s="5" t="n">
        <v>6610</v>
      </c>
      <c r="C215" s="5" t="n">
        <v>3822</v>
      </c>
    </row>
    <row r="216">
      <c r="A216" s="4" t="inlineStr">
        <is>
          <t>Four years prior</t>
        </is>
      </c>
      <c r="B216" s="5" t="n">
        <v>3678</v>
      </c>
      <c r="C216" s="5" t="n">
        <v>1816</v>
      </c>
    </row>
    <row r="217">
      <c r="A217" s="4" t="inlineStr">
        <is>
          <t>Prior</t>
        </is>
      </c>
      <c r="B217" s="5" t="n">
        <v>7563</v>
      </c>
      <c r="C217" s="5" t="n">
        <v>6180</v>
      </c>
    </row>
    <row r="218">
      <c r="A218" s="4" t="inlineStr">
        <is>
          <t>Revolving Loans Amortized Cost Basis</t>
        </is>
      </c>
      <c r="B218" s="5" t="n">
        <v>0</v>
      </c>
      <c r="C218" s="5" t="n">
        <v>0</v>
      </c>
    </row>
    <row r="219">
      <c r="A219" s="4" t="inlineStr">
        <is>
          <t>Revolving Loans Amortized Cost Basis Converted to Term</t>
        </is>
      </c>
      <c r="B219" s="5" t="n">
        <v>0</v>
      </c>
      <c r="C219" s="5" t="n">
        <v>0</v>
      </c>
    </row>
    <row r="220">
      <c r="A220" s="4" t="inlineStr">
        <is>
          <t>Total</t>
        </is>
      </c>
      <c r="B220" s="5" t="n">
        <v>41660</v>
      </c>
      <c r="C220" s="5" t="n">
        <v>40348</v>
      </c>
    </row>
    <row r="221">
      <c r="A221" s="4" t="inlineStr">
        <is>
          <t>Consumer loans: | Manufactured homes: | Substandar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year</t>
        </is>
      </c>
      <c r="B223" s="5" t="n">
        <v>0</v>
      </c>
      <c r="C223" s="5" t="n">
        <v>0</v>
      </c>
    </row>
    <row r="224">
      <c r="A224" s="4" t="inlineStr">
        <is>
          <t>Prior year</t>
        </is>
      </c>
      <c r="B224" s="5" t="n">
        <v>0</v>
      </c>
      <c r="C224" s="5" t="n">
        <v>427</v>
      </c>
    </row>
    <row r="225">
      <c r="A225" s="4" t="inlineStr">
        <is>
          <t>Two years prior</t>
        </is>
      </c>
      <c r="B225" s="5" t="n">
        <v>305</v>
      </c>
      <c r="C225" s="5" t="n">
        <v>0</v>
      </c>
    </row>
    <row r="226">
      <c r="A226" s="4" t="inlineStr">
        <is>
          <t>Three years prior</t>
        </is>
      </c>
      <c r="B226" s="5" t="n">
        <v>141</v>
      </c>
      <c r="C226" s="5" t="n">
        <v>0</v>
      </c>
    </row>
    <row r="227">
      <c r="A227" s="4" t="inlineStr">
        <is>
          <t>Four years prior</t>
        </is>
      </c>
      <c r="B227" s="5" t="n">
        <v>0</v>
      </c>
      <c r="C227" s="5" t="n">
        <v>0</v>
      </c>
    </row>
    <row r="228">
      <c r="A228" s="4" t="inlineStr">
        <is>
          <t>Prior</t>
        </is>
      </c>
      <c r="B228" s="5" t="n">
        <v>195</v>
      </c>
      <c r="C228" s="5" t="n">
        <v>205</v>
      </c>
    </row>
    <row r="229">
      <c r="A229" s="4" t="inlineStr">
        <is>
          <t>Revolving Loans Amortized Cost Basis</t>
        </is>
      </c>
      <c r="B229" s="5" t="n">
        <v>0</v>
      </c>
      <c r="C229" s="5" t="n">
        <v>0</v>
      </c>
    </row>
    <row r="230">
      <c r="A230" s="4" t="inlineStr">
        <is>
          <t>Revolving Loans Amortized Cost Basis Converted to Term</t>
        </is>
      </c>
      <c r="B230" s="5" t="n">
        <v>0</v>
      </c>
      <c r="C230" s="5" t="n">
        <v>0</v>
      </c>
    </row>
    <row r="231">
      <c r="A231" s="4" t="inlineStr">
        <is>
          <t>Total</t>
        </is>
      </c>
      <c r="B231" s="5" t="n">
        <v>641</v>
      </c>
      <c r="C231" s="5" t="n">
        <v>632</v>
      </c>
    </row>
    <row r="232">
      <c r="A232" s="4" t="inlineStr">
        <is>
          <t>Consumer loans: | Floating home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urrent year</t>
        </is>
      </c>
      <c r="B234" s="5" t="n">
        <v>1986</v>
      </c>
      <c r="C234" s="5" t="n">
        <v>20587</v>
      </c>
    </row>
    <row r="235">
      <c r="A235" s="4" t="inlineStr">
        <is>
          <t>Prior year</t>
        </is>
      </c>
      <c r="B235" s="5" t="n">
        <v>20256</v>
      </c>
      <c r="C235" s="5" t="n">
        <v>6395</v>
      </c>
    </row>
    <row r="236">
      <c r="A236" s="4" t="inlineStr">
        <is>
          <t>Two years prior</t>
        </is>
      </c>
      <c r="B236" s="5" t="n">
        <v>6367</v>
      </c>
      <c r="C236" s="5" t="n">
        <v>18575</v>
      </c>
    </row>
    <row r="237">
      <c r="A237" s="4" t="inlineStr">
        <is>
          <t>Three years prior</t>
        </is>
      </c>
      <c r="B237" s="5" t="n">
        <v>17515</v>
      </c>
      <c r="C237" s="5" t="n">
        <v>23902</v>
      </c>
    </row>
    <row r="238">
      <c r="A238" s="4" t="inlineStr">
        <is>
          <t>Four years prior</t>
        </is>
      </c>
      <c r="B238" s="5" t="n">
        <v>23734</v>
      </c>
      <c r="C238" s="5" t="n">
        <v>6059</v>
      </c>
    </row>
    <row r="239">
      <c r="A239" s="4" t="inlineStr">
        <is>
          <t>Prior</t>
        </is>
      </c>
      <c r="B239" s="5" t="n">
        <v>16353</v>
      </c>
      <c r="C239" s="5" t="n">
        <v>10472</v>
      </c>
    </row>
    <row r="240">
      <c r="A240" s="4" t="inlineStr">
        <is>
          <t>Revolving Loans Amortized Cost Basis</t>
        </is>
      </c>
      <c r="B240" s="5" t="n">
        <v>0</v>
      </c>
      <c r="C240" s="5" t="n">
        <v>0</v>
      </c>
    </row>
    <row r="241">
      <c r="A241" s="4" t="inlineStr">
        <is>
          <t>Revolving Loans Amortized Cost Basis Converted to Term</t>
        </is>
      </c>
      <c r="B241" s="5" t="n">
        <v>0</v>
      </c>
      <c r="C241" s="5" t="n">
        <v>0</v>
      </c>
    </row>
    <row r="242">
      <c r="A242" s="4" t="inlineStr">
        <is>
          <t>Total</t>
        </is>
      </c>
      <c r="B242" s="5" t="n">
        <v>86211</v>
      </c>
      <c r="C242" s="5" t="n">
        <v>85990</v>
      </c>
    </row>
    <row r="243">
      <c r="A243" s="4" t="inlineStr">
        <is>
          <t>Consumer loans: | Floating homes: | Pas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Current year</t>
        </is>
      </c>
      <c r="B245" s="5" t="n">
        <v>1986</v>
      </c>
      <c r="C245" s="5" t="n">
        <v>20587</v>
      </c>
    </row>
    <row r="246">
      <c r="A246" s="4" t="inlineStr">
        <is>
          <t>Prior year</t>
        </is>
      </c>
      <c r="B246" s="5" t="n">
        <v>20256</v>
      </c>
      <c r="C246" s="5" t="n">
        <v>6395</v>
      </c>
    </row>
    <row r="247">
      <c r="A247" s="4" t="inlineStr">
        <is>
          <t>Two years prior</t>
        </is>
      </c>
      <c r="B247" s="5" t="n">
        <v>6367</v>
      </c>
      <c r="C247" s="5" t="n">
        <v>16225</v>
      </c>
    </row>
    <row r="248">
      <c r="A248" s="4" t="inlineStr">
        <is>
          <t>Three years prior</t>
        </is>
      </c>
      <c r="B248" s="5" t="n">
        <v>15165</v>
      </c>
      <c r="C248" s="5" t="n">
        <v>23902</v>
      </c>
    </row>
    <row r="249">
      <c r="A249" s="4" t="inlineStr">
        <is>
          <t>Four years prior</t>
        </is>
      </c>
      <c r="B249" s="5" t="n">
        <v>23734</v>
      </c>
      <c r="C249" s="5" t="n">
        <v>6059</v>
      </c>
    </row>
    <row r="250">
      <c r="A250" s="4" t="inlineStr">
        <is>
          <t>Prior</t>
        </is>
      </c>
      <c r="B250" s="5" t="n">
        <v>16353</v>
      </c>
      <c r="C250" s="5" t="n">
        <v>10472</v>
      </c>
    </row>
    <row r="251">
      <c r="A251" s="4" t="inlineStr">
        <is>
          <t>Revolving Loans Amortized Cost Basis</t>
        </is>
      </c>
      <c r="B251" s="5" t="n">
        <v>0</v>
      </c>
      <c r="C251" s="5" t="n">
        <v>0</v>
      </c>
    </row>
    <row r="252">
      <c r="A252" s="4" t="inlineStr">
        <is>
          <t>Revolving Loans Amortized Cost Basis Converted to Term</t>
        </is>
      </c>
      <c r="B252" s="5" t="n">
        <v>0</v>
      </c>
      <c r="C252" s="5" t="n">
        <v>0</v>
      </c>
    </row>
    <row r="253">
      <c r="A253" s="4" t="inlineStr">
        <is>
          <t>Total</t>
        </is>
      </c>
      <c r="B253" s="5" t="n">
        <v>83861</v>
      </c>
      <c r="C253" s="5" t="n">
        <v>83640</v>
      </c>
    </row>
    <row r="254">
      <c r="A254" s="4" t="inlineStr">
        <is>
          <t>Consumer loans: | Floating homes: | Substandar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year</t>
        </is>
      </c>
      <c r="B256" s="5" t="n">
        <v>0</v>
      </c>
      <c r="C256" s="5" t="n">
        <v>0</v>
      </c>
    </row>
    <row r="257">
      <c r="A257" s="4" t="inlineStr">
        <is>
          <t>Prior year</t>
        </is>
      </c>
      <c r="B257" s="5" t="n">
        <v>0</v>
      </c>
      <c r="C257" s="5" t="n">
        <v>0</v>
      </c>
    </row>
    <row r="258">
      <c r="A258" s="4" t="inlineStr">
        <is>
          <t>Two years prior</t>
        </is>
      </c>
      <c r="B258" s="5" t="n">
        <v>0</v>
      </c>
      <c r="C258" s="5" t="n">
        <v>2350</v>
      </c>
    </row>
    <row r="259">
      <c r="A259" s="4" t="inlineStr">
        <is>
          <t>Three years prior</t>
        </is>
      </c>
      <c r="B259" s="5" t="n">
        <v>2350</v>
      </c>
      <c r="C259" s="5" t="n">
        <v>0</v>
      </c>
    </row>
    <row r="260">
      <c r="A260" s="4" t="inlineStr">
        <is>
          <t>Four years prior</t>
        </is>
      </c>
      <c r="B260" s="5" t="n">
        <v>0</v>
      </c>
      <c r="C260" s="5" t="n">
        <v>0</v>
      </c>
    </row>
    <row r="261">
      <c r="A261" s="4" t="inlineStr">
        <is>
          <t>Prior</t>
        </is>
      </c>
      <c r="B261" s="5" t="n">
        <v>0</v>
      </c>
      <c r="C261" s="5" t="n">
        <v>0</v>
      </c>
    </row>
    <row r="262">
      <c r="A262" s="4" t="inlineStr">
        <is>
          <t>Revolving Loans Amortized Cost Basis</t>
        </is>
      </c>
      <c r="B262" s="5" t="n">
        <v>0</v>
      </c>
      <c r="C262" s="5" t="n">
        <v>0</v>
      </c>
    </row>
    <row r="263">
      <c r="A263" s="4" t="inlineStr">
        <is>
          <t>Revolving Loans Amortized Cost Basis Converted to Term</t>
        </is>
      </c>
      <c r="B263" s="5" t="n">
        <v>0</v>
      </c>
      <c r="C263" s="5" t="n">
        <v>0</v>
      </c>
    </row>
    <row r="264">
      <c r="A264" s="4" t="inlineStr">
        <is>
          <t>Total</t>
        </is>
      </c>
      <c r="B264" s="5" t="n">
        <v>2350</v>
      </c>
      <c r="C264" s="5" t="n">
        <v>2350</v>
      </c>
    </row>
    <row r="265">
      <c r="A265" s="4" t="inlineStr">
        <is>
          <t>Consumer loans: | Other consum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Current year</t>
        </is>
      </c>
      <c r="B267" s="5" t="n">
        <v>1250</v>
      </c>
      <c r="C267" s="5" t="n">
        <v>2273</v>
      </c>
    </row>
    <row r="268">
      <c r="A268" s="4" t="inlineStr">
        <is>
          <t>Prior year</t>
        </is>
      </c>
      <c r="B268" s="5" t="n">
        <v>2131</v>
      </c>
      <c r="C268" s="5" t="n">
        <v>3297</v>
      </c>
    </row>
    <row r="269">
      <c r="A269" s="4" t="inlineStr">
        <is>
          <t>Two years prior</t>
        </is>
      </c>
      <c r="B269" s="5" t="n">
        <v>2985</v>
      </c>
      <c r="C269" s="5" t="n">
        <v>622</v>
      </c>
    </row>
    <row r="270">
      <c r="A270" s="4" t="inlineStr">
        <is>
          <t>Three years prior</t>
        </is>
      </c>
      <c r="B270" s="5" t="n">
        <v>379</v>
      </c>
      <c r="C270" s="5" t="n">
        <v>3616</v>
      </c>
    </row>
    <row r="271">
      <c r="A271" s="4" t="inlineStr">
        <is>
          <t>Four years prior</t>
        </is>
      </c>
      <c r="B271" s="5" t="n">
        <v>3571</v>
      </c>
      <c r="C271" s="5" t="n">
        <v>5387</v>
      </c>
    </row>
    <row r="272">
      <c r="A272" s="4" t="inlineStr">
        <is>
          <t>Prior</t>
        </is>
      </c>
      <c r="B272" s="5" t="n">
        <v>7224</v>
      </c>
      <c r="C272" s="5" t="n">
        <v>1925</v>
      </c>
    </row>
    <row r="273">
      <c r="A273" s="4" t="inlineStr">
        <is>
          <t>Revolving Loans Amortized Cost Basis</t>
        </is>
      </c>
      <c r="B273" s="5" t="n">
        <v>704</v>
      </c>
      <c r="C273" s="5" t="n">
        <v>618</v>
      </c>
    </row>
    <row r="274">
      <c r="A274" s="4" t="inlineStr">
        <is>
          <t>Revolving Loans Amortized Cost Basis Converted to Term</t>
        </is>
      </c>
      <c r="B274" s="5" t="n">
        <v>0</v>
      </c>
      <c r="C274" s="5" t="n">
        <v>0</v>
      </c>
    </row>
    <row r="275">
      <c r="A275" s="4" t="inlineStr">
        <is>
          <t>Total</t>
        </is>
      </c>
      <c r="B275" s="5" t="n">
        <v>18244</v>
      </c>
      <c r="C275" s="5" t="n">
        <v>17738</v>
      </c>
    </row>
    <row r="276">
      <c r="A276" s="4" t="inlineStr">
        <is>
          <t>Consumer loans: | Other consumer | Pass</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Current year</t>
        </is>
      </c>
      <c r="B278" s="5" t="n">
        <v>1250</v>
      </c>
      <c r="C278" s="5" t="n">
        <v>2273</v>
      </c>
    </row>
    <row r="279">
      <c r="A279" s="4" t="inlineStr">
        <is>
          <t>Prior year</t>
        </is>
      </c>
      <c r="B279" s="5" t="n">
        <v>2131</v>
      </c>
      <c r="C279" s="5" t="n">
        <v>3297</v>
      </c>
    </row>
    <row r="280">
      <c r="A280" s="4" t="inlineStr">
        <is>
          <t>Two years prior</t>
        </is>
      </c>
      <c r="B280" s="5" t="n">
        <v>2911</v>
      </c>
      <c r="C280" s="5" t="n">
        <v>622</v>
      </c>
    </row>
    <row r="281">
      <c r="A281" s="4" t="inlineStr">
        <is>
          <t>Three years prior</t>
        </is>
      </c>
      <c r="B281" s="5" t="n">
        <v>379</v>
      </c>
      <c r="C281" s="5" t="n">
        <v>3615</v>
      </c>
    </row>
    <row r="282">
      <c r="A282" s="4" t="inlineStr">
        <is>
          <t>Four years prior</t>
        </is>
      </c>
      <c r="B282" s="5" t="n">
        <v>3562</v>
      </c>
      <c r="C282" s="5" t="n">
        <v>5387</v>
      </c>
    </row>
    <row r="283">
      <c r="A283" s="4" t="inlineStr">
        <is>
          <t>Prior</t>
        </is>
      </c>
      <c r="B283" s="5" t="n">
        <v>7224</v>
      </c>
      <c r="C283" s="5" t="n">
        <v>1925</v>
      </c>
    </row>
    <row r="284">
      <c r="A284" s="4" t="inlineStr">
        <is>
          <t>Revolving Loans Amortized Cost Basis</t>
        </is>
      </c>
      <c r="B284" s="5" t="n">
        <v>704</v>
      </c>
      <c r="C284" s="5" t="n">
        <v>618</v>
      </c>
    </row>
    <row r="285">
      <c r="A285" s="4" t="inlineStr">
        <is>
          <t>Revolving Loans Amortized Cost Basis Converted to Term</t>
        </is>
      </c>
      <c r="B285" s="5" t="n">
        <v>0</v>
      </c>
      <c r="C285" s="5" t="n">
        <v>0</v>
      </c>
    </row>
    <row r="286">
      <c r="A286" s="4" t="inlineStr">
        <is>
          <t>Total</t>
        </is>
      </c>
      <c r="B286" s="5" t="n">
        <v>18161</v>
      </c>
      <c r="C286" s="5" t="n">
        <v>17737</v>
      </c>
    </row>
    <row r="287">
      <c r="A287" s="4" t="inlineStr">
        <is>
          <t>Consumer loans: | Other consumer | Substandard</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Current year</t>
        </is>
      </c>
      <c r="B289" s="5" t="n">
        <v>0</v>
      </c>
      <c r="C289" s="5" t="n">
        <v>0</v>
      </c>
    </row>
    <row r="290">
      <c r="A290" s="4" t="inlineStr">
        <is>
          <t>Prior year</t>
        </is>
      </c>
      <c r="B290" s="5" t="n">
        <v>0</v>
      </c>
      <c r="C290" s="5" t="n">
        <v>0</v>
      </c>
    </row>
    <row r="291">
      <c r="A291" s="4" t="inlineStr">
        <is>
          <t>Two years prior</t>
        </is>
      </c>
      <c r="B291" s="5" t="n">
        <v>74</v>
      </c>
      <c r="C291" s="5" t="n">
        <v>0</v>
      </c>
    </row>
    <row r="292">
      <c r="A292" s="4" t="inlineStr">
        <is>
          <t>Three years prior</t>
        </is>
      </c>
      <c r="B292" s="5" t="n">
        <v>0</v>
      </c>
      <c r="C292" s="5" t="n">
        <v>1</v>
      </c>
    </row>
    <row r="293">
      <c r="A293" s="4" t="inlineStr">
        <is>
          <t>Four years prior</t>
        </is>
      </c>
      <c r="B293" s="5" t="n">
        <v>9</v>
      </c>
      <c r="C293" s="5" t="n">
        <v>0</v>
      </c>
    </row>
    <row r="294">
      <c r="A294" s="4" t="inlineStr">
        <is>
          <t>Prior</t>
        </is>
      </c>
      <c r="B294" s="5" t="n">
        <v>0</v>
      </c>
      <c r="C294" s="5" t="n">
        <v>0</v>
      </c>
    </row>
    <row r="295">
      <c r="A295" s="4" t="inlineStr">
        <is>
          <t>Revolving Loans Amortized Cost Basis</t>
        </is>
      </c>
      <c r="B295" s="5" t="n">
        <v>0</v>
      </c>
      <c r="C295" s="5" t="n">
        <v>0</v>
      </c>
    </row>
    <row r="296">
      <c r="A296" s="4" t="inlineStr">
        <is>
          <t>Revolving Loans Amortized Cost Basis Converted to Term</t>
        </is>
      </c>
      <c r="B296" s="5" t="n">
        <v>0</v>
      </c>
      <c r="C296" s="5" t="n">
        <v>0</v>
      </c>
    </row>
    <row r="297">
      <c r="A297" s="4" t="inlineStr">
        <is>
          <t>Total</t>
        </is>
      </c>
      <c r="B297" s="5" t="n">
        <v>83</v>
      </c>
      <c r="C297" s="5" t="n">
        <v>1</v>
      </c>
    </row>
    <row r="298">
      <c r="A298" s="4" t="inlineStr">
        <is>
          <t>Commercial business</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Current year</t>
        </is>
      </c>
      <c r="B300" s="5" t="n">
        <v>0</v>
      </c>
      <c r="C300" s="5" t="n">
        <v>352</v>
      </c>
    </row>
    <row r="301">
      <c r="A301" s="4" t="inlineStr">
        <is>
          <t>Prior year</t>
        </is>
      </c>
      <c r="B301" s="5" t="n">
        <v>329</v>
      </c>
      <c r="C301" s="5" t="n">
        <v>1256</v>
      </c>
    </row>
    <row r="302">
      <c r="A302" s="4" t="inlineStr">
        <is>
          <t>Two years prior</t>
        </is>
      </c>
      <c r="B302" s="5" t="n">
        <v>1148</v>
      </c>
      <c r="C302" s="5" t="n">
        <v>1811</v>
      </c>
    </row>
    <row r="303">
      <c r="A303" s="4" t="inlineStr">
        <is>
          <t>Three years prior</t>
        </is>
      </c>
      <c r="B303" s="5" t="n">
        <v>1636</v>
      </c>
      <c r="C303" s="5" t="n">
        <v>3032</v>
      </c>
    </row>
    <row r="304">
      <c r="A304" s="4" t="inlineStr">
        <is>
          <t>Four years prior</t>
        </is>
      </c>
      <c r="B304" s="5" t="n">
        <v>2901</v>
      </c>
      <c r="C304" s="5" t="n">
        <v>257</v>
      </c>
    </row>
    <row r="305">
      <c r="A305" s="4" t="inlineStr">
        <is>
          <t>Prior</t>
        </is>
      </c>
      <c r="B305" s="5" t="n">
        <v>3849</v>
      </c>
      <c r="C305" s="5" t="n">
        <v>3906</v>
      </c>
    </row>
    <row r="306">
      <c r="A306" s="4" t="inlineStr">
        <is>
          <t>Revolving Loans Amortized Cost Basis</t>
        </is>
      </c>
      <c r="B306" s="5" t="n">
        <v>4887</v>
      </c>
      <c r="C306" s="5" t="n">
        <v>5050</v>
      </c>
    </row>
    <row r="307">
      <c r="A307" s="4" t="inlineStr">
        <is>
          <t>Revolving Loans Amortized Cost Basis Converted to Term</t>
        </is>
      </c>
      <c r="B307" s="5" t="n">
        <v>0</v>
      </c>
      <c r="C307" s="5" t="n">
        <v>0</v>
      </c>
    </row>
    <row r="308">
      <c r="A308" s="4" t="inlineStr">
        <is>
          <t>Total</t>
        </is>
      </c>
      <c r="B308" s="5" t="n">
        <v>14750</v>
      </c>
      <c r="C308" s="5" t="n">
        <v>15664</v>
      </c>
    </row>
    <row r="309">
      <c r="A309" s="4" t="inlineStr">
        <is>
          <t>Commercial business | Pass</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Current year</t>
        </is>
      </c>
      <c r="B311" s="5" t="n">
        <v>0</v>
      </c>
      <c r="C311" s="5" t="n">
        <v>314</v>
      </c>
    </row>
    <row r="312">
      <c r="A312" s="4" t="inlineStr">
        <is>
          <t>Prior year</t>
        </is>
      </c>
      <c r="B312" s="5" t="n">
        <v>292</v>
      </c>
      <c r="C312" s="5" t="n">
        <v>1256</v>
      </c>
    </row>
    <row r="313">
      <c r="A313" s="4" t="inlineStr">
        <is>
          <t>Two years prior</t>
        </is>
      </c>
      <c r="B313" s="5" t="n">
        <v>1148</v>
      </c>
      <c r="C313" s="5" t="n">
        <v>1811</v>
      </c>
    </row>
    <row r="314">
      <c r="A314" s="4" t="inlineStr">
        <is>
          <t>Three years prior</t>
        </is>
      </c>
      <c r="B314" s="5" t="n">
        <v>1636</v>
      </c>
      <c r="C314" s="5" t="n">
        <v>3032</v>
      </c>
    </row>
    <row r="315">
      <c r="A315" s="4" t="inlineStr">
        <is>
          <t>Four years prior</t>
        </is>
      </c>
      <c r="B315" s="5" t="n">
        <v>2901</v>
      </c>
      <c r="C315" s="5" t="n">
        <v>257</v>
      </c>
    </row>
    <row r="316">
      <c r="A316" s="4" t="inlineStr">
        <is>
          <t>Prior</t>
        </is>
      </c>
      <c r="B316" s="5" t="n">
        <v>3849</v>
      </c>
      <c r="C316" s="5" t="n">
        <v>3895</v>
      </c>
    </row>
    <row r="317">
      <c r="A317" s="4" t="inlineStr">
        <is>
          <t>Revolving Loans Amortized Cost Basis</t>
        </is>
      </c>
      <c r="B317" s="5" t="n">
        <v>4700</v>
      </c>
      <c r="C317" s="5" t="n">
        <v>4862</v>
      </c>
    </row>
    <row r="318">
      <c r="A318" s="4" t="inlineStr">
        <is>
          <t>Revolving Loans Amortized Cost Basis Converted to Term</t>
        </is>
      </c>
      <c r="B318" s="5" t="n">
        <v>0</v>
      </c>
      <c r="C318" s="5" t="n">
        <v>0</v>
      </c>
    </row>
    <row r="319">
      <c r="A319" s="4" t="inlineStr">
        <is>
          <t>Total</t>
        </is>
      </c>
      <c r="B319" s="5" t="n">
        <v>14526</v>
      </c>
      <c r="C319" s="5" t="n">
        <v>15427</v>
      </c>
    </row>
    <row r="320">
      <c r="A320" s="4" t="inlineStr">
        <is>
          <t>Commercial business | Substandar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Current year</t>
        </is>
      </c>
      <c r="B322" s="5" t="n">
        <v>0</v>
      </c>
      <c r="C322" s="5" t="n">
        <v>38</v>
      </c>
    </row>
    <row r="323">
      <c r="A323" s="4" t="inlineStr">
        <is>
          <t>Prior year</t>
        </is>
      </c>
      <c r="B323" s="5" t="n">
        <v>37</v>
      </c>
      <c r="C323" s="5" t="n">
        <v>0</v>
      </c>
    </row>
    <row r="324">
      <c r="A324" s="4" t="inlineStr">
        <is>
          <t>Two years prior</t>
        </is>
      </c>
      <c r="B324" s="5" t="n">
        <v>0</v>
      </c>
      <c r="C324" s="5" t="n">
        <v>0</v>
      </c>
    </row>
    <row r="325">
      <c r="A325" s="4" t="inlineStr">
        <is>
          <t>Three years prior</t>
        </is>
      </c>
      <c r="B325" s="5" t="n">
        <v>0</v>
      </c>
      <c r="C325" s="5" t="n">
        <v>0</v>
      </c>
    </row>
    <row r="326">
      <c r="A326" s="4" t="inlineStr">
        <is>
          <t>Four years prior</t>
        </is>
      </c>
      <c r="B326" s="5" t="n">
        <v>0</v>
      </c>
      <c r="C326" s="5" t="n">
        <v>0</v>
      </c>
    </row>
    <row r="327">
      <c r="A327" s="4" t="inlineStr">
        <is>
          <t>Prior</t>
        </is>
      </c>
      <c r="B327" s="5" t="n">
        <v>0</v>
      </c>
      <c r="C327" s="5" t="n">
        <v>11</v>
      </c>
    </row>
    <row r="328">
      <c r="A328" s="4" t="inlineStr">
        <is>
          <t>Revolving Loans Amortized Cost Basis</t>
        </is>
      </c>
      <c r="B328" s="5" t="n">
        <v>187</v>
      </c>
      <c r="C328" s="5" t="n">
        <v>188</v>
      </c>
    </row>
    <row r="329">
      <c r="A329" s="4" t="inlineStr">
        <is>
          <t>Revolving Loans Amortized Cost Basis Converted to Term</t>
        </is>
      </c>
      <c r="B329" s="5" t="n">
        <v>0</v>
      </c>
      <c r="C329" s="5" t="n">
        <v>0</v>
      </c>
    </row>
    <row r="330">
      <c r="A330" s="4" t="inlineStr">
        <is>
          <t>Total</t>
        </is>
      </c>
      <c r="B330" s="6" t="n">
        <v>224</v>
      </c>
      <c r="C330" s="6" t="n">
        <v>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12588</v>
      </c>
      <c r="C4" s="6" t="n">
        <v>12233</v>
      </c>
    </row>
    <row r="5">
      <c r="A5" s="4" t="inlineStr">
        <is>
          <t>Interest and dividends on investments, cash and cash equivalents</t>
        </is>
      </c>
      <c r="B5" s="5" t="n">
        <v>1118</v>
      </c>
      <c r="C5" s="5" t="n">
        <v>1527</v>
      </c>
    </row>
    <row r="6">
      <c r="A6" s="4" t="inlineStr">
        <is>
          <t>Total interest income</t>
        </is>
      </c>
      <c r="B6" s="5" t="n">
        <v>13706</v>
      </c>
      <c r="C6" s="5" t="n">
        <v>13760</v>
      </c>
    </row>
    <row r="7">
      <c r="A7" s="3" t="inlineStr">
        <is>
          <t>INTEREST EXPENSE</t>
        </is>
      </c>
      <c r="B7" s="4" t="inlineStr">
        <is>
          <t xml:space="preserve"> </t>
        </is>
      </c>
      <c r="C7" s="4" t="inlineStr">
        <is>
          <t xml:space="preserve"> </t>
        </is>
      </c>
    </row>
    <row r="8">
      <c r="A8" s="4" t="inlineStr">
        <is>
          <t>Deposits</t>
        </is>
      </c>
      <c r="B8" s="5" t="n">
        <v>5205</v>
      </c>
      <c r="C8" s="5" t="n">
        <v>5703</v>
      </c>
    </row>
    <row r="9">
      <c r="A9" s="4" t="inlineStr">
        <is>
          <t>Borrowings</t>
        </is>
      </c>
      <c r="B9" s="5" t="n">
        <v>262</v>
      </c>
      <c r="C9" s="5" t="n">
        <v>429</v>
      </c>
    </row>
    <row r="10">
      <c r="A10" s="4" t="inlineStr">
        <is>
          <t>Subordinated notes</t>
        </is>
      </c>
      <c r="B10" s="5" t="n">
        <v>168</v>
      </c>
      <c r="C10" s="5" t="n">
        <v>168</v>
      </c>
    </row>
    <row r="11">
      <c r="A11" s="4" t="inlineStr">
        <is>
          <t>Total interest expense</t>
        </is>
      </c>
      <c r="B11" s="5" t="n">
        <v>5635</v>
      </c>
      <c r="C11" s="5" t="n">
        <v>6300</v>
      </c>
    </row>
    <row r="12">
      <c r="A12" s="4" t="inlineStr">
        <is>
          <t>Net interest income</t>
        </is>
      </c>
      <c r="B12" s="5" t="n">
        <v>8071</v>
      </c>
      <c r="C12" s="5" t="n">
        <v>7460</v>
      </c>
    </row>
    <row r="13">
      <c r="A13" s="4" t="inlineStr">
        <is>
          <t>RELEASE OF CREDIT LOSSES</t>
        </is>
      </c>
      <c r="B13" s="5" t="n">
        <v>-203</v>
      </c>
      <c r="C13" s="5" t="n">
        <v>-33</v>
      </c>
    </row>
    <row r="14">
      <c r="A14" s="4" t="inlineStr">
        <is>
          <t>Net interest income after release of credit losses</t>
        </is>
      </c>
      <c r="B14" s="5" t="n">
        <v>8274</v>
      </c>
      <c r="C14" s="5" t="n">
        <v>7493</v>
      </c>
    </row>
    <row r="15">
      <c r="A15" s="3" t="inlineStr">
        <is>
          <t>NONINTEREST INCOME</t>
        </is>
      </c>
      <c r="B15" s="4" t="inlineStr">
        <is>
          <t xml:space="preserve"> </t>
        </is>
      </c>
      <c r="C15" s="4" t="inlineStr">
        <is>
          <t xml:space="preserve"> </t>
        </is>
      </c>
    </row>
    <row r="16">
      <c r="A16" s="4" t="inlineStr">
        <is>
          <t>Service charges and fee income</t>
        </is>
      </c>
      <c r="B16" s="5" t="n">
        <v>684</v>
      </c>
      <c r="C16" s="5" t="n">
        <v>612</v>
      </c>
    </row>
    <row r="17">
      <c r="A17" s="4" t="inlineStr">
        <is>
          <t>Earnings on BOLI</t>
        </is>
      </c>
      <c r="B17" s="5" t="n">
        <v>195</v>
      </c>
      <c r="C17" s="5" t="n">
        <v>177</v>
      </c>
    </row>
    <row r="18">
      <c r="A18" s="4" t="inlineStr">
        <is>
          <t>Mortgage servicing income</t>
        </is>
      </c>
      <c r="B18" s="5" t="n">
        <v>269</v>
      </c>
      <c r="C18" s="5" t="n">
        <v>282</v>
      </c>
    </row>
    <row r="19">
      <c r="A19" s="4" t="inlineStr">
        <is>
          <t>Fair value adjustment on MSRs</t>
        </is>
      </c>
      <c r="B19" s="5" t="n">
        <v>-99</v>
      </c>
      <c r="C19" s="5" t="n">
        <v>-65</v>
      </c>
    </row>
    <row r="20">
      <c r="A20" s="4" t="inlineStr">
        <is>
          <t>Net gain on sale of loans</t>
        </is>
      </c>
      <c r="B20" s="5" t="n">
        <v>49</v>
      </c>
      <c r="C20" s="5" t="n">
        <v>90</v>
      </c>
    </row>
    <row r="21">
      <c r="A21" s="4" t="inlineStr">
        <is>
          <t>Total noninterest income</t>
        </is>
      </c>
      <c r="B21" s="5" t="n">
        <v>1098</v>
      </c>
      <c r="C21" s="5" t="n">
        <v>1096</v>
      </c>
    </row>
    <row r="22">
      <c r="A22" s="3" t="inlineStr">
        <is>
          <t>NONINTEREST EXPENSE</t>
        </is>
      </c>
      <c r="B22" s="4" t="inlineStr">
        <is>
          <t xml:space="preserve"> </t>
        </is>
      </c>
      <c r="C22" s="4" t="inlineStr">
        <is>
          <t xml:space="preserve"> </t>
        </is>
      </c>
    </row>
    <row r="23">
      <c r="A23" s="4" t="inlineStr">
        <is>
          <t>Salaries and benefits</t>
        </is>
      </c>
      <c r="B23" s="5" t="n">
        <v>4595</v>
      </c>
      <c r="C23" s="5" t="n">
        <v>4543</v>
      </c>
    </row>
    <row r="24">
      <c r="A24" s="4" t="inlineStr">
        <is>
          <t>Operations</t>
        </is>
      </c>
      <c r="B24" s="5" t="n">
        <v>1365</v>
      </c>
      <c r="C24" s="5" t="n">
        <v>1457</v>
      </c>
    </row>
    <row r="25">
      <c r="A25" s="4" t="inlineStr">
        <is>
          <t>Regulatory assessments</t>
        </is>
      </c>
      <c r="B25" s="5" t="n">
        <v>221</v>
      </c>
      <c r="C25" s="5" t="n">
        <v>189</v>
      </c>
    </row>
    <row r="26">
      <c r="A26" s="4" t="inlineStr">
        <is>
          <t>Occupancy</t>
        </is>
      </c>
      <c r="B26" s="5" t="n">
        <v>437</v>
      </c>
      <c r="C26" s="5" t="n">
        <v>444</v>
      </c>
    </row>
    <row r="27">
      <c r="A27" s="4" t="inlineStr">
        <is>
          <t>Data processing</t>
        </is>
      </c>
      <c r="B27" s="5" t="n">
        <v>1293</v>
      </c>
      <c r="C27" s="5" t="n">
        <v>1017</v>
      </c>
    </row>
    <row r="28">
      <c r="A28" s="4" t="inlineStr">
        <is>
          <t>Net loss on OREO and repossessed assets</t>
        </is>
      </c>
      <c r="B28" s="5" t="n">
        <v>3</v>
      </c>
      <c r="C28" s="5" t="n">
        <v>6</v>
      </c>
    </row>
    <row r="29">
      <c r="A29" s="4" t="inlineStr">
        <is>
          <t>Total noninterest expense</t>
        </is>
      </c>
      <c r="B29" s="5" t="n">
        <v>7914</v>
      </c>
      <c r="C29" s="5" t="n">
        <v>7656</v>
      </c>
    </row>
    <row r="30">
      <c r="A30" s="4" t="inlineStr">
        <is>
          <t>Income before provision for income taxes</t>
        </is>
      </c>
      <c r="B30" s="5" t="n">
        <v>1458</v>
      </c>
      <c r="C30" s="5" t="n">
        <v>933</v>
      </c>
    </row>
    <row r="31">
      <c r="A31" s="4" t="inlineStr">
        <is>
          <t>Provision for income taxes</t>
        </is>
      </c>
      <c r="B31" s="5" t="n">
        <v>291</v>
      </c>
      <c r="C31" s="5" t="n">
        <v>163</v>
      </c>
    </row>
    <row r="32">
      <c r="A32" s="4" t="inlineStr">
        <is>
          <t>Net income</t>
        </is>
      </c>
      <c r="B32" s="6" t="n">
        <v>1167</v>
      </c>
      <c r="C32" s="6" t="n">
        <v>770</v>
      </c>
    </row>
    <row r="33">
      <c r="A33" s="3" t="inlineStr">
        <is>
          <t>Earnings per common share:</t>
        </is>
      </c>
      <c r="B33" s="4" t="inlineStr">
        <is>
          <t xml:space="preserve"> </t>
        </is>
      </c>
      <c r="C33" s="4" t="inlineStr">
        <is>
          <t xml:space="preserve"> </t>
        </is>
      </c>
    </row>
    <row r="34">
      <c r="A34" s="4" t="inlineStr">
        <is>
          <t>Basic (in dollars per share)</t>
        </is>
      </c>
      <c r="B34" s="7" t="n">
        <v>0.45</v>
      </c>
      <c r="C34" s="7" t="n">
        <v>0.3</v>
      </c>
    </row>
    <row r="35">
      <c r="A35" s="4" t="inlineStr">
        <is>
          <t>Diluted (in dollars per share)</t>
        </is>
      </c>
      <c r="B35" s="7" t="n">
        <v>0.45</v>
      </c>
      <c r="C35" s="7" t="n">
        <v>0.3</v>
      </c>
    </row>
    <row r="36">
      <c r="A36" s="3" t="inlineStr">
        <is>
          <t>Weighted-average number of common shares outstanding:</t>
        </is>
      </c>
      <c r="B36" s="4" t="inlineStr">
        <is>
          <t xml:space="preserve"> </t>
        </is>
      </c>
      <c r="C36" s="4" t="inlineStr">
        <is>
          <t xml:space="preserve"> </t>
        </is>
      </c>
    </row>
    <row r="37">
      <c r="A37" s="4" t="inlineStr">
        <is>
          <t>Basic (in shares)</t>
        </is>
      </c>
      <c r="B37" s="5" t="n">
        <v>2554265</v>
      </c>
      <c r="C37" s="5" t="n">
        <v>2539213</v>
      </c>
    </row>
    <row r="38">
      <c r="A38" s="4" t="inlineStr">
        <is>
          <t>Diluted (in shares)</t>
        </is>
      </c>
      <c r="B38" s="5" t="n">
        <v>2578609</v>
      </c>
      <c r="C38" s="5" t="n">
        <v>25569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vestment in Nonaccrual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Nonaccrual Loans</t>
        </is>
      </c>
      <c r="B3" s="6" t="n">
        <v>9653</v>
      </c>
      <c r="C3" s="6" t="n">
        <v>7491</v>
      </c>
    </row>
    <row r="4">
      <c r="A4" s="4" t="inlineStr">
        <is>
          <t>Total Nonaccrual Loans with no ACL</t>
        </is>
      </c>
      <c r="B4" s="5" t="n">
        <v>9652</v>
      </c>
      <c r="C4" s="5" t="n">
        <v>7489</v>
      </c>
    </row>
    <row r="5">
      <c r="A5" s="4" t="inlineStr">
        <is>
          <t>Real estate loans: |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5" t="n">
        <v>762</v>
      </c>
      <c r="C7" s="5" t="n">
        <v>537</v>
      </c>
    </row>
    <row r="8">
      <c r="A8" s="4" t="inlineStr">
        <is>
          <t>Total Nonaccrual Loans with no ACL</t>
        </is>
      </c>
      <c r="B8" s="5" t="n">
        <v>762</v>
      </c>
      <c r="C8" s="5" t="n">
        <v>537</v>
      </c>
    </row>
    <row r="9">
      <c r="A9" s="4" t="inlineStr">
        <is>
          <t>Real estate loans: | Home equity:</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5" t="n">
        <v>368</v>
      </c>
      <c r="C11" s="5" t="n">
        <v>298</v>
      </c>
    </row>
    <row r="12">
      <c r="A12" s="4" t="inlineStr">
        <is>
          <t>Total Nonaccrual Loans with no ACL</t>
        </is>
      </c>
      <c r="B12" s="5" t="n">
        <v>368</v>
      </c>
      <c r="C12" s="5" t="n">
        <v>298</v>
      </c>
    </row>
    <row r="13">
      <c r="A13" s="4" t="inlineStr">
        <is>
          <t>Real estate loans: | Commercial and multi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5" t="n">
        <v>5627</v>
      </c>
      <c r="C15" s="5" t="n">
        <v>3734</v>
      </c>
    </row>
    <row r="16">
      <c r="A16" s="4" t="inlineStr">
        <is>
          <t>Total Nonaccrual Loans with no ACL</t>
        </is>
      </c>
      <c r="B16" s="5" t="n">
        <v>5627</v>
      </c>
      <c r="C16" s="5" t="n">
        <v>3734</v>
      </c>
    </row>
    <row r="17">
      <c r="A17" s="4" t="inlineStr">
        <is>
          <t>Real estate loans: | Construction and lan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5" t="n">
        <v>22</v>
      </c>
      <c r="C19" s="5" t="n">
        <v>24</v>
      </c>
    </row>
    <row r="20">
      <c r="A20" s="4" t="inlineStr">
        <is>
          <t>Total Nonaccrual Loans with no ACL</t>
        </is>
      </c>
      <c r="B20" s="5" t="n">
        <v>22</v>
      </c>
      <c r="C20" s="5" t="n">
        <v>24</v>
      </c>
    </row>
    <row r="21">
      <c r="A21" s="4" t="inlineStr">
        <is>
          <t>Consumer loans: | Manufactured hom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5" t="n">
        <v>501</v>
      </c>
      <c r="C23" s="5" t="n">
        <v>521</v>
      </c>
    </row>
    <row r="24">
      <c r="A24" s="4" t="inlineStr">
        <is>
          <t>Total Nonaccrual Loans with no ACL</t>
        </is>
      </c>
      <c r="B24" s="5" t="n">
        <v>501</v>
      </c>
      <c r="C24" s="5" t="n">
        <v>521</v>
      </c>
    </row>
    <row r="25">
      <c r="A25" s="4" t="inlineStr">
        <is>
          <t>Consumer loans: | Floating hom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Nonaccrual Loans</t>
        </is>
      </c>
      <c r="B27" s="5" t="n">
        <v>2363</v>
      </c>
      <c r="C27" s="5" t="n">
        <v>2363</v>
      </c>
    </row>
    <row r="28">
      <c r="A28" s="4" t="inlineStr">
        <is>
          <t>Total Nonaccrual Loans with no ACL</t>
        </is>
      </c>
      <c r="B28" s="5" t="n">
        <v>2363</v>
      </c>
      <c r="C28" s="5" t="n">
        <v>2363</v>
      </c>
    </row>
    <row r="29">
      <c r="A29" s="4" t="inlineStr">
        <is>
          <t>Consumer loans: | Other consum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Nonaccrual Loans</t>
        </is>
      </c>
      <c r="B31" s="5" t="n">
        <v>10</v>
      </c>
      <c r="C31" s="5" t="n">
        <v>3</v>
      </c>
    </row>
    <row r="32">
      <c r="A32" s="4" t="inlineStr">
        <is>
          <t>Total Nonaccrual Loans with no ACL</t>
        </is>
      </c>
      <c r="B32" s="5" t="n">
        <v>9</v>
      </c>
      <c r="C32" s="5" t="n">
        <v>1</v>
      </c>
    </row>
    <row r="33">
      <c r="A33" s="4" t="inlineStr">
        <is>
          <t>Commercial business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Nonaccrual Loans</t>
        </is>
      </c>
      <c r="B35" s="5" t="n">
        <v>0</v>
      </c>
      <c r="C35" s="5" t="n">
        <v>11</v>
      </c>
    </row>
    <row r="36">
      <c r="A36" s="4" t="inlineStr">
        <is>
          <t>Total Nonaccrual Loans with no ACL</t>
        </is>
      </c>
      <c r="B36" s="6" t="n">
        <v>0</v>
      </c>
      <c r="C36"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Aging In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886226</v>
      </c>
      <c r="C3" s="6" t="n">
        <v>900171</v>
      </c>
    </row>
    <row r="4">
      <c r="A4" s="4" t="inlineStr">
        <is>
          <t>90 Days and Greater Past Due and Accruing</t>
        </is>
      </c>
      <c r="B4" s="5" t="n">
        <v>0</v>
      </c>
      <c r="C4" s="5" t="n">
        <v>0</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445</v>
      </c>
      <c r="C7" s="5" t="n">
        <v>715</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52</v>
      </c>
      <c r="C10" s="5" t="n">
        <v>638</v>
      </c>
    </row>
    <row r="11">
      <c r="A11" s="4" t="inlineStr">
        <is>
          <t>90 Days and Greater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8669</v>
      </c>
      <c r="C13" s="5" t="n">
        <v>6895</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11166</v>
      </c>
      <c r="C16" s="5" t="n">
        <v>8246</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875060</v>
      </c>
      <c r="C19" s="5" t="n">
        <v>891925</v>
      </c>
    </row>
    <row r="20">
      <c r="A20" s="4" t="inlineStr">
        <is>
          <t>Real estate loans: | One-to-four famil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262578</v>
      </c>
      <c r="C22" s="5" t="n">
        <v>269809</v>
      </c>
    </row>
    <row r="23">
      <c r="A23" s="4" t="inlineStr">
        <is>
          <t>90 Days and Greater Past Due and Accruing</t>
        </is>
      </c>
      <c r="B23" s="5" t="n">
        <v>0</v>
      </c>
      <c r="C23" s="5" t="n">
        <v>0</v>
      </c>
    </row>
    <row r="24">
      <c r="A24" s="4" t="inlineStr">
        <is>
          <t>Real estate loans: | One-to-four family: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668</v>
      </c>
      <c r="C26" s="5" t="n">
        <v>34</v>
      </c>
    </row>
    <row r="27">
      <c r="A27" s="4" t="inlineStr">
        <is>
          <t>Real estate loans: | One-to-four family: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49</v>
      </c>
      <c r="C29" s="5" t="n">
        <v>339</v>
      </c>
    </row>
    <row r="30">
      <c r="A30" s="4" t="inlineStr">
        <is>
          <t>Real estate loans: | One-to-four family: | 90 Days and Greater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351</v>
      </c>
      <c r="C32" s="5" t="n">
        <v>352</v>
      </c>
    </row>
    <row r="33">
      <c r="A33" s="4" t="inlineStr">
        <is>
          <t>Real estate loans: | One-to-four family: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068</v>
      </c>
      <c r="C35" s="5" t="n">
        <v>725</v>
      </c>
    </row>
    <row r="36">
      <c r="A36" s="4" t="inlineStr">
        <is>
          <t>Real estate loans: | One-to-four family: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261510</v>
      </c>
      <c r="C38" s="5" t="n">
        <v>269084</v>
      </c>
    </row>
    <row r="39">
      <c r="A39" s="4" t="inlineStr">
        <is>
          <t>Real estate loans: | Home equit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28326</v>
      </c>
      <c r="C41" s="5" t="n">
        <v>26896</v>
      </c>
    </row>
    <row r="42">
      <c r="A42" s="4" t="inlineStr">
        <is>
          <t>90 Days and Greater Past Due and Accruing</t>
        </is>
      </c>
      <c r="B42" s="5" t="n">
        <v>0</v>
      </c>
      <c r="C42" s="5" t="n">
        <v>0</v>
      </c>
    </row>
    <row r="43">
      <c r="A43" s="4" t="inlineStr">
        <is>
          <t>Real estate loans: | Home equity: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35</v>
      </c>
      <c r="C45" s="5" t="n">
        <v>249</v>
      </c>
    </row>
    <row r="46">
      <c r="A46" s="4" t="inlineStr">
        <is>
          <t>Real estate loans: | Home equity: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0</v>
      </c>
      <c r="C48" s="5" t="n">
        <v>0</v>
      </c>
    </row>
    <row r="49">
      <c r="A49" s="4" t="inlineStr">
        <is>
          <t>Real estate loans: | Home equity: | 90 Days and Greater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138</v>
      </c>
      <c r="C51" s="5" t="n">
        <v>66</v>
      </c>
    </row>
    <row r="52">
      <c r="A52" s="4" t="inlineStr">
        <is>
          <t>Real estate loans: | Home equity: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173</v>
      </c>
      <c r="C54" s="5" t="n">
        <v>315</v>
      </c>
    </row>
    <row r="55">
      <c r="A55" s="4" t="inlineStr">
        <is>
          <t>Real estate loans: | Home equity: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8153</v>
      </c>
      <c r="C57" s="5" t="n">
        <v>26581</v>
      </c>
    </row>
    <row r="58">
      <c r="A58" s="4" t="inlineStr">
        <is>
          <t>Real estate loans: | Commercial and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91537</v>
      </c>
      <c r="C60" s="5" t="n">
        <v>370282</v>
      </c>
    </row>
    <row r="61">
      <c r="A61" s="4" t="inlineStr">
        <is>
          <t>90 Days and Greater Past Due and Accruing</t>
        </is>
      </c>
      <c r="B61" s="5" t="n">
        <v>0</v>
      </c>
      <c r="C61" s="5" t="n">
        <v>0</v>
      </c>
    </row>
    <row r="62">
      <c r="A62" s="4" t="inlineStr">
        <is>
          <t>Real estate loans: | Commercial and multifamily: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967</v>
      </c>
      <c r="C64" s="5" t="n">
        <v>0</v>
      </c>
    </row>
    <row r="65">
      <c r="A65" s="4" t="inlineStr">
        <is>
          <t>Real estate loans: | Commercial and multifamily: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0</v>
      </c>
      <c r="C67" s="5" t="n">
        <v>0</v>
      </c>
    </row>
    <row r="68">
      <c r="A68" s="4" t="inlineStr">
        <is>
          <t>Real estate loans: | Commercial and multifamily: | 90 Days and Greater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5621</v>
      </c>
      <c r="C70" s="5" t="n">
        <v>3733</v>
      </c>
    </row>
    <row r="71">
      <c r="A71" s="4" t="inlineStr">
        <is>
          <t>Real estate loans: | Commercial and multifamily: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6588</v>
      </c>
      <c r="C73" s="5" t="n">
        <v>3731</v>
      </c>
    </row>
    <row r="74">
      <c r="A74" s="4" t="inlineStr">
        <is>
          <t>Real estate loans: | Commercial and multifamily: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384949</v>
      </c>
      <c r="C76" s="5" t="n">
        <v>366551</v>
      </c>
    </row>
    <row r="77">
      <c r="A77" s="4" t="inlineStr">
        <is>
          <t>Real estate loans: | Construction and lan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42279</v>
      </c>
      <c r="C79" s="5" t="n">
        <v>72812</v>
      </c>
    </row>
    <row r="80">
      <c r="A80" s="4" t="inlineStr">
        <is>
          <t>90 Days and Greater Past Due and Accruing</t>
        </is>
      </c>
      <c r="B80" s="5" t="n">
        <v>0</v>
      </c>
      <c r="C80" s="5" t="n">
        <v>0</v>
      </c>
    </row>
    <row r="81">
      <c r="A81" s="4" t="inlineStr">
        <is>
          <t>Real estate loans: | Construction and land: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0</v>
      </c>
      <c r="C83" s="5" t="n">
        <v>24</v>
      </c>
    </row>
    <row r="84">
      <c r="A84" s="4" t="inlineStr">
        <is>
          <t>Real estate loans: | Construction and land: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0</v>
      </c>
      <c r="C86" s="5" t="n">
        <v>0</v>
      </c>
    </row>
    <row r="87">
      <c r="A87" s="4" t="inlineStr">
        <is>
          <t>Real estate loans: | Construction and land: | 90 Days and Greater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0</v>
      </c>
      <c r="C89" s="5" t="n">
        <v>0</v>
      </c>
    </row>
    <row r="90">
      <c r="A90" s="4" t="inlineStr">
        <is>
          <t>Real estate loans: | Construction and land: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0</v>
      </c>
      <c r="C92" s="5" t="n">
        <v>24</v>
      </c>
    </row>
    <row r="93">
      <c r="A93" s="4" t="inlineStr">
        <is>
          <t>Real estate loans: | Construction and land: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42279</v>
      </c>
      <c r="C95" s="5" t="n">
        <v>72788</v>
      </c>
    </row>
    <row r="96">
      <c r="A96" s="4" t="inlineStr">
        <is>
          <t>Consumer loans: | Manufactured home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42301</v>
      </c>
      <c r="C98" s="5" t="n">
        <v>40980</v>
      </c>
    </row>
    <row r="99">
      <c r="A99" s="4" t="inlineStr">
        <is>
          <t>90 Days and Greater Past Due and Accruing</t>
        </is>
      </c>
      <c r="B99" s="5" t="n">
        <v>0</v>
      </c>
      <c r="C99" s="5" t="n">
        <v>0</v>
      </c>
    </row>
    <row r="100">
      <c r="A100" s="4" t="inlineStr">
        <is>
          <t>Consumer loans: | Manufactured homes: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770</v>
      </c>
      <c r="C102" s="5" t="n">
        <v>402</v>
      </c>
    </row>
    <row r="103">
      <c r="A103" s="4" t="inlineStr">
        <is>
          <t>Consumer loans: | Manufactured homes: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0</v>
      </c>
      <c r="C105" s="5" t="n">
        <v>287</v>
      </c>
    </row>
    <row r="106">
      <c r="A106" s="4" t="inlineStr">
        <is>
          <t>Consumer loans: | Manufactured homes: | 90 Days and Greater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200</v>
      </c>
      <c r="C108" s="5" t="n">
        <v>394</v>
      </c>
    </row>
    <row r="109">
      <c r="A109" s="4" t="inlineStr">
        <is>
          <t>Consumer loans: | Manufactured homes: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970</v>
      </c>
      <c r="C111" s="5" t="n">
        <v>1083</v>
      </c>
    </row>
    <row r="112">
      <c r="A112" s="4" t="inlineStr">
        <is>
          <t>Consumer loans: | Manufactured home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41331</v>
      </c>
      <c r="C114" s="5" t="n">
        <v>39897</v>
      </c>
    </row>
    <row r="115">
      <c r="A115" s="4" t="inlineStr">
        <is>
          <t>Consumer loans: | Floating hom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86211</v>
      </c>
      <c r="C117" s="5" t="n">
        <v>85990</v>
      </c>
    </row>
    <row r="118">
      <c r="A118" s="4" t="inlineStr">
        <is>
          <t>90 Days and Greater Past Due and Accruing</t>
        </is>
      </c>
      <c r="B118" s="5" t="n">
        <v>0</v>
      </c>
      <c r="C118" s="5" t="n">
        <v>0</v>
      </c>
    </row>
    <row r="119">
      <c r="A119" s="4" t="inlineStr">
        <is>
          <t>Consumer loans: | Floating homes: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0</v>
      </c>
      <c r="C121" s="5" t="n">
        <v>0</v>
      </c>
    </row>
    <row r="122">
      <c r="A122" s="4" t="inlineStr">
        <is>
          <t>Consumer loans: | Floating homes: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5" t="n">
        <v>0</v>
      </c>
      <c r="C124" s="5" t="n">
        <v>0</v>
      </c>
    </row>
    <row r="125">
      <c r="A125" s="4" t="inlineStr">
        <is>
          <t>Consumer loans: | Floating homes: | 90 Days and Greater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2350</v>
      </c>
      <c r="C127" s="5" t="n">
        <v>2350</v>
      </c>
    </row>
    <row r="128">
      <c r="A128" s="4" t="inlineStr">
        <is>
          <t>Consumer loans: | Floating homes: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2350</v>
      </c>
      <c r="C130" s="5" t="n">
        <v>2350</v>
      </c>
    </row>
    <row r="131">
      <c r="A131" s="4" t="inlineStr">
        <is>
          <t>Consumer loans: | Floating home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83861</v>
      </c>
      <c r="C133" s="5" t="n">
        <v>83640</v>
      </c>
    </row>
    <row r="134">
      <c r="A134" s="4" t="inlineStr">
        <is>
          <t>Consumer loans: | Other 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5" t="n">
        <v>18244</v>
      </c>
      <c r="C136" s="5" t="n">
        <v>17738</v>
      </c>
    </row>
    <row r="137">
      <c r="A137" s="4" t="inlineStr">
        <is>
          <t>90 Days and Greater Past Due and Accruing</t>
        </is>
      </c>
      <c r="B137" s="5" t="n">
        <v>0</v>
      </c>
      <c r="C137" s="5" t="n">
        <v>0</v>
      </c>
    </row>
    <row r="138">
      <c r="A138" s="4" t="inlineStr">
        <is>
          <t>Consumer loans: | Other consumer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5" t="n">
        <v>5</v>
      </c>
      <c r="C140" s="5" t="n">
        <v>6</v>
      </c>
    </row>
    <row r="141">
      <c r="A141" s="4" t="inlineStr">
        <is>
          <t>Consumer loans: | Other consumer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5" t="n">
        <v>3</v>
      </c>
      <c r="C143" s="5" t="n">
        <v>12</v>
      </c>
    </row>
    <row r="144">
      <c r="A144" s="4" t="inlineStr">
        <is>
          <t>Consumer loans: | Other consumer | 90 Days and Greater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9</v>
      </c>
      <c r="C146" s="5" t="n">
        <v>0</v>
      </c>
    </row>
    <row r="147">
      <c r="A147" s="4" t="inlineStr">
        <is>
          <t>Consumer loans: | Other consumer | Total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5" t="n">
        <v>17</v>
      </c>
      <c r="C149" s="5" t="n">
        <v>18</v>
      </c>
    </row>
    <row r="150">
      <c r="A150" s="4" t="inlineStr">
        <is>
          <t>Consumer loans: | Other consumer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5" t="n">
        <v>18227</v>
      </c>
      <c r="C152" s="5" t="n">
        <v>17720</v>
      </c>
    </row>
    <row r="153">
      <c r="A153" s="4" t="inlineStr">
        <is>
          <t>Commercial busines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5" t="n">
        <v>14750</v>
      </c>
      <c r="C155" s="5" t="n">
        <v>15664</v>
      </c>
    </row>
    <row r="156">
      <c r="A156" s="4" t="inlineStr">
        <is>
          <t>90 Days and Greater Past Due and Accruing</t>
        </is>
      </c>
      <c r="B156" s="5" t="n">
        <v>0</v>
      </c>
      <c r="C156" s="5" t="n">
        <v>0</v>
      </c>
    </row>
    <row r="157">
      <c r="A157" s="4" t="inlineStr">
        <is>
          <t>Commercial business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0</v>
      </c>
      <c r="C159" s="5" t="n">
        <v>0</v>
      </c>
    </row>
    <row r="160">
      <c r="A160" s="4" t="inlineStr">
        <is>
          <t>Commercial business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0</v>
      </c>
      <c r="C162" s="5" t="n">
        <v>0</v>
      </c>
    </row>
    <row r="163">
      <c r="A163" s="4" t="inlineStr">
        <is>
          <t>Commercial business | 90 Days and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0</v>
      </c>
      <c r="C165" s="5" t="n">
        <v>0</v>
      </c>
    </row>
    <row r="166">
      <c r="A166" s="4" t="inlineStr">
        <is>
          <t>Commercial business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0</v>
      </c>
      <c r="C168" s="5" t="n">
        <v>0</v>
      </c>
    </row>
    <row r="169">
      <c r="A169" s="4" t="inlineStr">
        <is>
          <t>Commercial busines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14750</v>
      </c>
      <c r="C171" s="6" t="n">
        <v>15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Total loans</t>
        </is>
      </c>
      <c r="B3" s="6" t="n">
        <v>9789</v>
      </c>
      <c r="C3" s="6" t="n">
        <v>7627</v>
      </c>
    </row>
    <row r="4">
      <c r="A4" s="4" t="inlineStr">
        <is>
          <t>Real estate loans:</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6915</v>
      </c>
      <c r="C6" s="5" t="n">
        <v>4731</v>
      </c>
    </row>
    <row r="7">
      <c r="A7" s="4" t="inlineStr">
        <is>
          <t>Real estate loans: | One-to-four family:</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899</v>
      </c>
      <c r="C9" s="5" t="n">
        <v>675</v>
      </c>
    </row>
    <row r="10">
      <c r="A10" s="4" t="inlineStr">
        <is>
          <t>Real estate loans: | Home equity:</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368</v>
      </c>
      <c r="C12" s="5" t="n">
        <v>298</v>
      </c>
    </row>
    <row r="13">
      <c r="A13" s="4" t="inlineStr">
        <is>
          <t>Real estate loans: | Commercial and multifamily:</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5626</v>
      </c>
      <c r="C15" s="5" t="n">
        <v>3734</v>
      </c>
    </row>
    <row r="16">
      <c r="A16" s="4" t="inlineStr">
        <is>
          <t>Real estate loans: | Construction and lan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22</v>
      </c>
      <c r="C18" s="5" t="n">
        <v>24</v>
      </c>
    </row>
    <row r="19">
      <c r="A19" s="4" t="inlineStr">
        <is>
          <t>Consumer loa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2873</v>
      </c>
      <c r="C21" s="5" t="n">
        <v>2885</v>
      </c>
    </row>
    <row r="22">
      <c r="A22" s="4" t="inlineStr">
        <is>
          <t>Consumer loans: | Manufactured homes:</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501</v>
      </c>
      <c r="C24" s="5" t="n">
        <v>521</v>
      </c>
    </row>
    <row r="25">
      <c r="A25" s="4" t="inlineStr">
        <is>
          <t>Consumer loans: | Floating home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2363</v>
      </c>
      <c r="C27" s="5" t="n">
        <v>2363</v>
      </c>
    </row>
    <row r="28">
      <c r="A28" s="4" t="inlineStr">
        <is>
          <t>Consumer loans: | Other consum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t>
        </is>
      </c>
      <c r="B30" s="5" t="n">
        <v>9</v>
      </c>
      <c r="C30" s="5" t="n">
        <v>1</v>
      </c>
    </row>
    <row r="31">
      <c r="A31" s="4" t="inlineStr">
        <is>
          <t>Commercial business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0</v>
      </c>
      <c r="C33" s="5" t="n">
        <v>11</v>
      </c>
    </row>
    <row r="34">
      <c r="A34" s="4" t="inlineStr">
        <is>
          <t>Commercial Real Estate</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t>
        </is>
      </c>
      <c r="B36" s="5" t="n">
        <v>4561</v>
      </c>
      <c r="C36" s="5" t="n">
        <v>3734</v>
      </c>
    </row>
    <row r="37">
      <c r="A37" s="4" t="inlineStr">
        <is>
          <t>Commercial Real Estate | Real estate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t>
        </is>
      </c>
      <c r="B39" s="5" t="n">
        <v>4561</v>
      </c>
      <c r="C39" s="5" t="n">
        <v>3734</v>
      </c>
    </row>
    <row r="40">
      <c r="A40" s="4" t="inlineStr">
        <is>
          <t>Commercial Real Estate | Real estate loans: | One-to-four family:</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0</v>
      </c>
      <c r="C42" s="5" t="n">
        <v>0</v>
      </c>
    </row>
    <row r="43">
      <c r="A43" s="4" t="inlineStr">
        <is>
          <t>Commercial Real Estate | Real estate loans: | Home equity:</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5" t="n">
        <v>0</v>
      </c>
      <c r="C45" s="5" t="n">
        <v>0</v>
      </c>
    </row>
    <row r="46">
      <c r="A46" s="4" t="inlineStr">
        <is>
          <t>Commercial Real Estate | Real estate loans: | Commercial and multifamily:</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5" t="n">
        <v>4561</v>
      </c>
      <c r="C48" s="5" t="n">
        <v>3734</v>
      </c>
    </row>
    <row r="49">
      <c r="A49" s="4" t="inlineStr">
        <is>
          <t>Commercial Real Estate | Real estate loans: | Construction and land:</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5" t="n">
        <v>0</v>
      </c>
      <c r="C51" s="5" t="n">
        <v>0</v>
      </c>
    </row>
    <row r="52">
      <c r="A52" s="4" t="inlineStr">
        <is>
          <t>Commercial Real Estate | Consumer loans:</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t>
        </is>
      </c>
      <c r="B54" s="5" t="n">
        <v>0</v>
      </c>
      <c r="C54" s="5" t="n">
        <v>0</v>
      </c>
    </row>
    <row r="55">
      <c r="A55" s="4" t="inlineStr">
        <is>
          <t>Commercial Real Estate | Consumer loans: | Manufactured home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t>
        </is>
      </c>
      <c r="B57" s="5" t="n">
        <v>0</v>
      </c>
      <c r="C57" s="5" t="n">
        <v>0</v>
      </c>
    </row>
    <row r="58">
      <c r="A58" s="4" t="inlineStr">
        <is>
          <t>Commercial Real Estate | Consumer loans: | Floating homes:</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t>
        </is>
      </c>
      <c r="B60" s="5" t="n">
        <v>0</v>
      </c>
      <c r="C60" s="5" t="n">
        <v>0</v>
      </c>
    </row>
    <row r="61">
      <c r="A61" s="4" t="inlineStr">
        <is>
          <t>Commercial Real Estate | Consumer loans: | Other consum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5" t="n">
        <v>0</v>
      </c>
      <c r="C63" s="5" t="n">
        <v>0</v>
      </c>
    </row>
    <row r="64">
      <c r="A64" s="4" t="inlineStr">
        <is>
          <t>Commercial Real Estate | Commercial business loans</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t>
        </is>
      </c>
      <c r="B66" s="5" t="n">
        <v>0</v>
      </c>
      <c r="C66" s="5" t="n">
        <v>0</v>
      </c>
    </row>
    <row r="67">
      <c r="A67" s="4" t="inlineStr">
        <is>
          <t>Residential Real Estat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t>
        </is>
      </c>
      <c r="B69" s="5" t="n">
        <v>673</v>
      </c>
      <c r="C69" s="5" t="n">
        <v>609</v>
      </c>
    </row>
    <row r="70">
      <c r="A70" s="4" t="inlineStr">
        <is>
          <t>Residential Real Estate | Real estate loans:</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t>
        </is>
      </c>
      <c r="B72" s="5" t="n">
        <v>673</v>
      </c>
      <c r="C72" s="5" t="n">
        <v>609</v>
      </c>
    </row>
    <row r="73">
      <c r="A73" s="4" t="inlineStr">
        <is>
          <t>Residential Real Estate | Real estate loans: | One-to-four family:</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t>
        </is>
      </c>
      <c r="B75" s="5" t="n">
        <v>305</v>
      </c>
      <c r="C75" s="5" t="n">
        <v>311</v>
      </c>
    </row>
    <row r="76">
      <c r="A76" s="4" t="inlineStr">
        <is>
          <t>Residential Real Estate | Real estate loans: | Home equity:</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t>
        </is>
      </c>
      <c r="B78" s="5" t="n">
        <v>368</v>
      </c>
      <c r="C78" s="5" t="n">
        <v>298</v>
      </c>
    </row>
    <row r="79">
      <c r="A79" s="4" t="inlineStr">
        <is>
          <t>Residential Real Estate | Real estate loans: | Commercial and multifamily:</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t>
        </is>
      </c>
      <c r="B81" s="5" t="n">
        <v>0</v>
      </c>
      <c r="C81" s="5" t="n">
        <v>0</v>
      </c>
    </row>
    <row r="82">
      <c r="A82" s="4" t="inlineStr">
        <is>
          <t>Residential Real Estate | Real estate loans: | Construction and land:</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t>
        </is>
      </c>
      <c r="B84" s="5" t="n">
        <v>0</v>
      </c>
      <c r="C84" s="5" t="n">
        <v>0</v>
      </c>
    </row>
    <row r="85">
      <c r="A85" s="4" t="inlineStr">
        <is>
          <t>Residential Real Estate | Consumer loans:</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t>
        </is>
      </c>
      <c r="B87" s="5" t="n">
        <v>0</v>
      </c>
      <c r="C87" s="5" t="n">
        <v>0</v>
      </c>
    </row>
    <row r="88">
      <c r="A88" s="4" t="inlineStr">
        <is>
          <t>Residential Real Estate | Consumer loans: | Manufactured homes:</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t>
        </is>
      </c>
      <c r="B90" s="5" t="n">
        <v>0</v>
      </c>
      <c r="C90" s="5" t="n">
        <v>0</v>
      </c>
    </row>
    <row r="91">
      <c r="A91" s="4" t="inlineStr">
        <is>
          <t>Residential Real Estate | Consumer loans: | Floating homes:</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t>
        </is>
      </c>
      <c r="B93" s="5" t="n">
        <v>0</v>
      </c>
      <c r="C93" s="5" t="n">
        <v>0</v>
      </c>
    </row>
    <row r="94">
      <c r="A94" s="4" t="inlineStr">
        <is>
          <t>Residential Real Estate | Consumer loans: | Other consumer:</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t>
        </is>
      </c>
      <c r="B96" s="5" t="n">
        <v>0</v>
      </c>
      <c r="C96" s="5" t="n">
        <v>0</v>
      </c>
    </row>
    <row r="97">
      <c r="A97" s="4" t="inlineStr">
        <is>
          <t>Residential Real Estate | Commercial business loans</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t>
        </is>
      </c>
      <c r="B99" s="5" t="n">
        <v>0</v>
      </c>
      <c r="C99" s="5" t="n">
        <v>0</v>
      </c>
    </row>
    <row r="100">
      <c r="A100" s="4" t="inlineStr">
        <is>
          <t>Land</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t>
        </is>
      </c>
      <c r="B102" s="5" t="n">
        <v>22</v>
      </c>
      <c r="C102" s="5" t="n">
        <v>24</v>
      </c>
    </row>
    <row r="103">
      <c r="A103" s="4" t="inlineStr">
        <is>
          <t>Land | Real estate loans:</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t>
        </is>
      </c>
      <c r="B105" s="5" t="n">
        <v>22</v>
      </c>
      <c r="C105" s="5" t="n">
        <v>24</v>
      </c>
    </row>
    <row r="106">
      <c r="A106" s="4" t="inlineStr">
        <is>
          <t>Land | Real estate loans: | One-to-four family:</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t>
        </is>
      </c>
      <c r="B108" s="5" t="n">
        <v>0</v>
      </c>
      <c r="C108" s="5" t="n">
        <v>0</v>
      </c>
    </row>
    <row r="109">
      <c r="A109" s="4" t="inlineStr">
        <is>
          <t>Land | Real estate loans: | Home equity:</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t>
        </is>
      </c>
      <c r="B111" s="5" t="n">
        <v>0</v>
      </c>
      <c r="C111" s="5" t="n">
        <v>0</v>
      </c>
    </row>
    <row r="112">
      <c r="A112" s="4" t="inlineStr">
        <is>
          <t>Land | Real estate loans: | Commercial and multifamily:</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t>
        </is>
      </c>
      <c r="B114" s="5" t="n">
        <v>0</v>
      </c>
      <c r="C114" s="5" t="n">
        <v>0</v>
      </c>
    </row>
    <row r="115">
      <c r="A115" s="4" t="inlineStr">
        <is>
          <t>Land | Real estate loans: | Construction and land:</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t>
        </is>
      </c>
      <c r="B117" s="5" t="n">
        <v>22</v>
      </c>
      <c r="C117" s="5" t="n">
        <v>24</v>
      </c>
    </row>
    <row r="118">
      <c r="A118" s="4" t="inlineStr">
        <is>
          <t>Land | Consumer loans:</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t>
        </is>
      </c>
      <c r="B120" s="5" t="n">
        <v>0</v>
      </c>
      <c r="C120" s="5" t="n">
        <v>0</v>
      </c>
    </row>
    <row r="121">
      <c r="A121" s="4" t="inlineStr">
        <is>
          <t>Land | Consumer loans: | Manufactured homes:</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t>
        </is>
      </c>
      <c r="B123" s="5" t="n">
        <v>0</v>
      </c>
      <c r="C123" s="5" t="n">
        <v>0</v>
      </c>
    </row>
    <row r="124">
      <c r="A124" s="4" t="inlineStr">
        <is>
          <t>Land | Consumer loans: | Floating homes:</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t>
        </is>
      </c>
      <c r="B126" s="5" t="n">
        <v>0</v>
      </c>
      <c r="C126" s="5" t="n">
        <v>0</v>
      </c>
    </row>
    <row r="127">
      <c r="A127" s="4" t="inlineStr">
        <is>
          <t>Land | Consumer loans: | Other consumer:</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t>
        </is>
      </c>
      <c r="B129" s="5" t="n">
        <v>0</v>
      </c>
      <c r="C129" s="5" t="n">
        <v>0</v>
      </c>
    </row>
    <row r="130">
      <c r="A130" s="4" t="inlineStr">
        <is>
          <t>Land | Commercial business loans</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t>
        </is>
      </c>
      <c r="B132" s="5" t="n">
        <v>0</v>
      </c>
      <c r="C132" s="5" t="n">
        <v>0</v>
      </c>
    </row>
    <row r="133">
      <c r="A133" s="4" t="inlineStr">
        <is>
          <t>Other Residential</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t>
        </is>
      </c>
      <c r="B135" s="5" t="n">
        <v>3458</v>
      </c>
      <c r="C135" s="5" t="n">
        <v>3248</v>
      </c>
    </row>
    <row r="136">
      <c r="A136" s="4" t="inlineStr">
        <is>
          <t>Other Residential | Real estate loans:</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t>
        </is>
      </c>
      <c r="B138" s="5" t="n">
        <v>594</v>
      </c>
      <c r="C138" s="5" t="n">
        <v>364</v>
      </c>
    </row>
    <row r="139">
      <c r="A139" s="4" t="inlineStr">
        <is>
          <t>Other Residential | Real estate loans: | One-to-four family:</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t>
        </is>
      </c>
      <c r="B141" s="5" t="n">
        <v>594</v>
      </c>
      <c r="C141" s="5" t="n">
        <v>364</v>
      </c>
    </row>
    <row r="142">
      <c r="A142" s="4" t="inlineStr">
        <is>
          <t>Other Residential | Real estate loans: | Home equity:</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 loans</t>
        </is>
      </c>
      <c r="B144" s="5" t="n">
        <v>0</v>
      </c>
      <c r="C144" s="5" t="n">
        <v>0</v>
      </c>
    </row>
    <row r="145">
      <c r="A145" s="4" t="inlineStr">
        <is>
          <t>Other Residential | Real estate loans: | Commercial and multifamily:</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 loans</t>
        </is>
      </c>
      <c r="B147" s="5" t="n">
        <v>0</v>
      </c>
      <c r="C147" s="5" t="n">
        <v>0</v>
      </c>
    </row>
    <row r="148">
      <c r="A148" s="4" t="inlineStr">
        <is>
          <t>Other Residential | Real estate loans: | Construction and land:</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 loans</t>
        </is>
      </c>
      <c r="B150" s="5" t="n">
        <v>0</v>
      </c>
      <c r="C150" s="5" t="n">
        <v>0</v>
      </c>
    </row>
    <row r="151">
      <c r="A151" s="4" t="inlineStr">
        <is>
          <t>Other Residential | Consumer loans:</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 loans</t>
        </is>
      </c>
      <c r="B153" s="5" t="n">
        <v>2864</v>
      </c>
      <c r="C153" s="5" t="n">
        <v>2884</v>
      </c>
    </row>
    <row r="154">
      <c r="A154" s="4" t="inlineStr">
        <is>
          <t>Other Residential | Consumer loans: | Manufactured homes:</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 loans</t>
        </is>
      </c>
      <c r="B156" s="5" t="n">
        <v>501</v>
      </c>
      <c r="C156" s="5" t="n">
        <v>521</v>
      </c>
    </row>
    <row r="157">
      <c r="A157" s="4" t="inlineStr">
        <is>
          <t>Other Residential | Consumer loans: | Floating homes:</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 loans</t>
        </is>
      </c>
      <c r="B159" s="5" t="n">
        <v>2363</v>
      </c>
      <c r="C159" s="5" t="n">
        <v>2363</v>
      </c>
    </row>
    <row r="160">
      <c r="A160" s="4" t="inlineStr">
        <is>
          <t>Other Residential | Consumer loans: | Other consumer:</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 loans</t>
        </is>
      </c>
      <c r="B162" s="5" t="n">
        <v>0</v>
      </c>
      <c r="C162" s="5" t="n">
        <v>0</v>
      </c>
    </row>
    <row r="163">
      <c r="A163" s="4" t="inlineStr">
        <is>
          <t>Other Residential | Commercial business loans</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 loans</t>
        </is>
      </c>
      <c r="B165" s="5" t="n">
        <v>0</v>
      </c>
      <c r="C165" s="5" t="n">
        <v>0</v>
      </c>
    </row>
    <row r="166">
      <c r="A166" s="4" t="inlineStr">
        <is>
          <t>RVs/Automobiles</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 loans</t>
        </is>
      </c>
      <c r="B168" s="5" t="n">
        <v>9</v>
      </c>
      <c r="C168" s="5" t="n">
        <v>1</v>
      </c>
    </row>
    <row r="169">
      <c r="A169" s="4" t="inlineStr">
        <is>
          <t>RVs/Automobiles | Real estate loans:</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 loans</t>
        </is>
      </c>
      <c r="B171" s="5" t="n">
        <v>0</v>
      </c>
      <c r="C171" s="5" t="n">
        <v>0</v>
      </c>
    </row>
    <row r="172">
      <c r="A172" s="4" t="inlineStr">
        <is>
          <t>RVs/Automobiles | Real estate loans: | One-to-four family:</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 loans</t>
        </is>
      </c>
      <c r="B174" s="5" t="n">
        <v>0</v>
      </c>
      <c r="C174" s="5" t="n">
        <v>0</v>
      </c>
    </row>
    <row r="175">
      <c r="A175" s="4" t="inlineStr">
        <is>
          <t>RVs/Automobiles | Real estate loans: | Home equity:</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 loans</t>
        </is>
      </c>
      <c r="B177" s="5" t="n">
        <v>0</v>
      </c>
      <c r="C177" s="5" t="n">
        <v>0</v>
      </c>
    </row>
    <row r="178">
      <c r="A178" s="4" t="inlineStr">
        <is>
          <t>RVs/Automobiles | Real estate loans: | Commercial and multifamily:</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 loans</t>
        </is>
      </c>
      <c r="B180" s="5" t="n">
        <v>0</v>
      </c>
      <c r="C180" s="5" t="n">
        <v>0</v>
      </c>
    </row>
    <row r="181">
      <c r="A181" s="4" t="inlineStr">
        <is>
          <t>RVs/Automobiles | Real estate loans: | Construction and land:</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Total loans</t>
        </is>
      </c>
      <c r="B183" s="5" t="n">
        <v>0</v>
      </c>
      <c r="C183" s="5" t="n">
        <v>0</v>
      </c>
    </row>
    <row r="184">
      <c r="A184" s="4" t="inlineStr">
        <is>
          <t>RVs/Automobiles | Consumer loans:</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Total loans</t>
        </is>
      </c>
      <c r="B186" s="5" t="n">
        <v>9</v>
      </c>
      <c r="C186" s="5" t="n">
        <v>1</v>
      </c>
    </row>
    <row r="187">
      <c r="A187" s="4" t="inlineStr">
        <is>
          <t>RVs/Automobiles | Consumer loans: | Manufactured homes:</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Total loans</t>
        </is>
      </c>
      <c r="B189" s="5" t="n">
        <v>0</v>
      </c>
      <c r="C189" s="5" t="n">
        <v>0</v>
      </c>
    </row>
    <row r="190">
      <c r="A190" s="4" t="inlineStr">
        <is>
          <t>RVs/Automobiles | Consumer loans: | Floating homes:</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Total loans</t>
        </is>
      </c>
      <c r="B192" s="5" t="n">
        <v>0</v>
      </c>
      <c r="C192" s="5" t="n">
        <v>0</v>
      </c>
    </row>
    <row r="193">
      <c r="A193" s="4" t="inlineStr">
        <is>
          <t>RVs/Automobiles | Consumer loans: | Other consumer:</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Total loans</t>
        </is>
      </c>
      <c r="B195" s="5" t="n">
        <v>9</v>
      </c>
      <c r="C195" s="5" t="n">
        <v>1</v>
      </c>
    </row>
    <row r="196">
      <c r="A196" s="4" t="inlineStr">
        <is>
          <t>RVs/Automobiles | Commercial business loans</t>
        </is>
      </c>
      <c r="B196" s="4" t="inlineStr">
        <is>
          <t xml:space="preserve"> </t>
        </is>
      </c>
      <c r="C196" s="4" t="inlineStr">
        <is>
          <t xml:space="preserve"> </t>
        </is>
      </c>
    </row>
    <row r="197">
      <c r="A197" s="3" t="inlineStr">
        <is>
          <t>Financing Receivable, Allowance For Credit Losses [Line Items]</t>
        </is>
      </c>
      <c r="B197" s="4" t="inlineStr">
        <is>
          <t xml:space="preserve"> </t>
        </is>
      </c>
      <c r="C197" s="4" t="inlineStr">
        <is>
          <t xml:space="preserve"> </t>
        </is>
      </c>
    </row>
    <row r="198">
      <c r="A198" s="4" t="inlineStr">
        <is>
          <t>Total loans</t>
        </is>
      </c>
      <c r="B198" s="5" t="n">
        <v>0</v>
      </c>
      <c r="C198" s="5" t="n">
        <v>0</v>
      </c>
    </row>
    <row r="199">
      <c r="A199" s="4" t="inlineStr">
        <is>
          <t>Business Assets</t>
        </is>
      </c>
      <c r="B199" s="4" t="inlineStr">
        <is>
          <t xml:space="preserve"> </t>
        </is>
      </c>
      <c r="C199" s="4" t="inlineStr">
        <is>
          <t xml:space="preserve"> </t>
        </is>
      </c>
    </row>
    <row r="200">
      <c r="A200" s="3" t="inlineStr">
        <is>
          <t>Financing Receivable, Allowance For Credit Losses [Line Items]</t>
        </is>
      </c>
      <c r="B200" s="4" t="inlineStr">
        <is>
          <t xml:space="preserve"> </t>
        </is>
      </c>
      <c r="C200" s="4" t="inlineStr">
        <is>
          <t xml:space="preserve"> </t>
        </is>
      </c>
    </row>
    <row r="201">
      <c r="A201" s="4" t="inlineStr">
        <is>
          <t>Total loans</t>
        </is>
      </c>
      <c r="B201" s="5" t="n">
        <v>1065</v>
      </c>
      <c r="C201" s="5" t="n">
        <v>11</v>
      </c>
    </row>
    <row r="202">
      <c r="A202" s="4" t="inlineStr">
        <is>
          <t>Business Assets | Real estate loans:</t>
        </is>
      </c>
      <c r="B202" s="4" t="inlineStr">
        <is>
          <t xml:space="preserve"> </t>
        </is>
      </c>
      <c r="C202" s="4" t="inlineStr">
        <is>
          <t xml:space="preserve"> </t>
        </is>
      </c>
    </row>
    <row r="203">
      <c r="A203" s="3" t="inlineStr">
        <is>
          <t>Financing Receivable, Allowance For Credit Losses [Line Items]</t>
        </is>
      </c>
      <c r="B203" s="4" t="inlineStr">
        <is>
          <t xml:space="preserve"> </t>
        </is>
      </c>
      <c r="C203" s="4" t="inlineStr">
        <is>
          <t xml:space="preserve"> </t>
        </is>
      </c>
    </row>
    <row r="204">
      <c r="A204" s="4" t="inlineStr">
        <is>
          <t>Total loans</t>
        </is>
      </c>
      <c r="B204" s="5" t="n">
        <v>1065</v>
      </c>
      <c r="C204" s="5" t="n">
        <v>0</v>
      </c>
    </row>
    <row r="205">
      <c r="A205" s="4" t="inlineStr">
        <is>
          <t>Business Assets | Real estate loans: | One-to-four family:</t>
        </is>
      </c>
      <c r="B205" s="4" t="inlineStr">
        <is>
          <t xml:space="preserve"> </t>
        </is>
      </c>
      <c r="C205" s="4" t="inlineStr">
        <is>
          <t xml:space="preserve"> </t>
        </is>
      </c>
    </row>
    <row r="206">
      <c r="A206" s="3" t="inlineStr">
        <is>
          <t>Financing Receivable, Allowance For Credit Losses [Line Items]</t>
        </is>
      </c>
      <c r="B206" s="4" t="inlineStr">
        <is>
          <t xml:space="preserve"> </t>
        </is>
      </c>
      <c r="C206" s="4" t="inlineStr">
        <is>
          <t xml:space="preserve"> </t>
        </is>
      </c>
    </row>
    <row r="207">
      <c r="A207" s="4" t="inlineStr">
        <is>
          <t>Total loans</t>
        </is>
      </c>
      <c r="B207" s="5" t="n">
        <v>0</v>
      </c>
      <c r="C207" s="5" t="n">
        <v>0</v>
      </c>
    </row>
    <row r="208">
      <c r="A208" s="4" t="inlineStr">
        <is>
          <t>Business Assets | Real estate loans: | Home equity:</t>
        </is>
      </c>
      <c r="B208" s="4" t="inlineStr">
        <is>
          <t xml:space="preserve"> </t>
        </is>
      </c>
      <c r="C208" s="4" t="inlineStr">
        <is>
          <t xml:space="preserve"> </t>
        </is>
      </c>
    </row>
    <row r="209">
      <c r="A209" s="3" t="inlineStr">
        <is>
          <t>Financing Receivable, Allowance For Credit Losses [Line Items]</t>
        </is>
      </c>
      <c r="B209" s="4" t="inlineStr">
        <is>
          <t xml:space="preserve"> </t>
        </is>
      </c>
      <c r="C209" s="4" t="inlineStr">
        <is>
          <t xml:space="preserve"> </t>
        </is>
      </c>
    </row>
    <row r="210">
      <c r="A210" s="4" t="inlineStr">
        <is>
          <t>Total loans</t>
        </is>
      </c>
      <c r="B210" s="5" t="n">
        <v>0</v>
      </c>
      <c r="C210" s="5" t="n">
        <v>0</v>
      </c>
    </row>
    <row r="211">
      <c r="A211" s="4" t="inlineStr">
        <is>
          <t>Business Assets | Real estate loans: | Commercial and multifamily:</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Total loans</t>
        </is>
      </c>
      <c r="B213" s="5" t="n">
        <v>1065</v>
      </c>
      <c r="C213" s="5" t="n">
        <v>0</v>
      </c>
    </row>
    <row r="214">
      <c r="A214" s="4" t="inlineStr">
        <is>
          <t>Business Assets | Real estate loans: | Construction and land:</t>
        </is>
      </c>
      <c r="B214" s="4" t="inlineStr">
        <is>
          <t xml:space="preserve"> </t>
        </is>
      </c>
      <c r="C214" s="4" t="inlineStr">
        <is>
          <t xml:space="preserve"> </t>
        </is>
      </c>
    </row>
    <row r="215">
      <c r="A215" s="3" t="inlineStr">
        <is>
          <t>Financing Receivable, Allowance For Credit Losses [Line Items]</t>
        </is>
      </c>
      <c r="B215" s="4" t="inlineStr">
        <is>
          <t xml:space="preserve"> </t>
        </is>
      </c>
      <c r="C215" s="4" t="inlineStr">
        <is>
          <t xml:space="preserve"> </t>
        </is>
      </c>
    </row>
    <row r="216">
      <c r="A216" s="4" t="inlineStr">
        <is>
          <t>Total loans</t>
        </is>
      </c>
      <c r="B216" s="5" t="n">
        <v>0</v>
      </c>
      <c r="C216" s="5" t="n">
        <v>0</v>
      </c>
    </row>
    <row r="217">
      <c r="A217" s="4" t="inlineStr">
        <is>
          <t>Business Assets | Consumer loans:</t>
        </is>
      </c>
      <c r="B217" s="4" t="inlineStr">
        <is>
          <t xml:space="preserve"> </t>
        </is>
      </c>
      <c r="C217" s="4" t="inlineStr">
        <is>
          <t xml:space="preserve"> </t>
        </is>
      </c>
    </row>
    <row r="218">
      <c r="A218" s="3" t="inlineStr">
        <is>
          <t>Financing Receivable, Allowance For Credit Losses [Line Items]</t>
        </is>
      </c>
      <c r="B218" s="4" t="inlineStr">
        <is>
          <t xml:space="preserve"> </t>
        </is>
      </c>
      <c r="C218" s="4" t="inlineStr">
        <is>
          <t xml:space="preserve"> </t>
        </is>
      </c>
    </row>
    <row r="219">
      <c r="A219" s="4" t="inlineStr">
        <is>
          <t>Total loans</t>
        </is>
      </c>
      <c r="B219" s="5" t="n">
        <v>0</v>
      </c>
      <c r="C219" s="5" t="n">
        <v>0</v>
      </c>
    </row>
    <row r="220">
      <c r="A220" s="4" t="inlineStr">
        <is>
          <t>Business Assets | Consumer loans: | Manufactured homes:</t>
        </is>
      </c>
      <c r="B220" s="4" t="inlineStr">
        <is>
          <t xml:space="preserve"> </t>
        </is>
      </c>
      <c r="C220" s="4" t="inlineStr">
        <is>
          <t xml:space="preserve"> </t>
        </is>
      </c>
    </row>
    <row r="221">
      <c r="A221" s="3" t="inlineStr">
        <is>
          <t>Financing Receivable, Allowance For Credit Losses [Line Items]</t>
        </is>
      </c>
      <c r="B221" s="4" t="inlineStr">
        <is>
          <t xml:space="preserve"> </t>
        </is>
      </c>
      <c r="C221" s="4" t="inlineStr">
        <is>
          <t xml:space="preserve"> </t>
        </is>
      </c>
    </row>
    <row r="222">
      <c r="A222" s="4" t="inlineStr">
        <is>
          <t>Total loans</t>
        </is>
      </c>
      <c r="B222" s="5" t="n">
        <v>0</v>
      </c>
      <c r="C222" s="5" t="n">
        <v>0</v>
      </c>
    </row>
    <row r="223">
      <c r="A223" s="4" t="inlineStr">
        <is>
          <t>Business Assets | Consumer loans: | Floating homes:</t>
        </is>
      </c>
      <c r="B223" s="4" t="inlineStr">
        <is>
          <t xml:space="preserve"> </t>
        </is>
      </c>
      <c r="C223" s="4" t="inlineStr">
        <is>
          <t xml:space="preserve"> </t>
        </is>
      </c>
    </row>
    <row r="224">
      <c r="A224" s="3" t="inlineStr">
        <is>
          <t>Financing Receivable, Allowance For Credit Losses [Line Items]</t>
        </is>
      </c>
      <c r="B224" s="4" t="inlineStr">
        <is>
          <t xml:space="preserve"> </t>
        </is>
      </c>
      <c r="C224" s="4" t="inlineStr">
        <is>
          <t xml:space="preserve"> </t>
        </is>
      </c>
    </row>
    <row r="225">
      <c r="A225" s="4" t="inlineStr">
        <is>
          <t>Total loans</t>
        </is>
      </c>
      <c r="B225" s="5" t="n">
        <v>0</v>
      </c>
      <c r="C225" s="5" t="n">
        <v>0</v>
      </c>
    </row>
    <row r="226">
      <c r="A226" s="4" t="inlineStr">
        <is>
          <t>Business Assets | Consumer loans: | Other consumer:</t>
        </is>
      </c>
      <c r="B226" s="4" t="inlineStr">
        <is>
          <t xml:space="preserve"> </t>
        </is>
      </c>
      <c r="C226" s="4" t="inlineStr">
        <is>
          <t xml:space="preserve"> </t>
        </is>
      </c>
    </row>
    <row r="227">
      <c r="A227" s="3" t="inlineStr">
        <is>
          <t>Financing Receivable, Allowance For Credit Losses [Line Items]</t>
        </is>
      </c>
      <c r="B227" s="4" t="inlineStr">
        <is>
          <t xml:space="preserve"> </t>
        </is>
      </c>
      <c r="C227" s="4" t="inlineStr">
        <is>
          <t xml:space="preserve"> </t>
        </is>
      </c>
    </row>
    <row r="228">
      <c r="A228" s="4" t="inlineStr">
        <is>
          <t>Total loans</t>
        </is>
      </c>
      <c r="B228" s="5" t="n">
        <v>0</v>
      </c>
      <c r="C228" s="5" t="n">
        <v>0</v>
      </c>
    </row>
    <row r="229">
      <c r="A229" s="4" t="inlineStr">
        <is>
          <t>Business Assets | Commercial business loans</t>
        </is>
      </c>
      <c r="B229" s="4" t="inlineStr">
        <is>
          <t xml:space="preserve"> </t>
        </is>
      </c>
      <c r="C229" s="4" t="inlineStr">
        <is>
          <t xml:space="preserve"> </t>
        </is>
      </c>
    </row>
    <row r="230">
      <c r="A230" s="3" t="inlineStr">
        <is>
          <t>Financing Receivable, Allowance For Credit Losses [Line Items]</t>
        </is>
      </c>
      <c r="B230" s="4" t="inlineStr">
        <is>
          <t xml:space="preserve"> </t>
        </is>
      </c>
      <c r="C230" s="4" t="inlineStr">
        <is>
          <t xml:space="preserve"> </t>
        </is>
      </c>
    </row>
    <row r="231">
      <c r="A231" s="4" t="inlineStr">
        <is>
          <t>Total loans</t>
        </is>
      </c>
      <c r="B231" s="6" t="n">
        <v>0</v>
      </c>
      <c r="C231"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Fair Value Hierarchy for Financial Instruments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6" t="n">
        <v>7689</v>
      </c>
      <c r="C3" s="6" t="n">
        <v>7790</v>
      </c>
      <c r="D3" s="4" t="inlineStr">
        <is>
          <t xml:space="preserve"> </t>
        </is>
      </c>
      <c r="E3" s="4" t="inlineStr">
        <is>
          <t xml:space="preserve"> </t>
        </is>
      </c>
    </row>
    <row r="4">
      <c r="A4" s="4" t="inlineStr">
        <is>
          <t>Held-to-maturity securities</t>
        </is>
      </c>
      <c r="B4" s="5" t="n">
        <v>1711</v>
      </c>
      <c r="C4" s="5" t="n">
        <v>1712</v>
      </c>
      <c r="D4" s="4" t="inlineStr">
        <is>
          <t xml:space="preserve"> </t>
        </is>
      </c>
      <c r="E4" s="4" t="inlineStr">
        <is>
          <t xml:space="preserve"> </t>
        </is>
      </c>
    </row>
    <row r="5">
      <c r="A5" s="4" t="inlineStr">
        <is>
          <t>Mortgage servicing rights</t>
        </is>
      </c>
      <c r="B5" s="5" t="n">
        <v>4688</v>
      </c>
      <c r="C5" s="5" t="n">
        <v>4769</v>
      </c>
      <c r="D5" s="6" t="n">
        <v>4612</v>
      </c>
      <c r="E5" s="6" t="n">
        <v>4632</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31494</v>
      </c>
      <c r="C8" s="5" t="n">
        <v>43641</v>
      </c>
      <c r="D8" s="4" t="inlineStr">
        <is>
          <t xml:space="preserve"> </t>
        </is>
      </c>
      <c r="E8" s="4" t="inlineStr">
        <is>
          <t xml:space="preserve"> </t>
        </is>
      </c>
    </row>
    <row r="9">
      <c r="A9" s="4" t="inlineStr">
        <is>
          <t>Available-for-sale securities</t>
        </is>
      </c>
      <c r="B9" s="5" t="n">
        <v>0</v>
      </c>
      <c r="C9" s="5" t="n">
        <v>0</v>
      </c>
      <c r="D9" s="4" t="inlineStr">
        <is>
          <t xml:space="preserve"> </t>
        </is>
      </c>
      <c r="E9" s="4" t="inlineStr">
        <is>
          <t xml:space="preserve"> </t>
        </is>
      </c>
    </row>
    <row r="10">
      <c r="A10" s="4" t="inlineStr">
        <is>
          <t>Held-to-maturity securities</t>
        </is>
      </c>
      <c r="B10" s="5" t="n">
        <v>0</v>
      </c>
      <c r="C10" s="5" t="n">
        <v>0</v>
      </c>
      <c r="D10" s="4" t="inlineStr">
        <is>
          <t xml:space="preserve"> </t>
        </is>
      </c>
      <c r="E10" s="4" t="inlineStr">
        <is>
          <t xml:space="preserve"> </t>
        </is>
      </c>
    </row>
    <row r="11">
      <c r="A11" s="4" t="inlineStr">
        <is>
          <t>Loans held-for-sale</t>
        </is>
      </c>
      <c r="B11" s="5" t="n">
        <v>0</v>
      </c>
      <c r="C11" s="5" t="n">
        <v>0</v>
      </c>
      <c r="D11" s="4" t="inlineStr">
        <is>
          <t xml:space="preserve"> </t>
        </is>
      </c>
      <c r="E11" s="4" t="inlineStr">
        <is>
          <t xml:space="preserve"> </t>
        </is>
      </c>
    </row>
    <row r="12">
      <c r="A12" s="4" t="inlineStr">
        <is>
          <t>Loans held-for-portfolio, net</t>
        </is>
      </c>
      <c r="B12" s="5" t="n">
        <v>0</v>
      </c>
      <c r="C12" s="5" t="n">
        <v>0</v>
      </c>
      <c r="D12" s="4" t="inlineStr">
        <is>
          <t xml:space="preserve"> </t>
        </is>
      </c>
      <c r="E12" s="4" t="inlineStr">
        <is>
          <t xml:space="preserve"> </t>
        </is>
      </c>
    </row>
    <row r="13">
      <c r="A13" s="4" t="inlineStr">
        <is>
          <t>Mortgage servicing rights</t>
        </is>
      </c>
      <c r="B13" s="5" t="n">
        <v>0</v>
      </c>
      <c r="C13" s="5" t="n">
        <v>0</v>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Time deposits</t>
        </is>
      </c>
      <c r="B15" s="5" t="n">
        <v>0</v>
      </c>
      <c r="C15" s="5" t="n">
        <v>0</v>
      </c>
      <c r="D15" s="4" t="inlineStr">
        <is>
          <t xml:space="preserve"> </t>
        </is>
      </c>
      <c r="E15" s="4" t="inlineStr">
        <is>
          <t xml:space="preserve"> </t>
        </is>
      </c>
    </row>
    <row r="16">
      <c r="A16" s="4" t="inlineStr">
        <is>
          <t>Borrowings</t>
        </is>
      </c>
      <c r="B16" s="5" t="n">
        <v>0</v>
      </c>
      <c r="C16" s="5" t="n">
        <v>0</v>
      </c>
      <c r="D16" s="4" t="inlineStr">
        <is>
          <t xml:space="preserve"> </t>
        </is>
      </c>
      <c r="E16" s="4" t="inlineStr">
        <is>
          <t xml:space="preserve"> </t>
        </is>
      </c>
    </row>
    <row r="17">
      <c r="A17" s="4" t="inlineStr">
        <is>
          <t>Subordinated notes</t>
        </is>
      </c>
      <c r="B17" s="5" t="n">
        <v>0</v>
      </c>
      <c r="C17" s="5" t="n">
        <v>0</v>
      </c>
      <c r="D17" s="4" t="inlineStr">
        <is>
          <t xml:space="preserve"> </t>
        </is>
      </c>
      <c r="E17" s="4" t="inlineStr">
        <is>
          <t xml:space="preserve"> </t>
        </is>
      </c>
    </row>
    <row r="18">
      <c r="A18" s="4" t="inlineStr">
        <is>
          <t>Level 2</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0</v>
      </c>
      <c r="C20" s="5" t="n">
        <v>0</v>
      </c>
      <c r="D20" s="4" t="inlineStr">
        <is>
          <t xml:space="preserve"> </t>
        </is>
      </c>
      <c r="E20" s="4" t="inlineStr">
        <is>
          <t xml:space="preserve"> </t>
        </is>
      </c>
    </row>
    <row r="21">
      <c r="A21" s="4" t="inlineStr">
        <is>
          <t>Available-for-sale securities</t>
        </is>
      </c>
      <c r="B21" s="5" t="n">
        <v>7689</v>
      </c>
      <c r="C21" s="5" t="n">
        <v>7790</v>
      </c>
      <c r="D21" s="4" t="inlineStr">
        <is>
          <t xml:space="preserve"> </t>
        </is>
      </c>
      <c r="E21" s="4" t="inlineStr">
        <is>
          <t xml:space="preserve"> </t>
        </is>
      </c>
    </row>
    <row r="22">
      <c r="A22" s="4" t="inlineStr">
        <is>
          <t>Held-to-maturity securities</t>
        </is>
      </c>
      <c r="B22" s="5" t="n">
        <v>1711</v>
      </c>
      <c r="C22" s="5" t="n">
        <v>1712</v>
      </c>
      <c r="D22" s="4" t="inlineStr">
        <is>
          <t xml:space="preserve"> </t>
        </is>
      </c>
      <c r="E22" s="4" t="inlineStr">
        <is>
          <t xml:space="preserve"> </t>
        </is>
      </c>
    </row>
    <row r="23">
      <c r="A23" s="4" t="inlineStr">
        <is>
          <t>Loans held-for-sale</t>
        </is>
      </c>
      <c r="B23" s="5" t="n">
        <v>2267</v>
      </c>
      <c r="C23" s="5" t="n">
        <v>487</v>
      </c>
      <c r="D23" s="4" t="inlineStr">
        <is>
          <t xml:space="preserve"> </t>
        </is>
      </c>
      <c r="E23" s="4" t="inlineStr">
        <is>
          <t xml:space="preserve"> </t>
        </is>
      </c>
    </row>
    <row r="24">
      <c r="A24" s="4" t="inlineStr">
        <is>
          <t>Loans held-for-portfolio, net</t>
        </is>
      </c>
      <c r="B24" s="5" t="n">
        <v>0</v>
      </c>
      <c r="C24" s="5" t="n">
        <v>0</v>
      </c>
      <c r="D24" s="4" t="inlineStr">
        <is>
          <t xml:space="preserve"> </t>
        </is>
      </c>
      <c r="E24" s="4" t="inlineStr">
        <is>
          <t xml:space="preserve"> </t>
        </is>
      </c>
    </row>
    <row r="25">
      <c r="A25" s="4" t="inlineStr">
        <is>
          <t>Mortgage servicing rights</t>
        </is>
      </c>
      <c r="B25" s="5" t="n">
        <v>0</v>
      </c>
      <c r="C25" s="5" t="n">
        <v>0</v>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Time deposits</t>
        </is>
      </c>
      <c r="B27" s="5" t="n">
        <v>290245</v>
      </c>
      <c r="C27" s="5" t="n">
        <v>296575</v>
      </c>
      <c r="D27" s="4" t="inlineStr">
        <is>
          <t xml:space="preserve"> </t>
        </is>
      </c>
      <c r="E27" s="4" t="inlineStr">
        <is>
          <t xml:space="preserve"> </t>
        </is>
      </c>
    </row>
    <row r="28">
      <c r="A28" s="4" t="inlineStr">
        <is>
          <t>Borrowings</t>
        </is>
      </c>
      <c r="B28" s="5" t="n">
        <v>25000</v>
      </c>
      <c r="C28" s="5" t="n">
        <v>25000</v>
      </c>
      <c r="D28" s="4" t="inlineStr">
        <is>
          <t xml:space="preserve"> </t>
        </is>
      </c>
      <c r="E28" s="4" t="inlineStr">
        <is>
          <t xml:space="preserve"> </t>
        </is>
      </c>
    </row>
    <row r="29">
      <c r="A29" s="4" t="inlineStr">
        <is>
          <t>Subordinated notes</t>
        </is>
      </c>
      <c r="B29" s="5" t="n">
        <v>12310</v>
      </c>
      <c r="C29" s="5" t="n">
        <v>12653</v>
      </c>
      <c r="D29" s="4" t="inlineStr">
        <is>
          <t xml:space="preserve"> </t>
        </is>
      </c>
      <c r="E29" s="4" t="inlineStr">
        <is>
          <t xml:space="preserve"> </t>
        </is>
      </c>
    </row>
    <row r="30">
      <c r="A30" s="4" t="inlineStr">
        <is>
          <t>Level 3</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0</v>
      </c>
      <c r="C32" s="5" t="n">
        <v>0</v>
      </c>
      <c r="D32" s="4" t="inlineStr">
        <is>
          <t xml:space="preserve"> </t>
        </is>
      </c>
      <c r="E32" s="4" t="inlineStr">
        <is>
          <t xml:space="preserve"> </t>
        </is>
      </c>
    </row>
    <row r="33">
      <c r="A33" s="4" t="inlineStr">
        <is>
          <t>Available-for-sale securities</t>
        </is>
      </c>
      <c r="B33" s="5" t="n">
        <v>0</v>
      </c>
      <c r="C33" s="5" t="n">
        <v>0</v>
      </c>
      <c r="D33" s="4" t="inlineStr">
        <is>
          <t xml:space="preserve"> </t>
        </is>
      </c>
      <c r="E33" s="4" t="inlineStr">
        <is>
          <t xml:space="preserve"> </t>
        </is>
      </c>
    </row>
    <row r="34">
      <c r="A34" s="4" t="inlineStr">
        <is>
          <t>Held-to-maturity securities</t>
        </is>
      </c>
      <c r="B34" s="5" t="n">
        <v>0</v>
      </c>
      <c r="C34" s="5" t="n">
        <v>0</v>
      </c>
      <c r="D34" s="4" t="inlineStr">
        <is>
          <t xml:space="preserve"> </t>
        </is>
      </c>
      <c r="E34" s="4" t="inlineStr">
        <is>
          <t xml:space="preserve"> </t>
        </is>
      </c>
    </row>
    <row r="35">
      <c r="A35" s="4" t="inlineStr">
        <is>
          <t>Loans held-for-sale</t>
        </is>
      </c>
      <c r="B35" s="5" t="n">
        <v>0</v>
      </c>
      <c r="C35" s="5" t="n">
        <v>0</v>
      </c>
      <c r="D35" s="4" t="inlineStr">
        <is>
          <t xml:space="preserve"> </t>
        </is>
      </c>
      <c r="E35" s="4" t="inlineStr">
        <is>
          <t xml:space="preserve"> </t>
        </is>
      </c>
    </row>
    <row r="36">
      <c r="A36" s="4" t="inlineStr">
        <is>
          <t>Loans held-for-portfolio, net</t>
        </is>
      </c>
      <c r="B36" s="5" t="n">
        <v>840425</v>
      </c>
      <c r="C36" s="5" t="n">
        <v>850813</v>
      </c>
      <c r="D36" s="4" t="inlineStr">
        <is>
          <t xml:space="preserve"> </t>
        </is>
      </c>
      <c r="E36" s="4" t="inlineStr">
        <is>
          <t xml:space="preserve"> </t>
        </is>
      </c>
    </row>
    <row r="37">
      <c r="A37" s="4" t="inlineStr">
        <is>
          <t>Mortgage servicing rights</t>
        </is>
      </c>
      <c r="B37" s="5" t="n">
        <v>4688</v>
      </c>
      <c r="C37" s="5" t="n">
        <v>4769</v>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Time deposits</t>
        </is>
      </c>
      <c r="B39" s="5" t="n">
        <v>0</v>
      </c>
      <c r="C39" s="5" t="n">
        <v>0</v>
      </c>
      <c r="D39" s="4" t="inlineStr">
        <is>
          <t xml:space="preserve"> </t>
        </is>
      </c>
      <c r="E39" s="4" t="inlineStr">
        <is>
          <t xml:space="preserve"> </t>
        </is>
      </c>
    </row>
    <row r="40">
      <c r="A40" s="4" t="inlineStr">
        <is>
          <t>Borrowings</t>
        </is>
      </c>
      <c r="B40" s="5" t="n">
        <v>0</v>
      </c>
      <c r="C40" s="5" t="n">
        <v>0</v>
      </c>
      <c r="D40" s="4" t="inlineStr">
        <is>
          <t xml:space="preserve"> </t>
        </is>
      </c>
      <c r="E40" s="4" t="inlineStr">
        <is>
          <t xml:space="preserve"> </t>
        </is>
      </c>
    </row>
    <row r="41">
      <c r="A41" s="4" t="inlineStr">
        <is>
          <t>Subordinated notes</t>
        </is>
      </c>
      <c r="B41" s="5" t="n">
        <v>0</v>
      </c>
      <c r="C41" s="5" t="n">
        <v>0</v>
      </c>
      <c r="D41" s="4" t="inlineStr">
        <is>
          <t xml:space="preserve"> </t>
        </is>
      </c>
      <c r="E41" s="4" t="inlineStr">
        <is>
          <t xml:space="preserve"> </t>
        </is>
      </c>
    </row>
    <row r="42">
      <c r="A42" s="4" t="inlineStr">
        <is>
          <t>Carrying Value</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131494</v>
      </c>
      <c r="C44" s="5" t="n">
        <v>43641</v>
      </c>
      <c r="D44" s="4" t="inlineStr">
        <is>
          <t xml:space="preserve"> </t>
        </is>
      </c>
      <c r="E44" s="4" t="inlineStr">
        <is>
          <t xml:space="preserve"> </t>
        </is>
      </c>
    </row>
    <row r="45">
      <c r="A45" s="4" t="inlineStr">
        <is>
          <t>Available-for-sale securities</t>
        </is>
      </c>
      <c r="B45" s="5" t="n">
        <v>7689</v>
      </c>
      <c r="C45" s="5" t="n">
        <v>7790</v>
      </c>
      <c r="D45" s="4" t="inlineStr">
        <is>
          <t xml:space="preserve"> </t>
        </is>
      </c>
      <c r="E45" s="4" t="inlineStr">
        <is>
          <t xml:space="preserve"> </t>
        </is>
      </c>
    </row>
    <row r="46">
      <c r="A46" s="4" t="inlineStr">
        <is>
          <t>Held-to-maturity securities</t>
        </is>
      </c>
      <c r="B46" s="5" t="n">
        <v>2121</v>
      </c>
      <c r="C46" s="5" t="n">
        <v>2130</v>
      </c>
      <c r="D46" s="4" t="inlineStr">
        <is>
          <t xml:space="preserve"> </t>
        </is>
      </c>
      <c r="E46" s="4" t="inlineStr">
        <is>
          <t xml:space="preserve"> </t>
        </is>
      </c>
    </row>
    <row r="47">
      <c r="A47" s="4" t="inlineStr">
        <is>
          <t>Loans held-for-sale</t>
        </is>
      </c>
      <c r="B47" s="5" t="n">
        <v>2267</v>
      </c>
      <c r="C47" s="5" t="n">
        <v>487</v>
      </c>
      <c r="D47" s="4" t="inlineStr">
        <is>
          <t xml:space="preserve"> </t>
        </is>
      </c>
      <c r="E47" s="4" t="inlineStr">
        <is>
          <t xml:space="preserve"> </t>
        </is>
      </c>
    </row>
    <row r="48">
      <c r="A48" s="4" t="inlineStr">
        <is>
          <t>Loans held-for-portfolio, net</t>
        </is>
      </c>
      <c r="B48" s="5" t="n">
        <v>877833</v>
      </c>
      <c r="C48" s="5" t="n">
        <v>891672</v>
      </c>
      <c r="D48" s="4" t="inlineStr">
        <is>
          <t xml:space="preserve"> </t>
        </is>
      </c>
      <c r="E48" s="4" t="inlineStr">
        <is>
          <t xml:space="preserve"> </t>
        </is>
      </c>
    </row>
    <row r="49">
      <c r="A49" s="4" t="inlineStr">
        <is>
          <t>Mortgage servicing rights</t>
        </is>
      </c>
      <c r="B49" s="5" t="n">
        <v>4688</v>
      </c>
      <c r="C49" s="5" t="n">
        <v>4769</v>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Time deposits</t>
        </is>
      </c>
      <c r="B51" s="5" t="n">
        <v>289474</v>
      </c>
      <c r="C51" s="5" t="n">
        <v>295822</v>
      </c>
      <c r="D51" s="4" t="inlineStr">
        <is>
          <t xml:space="preserve"> </t>
        </is>
      </c>
      <c r="E51" s="4" t="inlineStr">
        <is>
          <t xml:space="preserve"> </t>
        </is>
      </c>
    </row>
    <row r="52">
      <c r="A52" s="4" t="inlineStr">
        <is>
          <t>Borrowings</t>
        </is>
      </c>
      <c r="B52" s="5" t="n">
        <v>25000</v>
      </c>
      <c r="C52" s="5" t="n">
        <v>25000</v>
      </c>
      <c r="D52" s="4" t="inlineStr">
        <is>
          <t xml:space="preserve"> </t>
        </is>
      </c>
      <c r="E52" s="4" t="inlineStr">
        <is>
          <t xml:space="preserve"> </t>
        </is>
      </c>
    </row>
    <row r="53">
      <c r="A53" s="4" t="inlineStr">
        <is>
          <t>Subordinated notes</t>
        </is>
      </c>
      <c r="B53" s="5" t="n">
        <v>11770</v>
      </c>
      <c r="C53" s="5" t="n">
        <v>11759</v>
      </c>
      <c r="D53" s="4" t="inlineStr">
        <is>
          <t xml:space="preserve"> </t>
        </is>
      </c>
      <c r="E53" s="4" t="inlineStr">
        <is>
          <t xml:space="preserve"> </t>
        </is>
      </c>
    </row>
    <row r="54">
      <c r="A54" s="4" t="inlineStr">
        <is>
          <t>Estimated Fair Value</t>
        </is>
      </c>
      <c r="B54" s="4" t="inlineStr">
        <is>
          <t xml:space="preserve"> </t>
        </is>
      </c>
      <c r="C54" s="4" t="inlineStr">
        <is>
          <t xml:space="preserve"> </t>
        </is>
      </c>
      <c r="D54" s="4" t="inlineStr">
        <is>
          <t xml:space="preserve"> </t>
        </is>
      </c>
      <c r="E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5" t="n">
        <v>131494</v>
      </c>
      <c r="C56" s="5" t="n">
        <v>43641</v>
      </c>
      <c r="D56" s="4" t="inlineStr">
        <is>
          <t xml:space="preserve"> </t>
        </is>
      </c>
      <c r="E56" s="4" t="inlineStr">
        <is>
          <t xml:space="preserve"> </t>
        </is>
      </c>
    </row>
    <row r="57">
      <c r="A57" s="4" t="inlineStr">
        <is>
          <t>Available-for-sale securities</t>
        </is>
      </c>
      <c r="B57" s="5" t="n">
        <v>7689</v>
      </c>
      <c r="C57" s="5" t="n">
        <v>7790</v>
      </c>
      <c r="D57" s="4" t="inlineStr">
        <is>
          <t xml:space="preserve"> </t>
        </is>
      </c>
      <c r="E57" s="4" t="inlineStr">
        <is>
          <t xml:space="preserve"> </t>
        </is>
      </c>
    </row>
    <row r="58">
      <c r="A58" s="4" t="inlineStr">
        <is>
          <t>Held-to-maturity securities</t>
        </is>
      </c>
      <c r="B58" s="5" t="n">
        <v>1711</v>
      </c>
      <c r="C58" s="5" t="n">
        <v>1712</v>
      </c>
      <c r="D58" s="4" t="inlineStr">
        <is>
          <t xml:space="preserve"> </t>
        </is>
      </c>
      <c r="E58" s="4" t="inlineStr">
        <is>
          <t xml:space="preserve"> </t>
        </is>
      </c>
    </row>
    <row r="59">
      <c r="A59" s="4" t="inlineStr">
        <is>
          <t>Loans held-for-sale</t>
        </is>
      </c>
      <c r="B59" s="5" t="n">
        <v>2267</v>
      </c>
      <c r="C59" s="5" t="n">
        <v>487</v>
      </c>
      <c r="D59" s="4" t="inlineStr">
        <is>
          <t xml:space="preserve"> </t>
        </is>
      </c>
      <c r="E59" s="4" t="inlineStr">
        <is>
          <t xml:space="preserve"> </t>
        </is>
      </c>
    </row>
    <row r="60">
      <c r="A60" s="4" t="inlineStr">
        <is>
          <t>Loans held-for-portfolio, net</t>
        </is>
      </c>
      <c r="B60" s="5" t="n">
        <v>840425</v>
      </c>
      <c r="C60" s="5" t="n">
        <v>850813</v>
      </c>
      <c r="D60" s="4" t="inlineStr">
        <is>
          <t xml:space="preserve"> </t>
        </is>
      </c>
      <c r="E60" s="4" t="inlineStr">
        <is>
          <t xml:space="preserve"> </t>
        </is>
      </c>
    </row>
    <row r="61">
      <c r="A61" s="4" t="inlineStr">
        <is>
          <t>Mortgage servicing rights</t>
        </is>
      </c>
      <c r="B61" s="5" t="n">
        <v>4688</v>
      </c>
      <c r="C61" s="5" t="n">
        <v>4769</v>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Time deposits</t>
        </is>
      </c>
      <c r="B63" s="5" t="n">
        <v>290245</v>
      </c>
      <c r="C63" s="5" t="n">
        <v>296575</v>
      </c>
      <c r="D63" s="4" t="inlineStr">
        <is>
          <t xml:space="preserve"> </t>
        </is>
      </c>
      <c r="E63" s="4" t="inlineStr">
        <is>
          <t xml:space="preserve"> </t>
        </is>
      </c>
    </row>
    <row r="64">
      <c r="A64" s="4" t="inlineStr">
        <is>
          <t>Borrowings</t>
        </is>
      </c>
      <c r="B64" s="5" t="n">
        <v>25000</v>
      </c>
      <c r="C64" s="5" t="n">
        <v>25000</v>
      </c>
      <c r="D64" s="4" t="inlineStr">
        <is>
          <t xml:space="preserve"> </t>
        </is>
      </c>
      <c r="E64" s="4" t="inlineStr">
        <is>
          <t xml:space="preserve"> </t>
        </is>
      </c>
    </row>
    <row r="65">
      <c r="A65" s="4" t="inlineStr">
        <is>
          <t>Subordinated notes</t>
        </is>
      </c>
      <c r="B65" s="6" t="n">
        <v>12310</v>
      </c>
      <c r="C65" s="6" t="n">
        <v>12653</v>
      </c>
      <c r="D65" s="4" t="inlineStr">
        <is>
          <t xml:space="preserve"> </t>
        </is>
      </c>
      <c r="E6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Assets Measured on Recurring and Nonrecurring Basis (Details) - USD ($) $ in Thousands</t>
        </is>
      </c>
      <c r="B1" s="2" t="inlineStr">
        <is>
          <t>Mar. 31, 2025</t>
        </is>
      </c>
      <c r="C1" s="2" t="inlineStr">
        <is>
          <t>Dec. 31, 2024</t>
        </is>
      </c>
    </row>
    <row r="2">
      <c r="A2" s="4" t="inlineStr">
        <is>
          <t>Recurring</t>
        </is>
      </c>
      <c r="B2" s="4" t="inlineStr">
        <is>
          <t xml:space="preserve"> </t>
        </is>
      </c>
      <c r="C2" s="4" t="inlineStr">
        <is>
          <t xml:space="preserve"> </t>
        </is>
      </c>
    </row>
    <row r="3">
      <c r="A3" s="3" t="inlineStr">
        <is>
          <t>Balance of Assets Measured at Fair Value on Recurring or Nonrecurring Basis [Abstract]</t>
        </is>
      </c>
      <c r="B3" s="4" t="inlineStr">
        <is>
          <t xml:space="preserve"> </t>
        </is>
      </c>
      <c r="C3" s="4" t="inlineStr">
        <is>
          <t xml:space="preserve"> </t>
        </is>
      </c>
    </row>
    <row r="4">
      <c r="A4" s="4" t="inlineStr">
        <is>
          <t>Municipal bonds</t>
        </is>
      </c>
      <c r="B4" s="6" t="n">
        <v>5341</v>
      </c>
      <c r="C4" s="6" t="n">
        <v>5374</v>
      </c>
    </row>
    <row r="5">
      <c r="A5" s="4" t="inlineStr">
        <is>
          <t>Agency mortgage-backed securities</t>
        </is>
      </c>
      <c r="B5" s="5" t="n">
        <v>2348</v>
      </c>
      <c r="C5" s="5" t="n">
        <v>2416</v>
      </c>
    </row>
    <row r="6">
      <c r="A6" s="4" t="inlineStr">
        <is>
          <t>Mortgage servicing rights</t>
        </is>
      </c>
      <c r="B6" s="5" t="n">
        <v>4688</v>
      </c>
      <c r="C6" s="5" t="n">
        <v>4769</v>
      </c>
    </row>
    <row r="7">
      <c r="A7" s="4" t="inlineStr">
        <is>
          <t>Recurring | Level 1</t>
        </is>
      </c>
      <c r="B7" s="4" t="inlineStr">
        <is>
          <t xml:space="preserve"> </t>
        </is>
      </c>
      <c r="C7" s="4" t="inlineStr">
        <is>
          <t xml:space="preserve"> </t>
        </is>
      </c>
    </row>
    <row r="8">
      <c r="A8" s="3" t="inlineStr">
        <is>
          <t>Balance of Assets Measured at Fair Value on Recurring or Nonrecurring Basis [Abstract]</t>
        </is>
      </c>
      <c r="B8" s="4" t="inlineStr">
        <is>
          <t xml:space="preserve"> </t>
        </is>
      </c>
      <c r="C8" s="4" t="inlineStr">
        <is>
          <t xml:space="preserve"> </t>
        </is>
      </c>
    </row>
    <row r="9">
      <c r="A9" s="4" t="inlineStr">
        <is>
          <t>Municipal bonds</t>
        </is>
      </c>
      <c r="B9" s="5" t="n">
        <v>0</v>
      </c>
      <c r="C9" s="5" t="n">
        <v>0</v>
      </c>
    </row>
    <row r="10">
      <c r="A10" s="4" t="inlineStr">
        <is>
          <t>Agency mortgage-backed securities</t>
        </is>
      </c>
      <c r="B10" s="5" t="n">
        <v>0</v>
      </c>
      <c r="C10" s="5" t="n">
        <v>0</v>
      </c>
    </row>
    <row r="11">
      <c r="A11" s="4" t="inlineStr">
        <is>
          <t>Mortgage servicing rights</t>
        </is>
      </c>
      <c r="B11" s="5" t="n">
        <v>0</v>
      </c>
      <c r="C11" s="5" t="n">
        <v>0</v>
      </c>
    </row>
    <row r="12">
      <c r="A12" s="4" t="inlineStr">
        <is>
          <t>Recurring | Level 2</t>
        </is>
      </c>
      <c r="B12" s="4" t="inlineStr">
        <is>
          <t xml:space="preserve"> </t>
        </is>
      </c>
      <c r="C12" s="4" t="inlineStr">
        <is>
          <t xml:space="preserve"> </t>
        </is>
      </c>
    </row>
    <row r="13">
      <c r="A13" s="3" t="inlineStr">
        <is>
          <t>Balance of Assets Measured at Fair Value on Recurring or Nonrecurring Basis [Abstract]</t>
        </is>
      </c>
      <c r="B13" s="4" t="inlineStr">
        <is>
          <t xml:space="preserve"> </t>
        </is>
      </c>
      <c r="C13" s="4" t="inlineStr">
        <is>
          <t xml:space="preserve"> </t>
        </is>
      </c>
    </row>
    <row r="14">
      <c r="A14" s="4" t="inlineStr">
        <is>
          <t>Municipal bonds</t>
        </is>
      </c>
      <c r="B14" s="5" t="n">
        <v>5341</v>
      </c>
      <c r="C14" s="5" t="n">
        <v>5374</v>
      </c>
    </row>
    <row r="15">
      <c r="A15" s="4" t="inlineStr">
        <is>
          <t>Agency mortgage-backed securities</t>
        </is>
      </c>
      <c r="B15" s="5" t="n">
        <v>2348</v>
      </c>
      <c r="C15" s="5" t="n">
        <v>2416</v>
      </c>
    </row>
    <row r="16">
      <c r="A16" s="4" t="inlineStr">
        <is>
          <t>Mortgage servicing rights</t>
        </is>
      </c>
      <c r="B16" s="5" t="n">
        <v>0</v>
      </c>
      <c r="C16" s="5" t="n">
        <v>0</v>
      </c>
    </row>
    <row r="17">
      <c r="A17" s="4" t="inlineStr">
        <is>
          <t>Recurring | Level 3</t>
        </is>
      </c>
      <c r="B17" s="4" t="inlineStr">
        <is>
          <t xml:space="preserve"> </t>
        </is>
      </c>
      <c r="C17" s="4" t="inlineStr">
        <is>
          <t xml:space="preserve"> </t>
        </is>
      </c>
    </row>
    <row r="18">
      <c r="A18" s="3" t="inlineStr">
        <is>
          <t>Balance of Assets Measured at Fair Value on Recurring or Nonrecurring Basis [Abstract]</t>
        </is>
      </c>
      <c r="B18" s="4" t="inlineStr">
        <is>
          <t xml:space="preserve"> </t>
        </is>
      </c>
      <c r="C18" s="4" t="inlineStr">
        <is>
          <t xml:space="preserve"> </t>
        </is>
      </c>
    </row>
    <row r="19">
      <c r="A19" s="4" t="inlineStr">
        <is>
          <t>Municipal bonds</t>
        </is>
      </c>
      <c r="B19" s="5" t="n">
        <v>0</v>
      </c>
      <c r="C19" s="5" t="n">
        <v>0</v>
      </c>
    </row>
    <row r="20">
      <c r="A20" s="4" t="inlineStr">
        <is>
          <t>Agency mortgage-backed securities</t>
        </is>
      </c>
      <c r="B20" s="5" t="n">
        <v>0</v>
      </c>
      <c r="C20" s="5" t="n">
        <v>0</v>
      </c>
    </row>
    <row r="21">
      <c r="A21" s="4" t="inlineStr">
        <is>
          <t>Mortgage servicing rights</t>
        </is>
      </c>
      <c r="B21" s="5" t="n">
        <v>4688</v>
      </c>
      <c r="C21" s="5" t="n">
        <v>4769</v>
      </c>
    </row>
    <row r="22">
      <c r="A22" s="4" t="inlineStr">
        <is>
          <t>Nonrecurring</t>
        </is>
      </c>
      <c r="B22" s="4" t="inlineStr">
        <is>
          <t xml:space="preserve"> </t>
        </is>
      </c>
      <c r="C22" s="4" t="inlineStr">
        <is>
          <t xml:space="preserve"> </t>
        </is>
      </c>
    </row>
    <row r="23">
      <c r="A23" s="3" t="inlineStr">
        <is>
          <t>Balance of Assets Measured at Fair Value on Recurring or Nonrecurring Basis [Abstract]</t>
        </is>
      </c>
      <c r="B23" s="4" t="inlineStr">
        <is>
          <t xml:space="preserve"> </t>
        </is>
      </c>
      <c r="C23" s="4" t="inlineStr">
        <is>
          <t xml:space="preserve"> </t>
        </is>
      </c>
    </row>
    <row r="24">
      <c r="A24" s="4" t="inlineStr">
        <is>
          <t>OREO and repossessed assets</t>
        </is>
      </c>
      <c r="B24" s="5" t="n">
        <v>41</v>
      </c>
      <c r="C24" s="4" t="inlineStr">
        <is>
          <t xml:space="preserve"> </t>
        </is>
      </c>
    </row>
    <row r="25">
      <c r="A25" s="4" t="inlineStr">
        <is>
          <t>Collateral dependent loans</t>
        </is>
      </c>
      <c r="B25" s="5" t="n">
        <v>9789</v>
      </c>
      <c r="C25" s="5" t="n">
        <v>7627</v>
      </c>
    </row>
    <row r="26">
      <c r="A26" s="4" t="inlineStr">
        <is>
          <t>Nonrecurring | Level 1</t>
        </is>
      </c>
      <c r="B26" s="4" t="inlineStr">
        <is>
          <t xml:space="preserve"> </t>
        </is>
      </c>
      <c r="C26" s="4" t="inlineStr">
        <is>
          <t xml:space="preserve"> </t>
        </is>
      </c>
    </row>
    <row r="27">
      <c r="A27" s="3" t="inlineStr">
        <is>
          <t>Balance of Assets Measured at Fair Value on Recurring or Nonrecurring Basis [Abstract]</t>
        </is>
      </c>
      <c r="B27" s="4" t="inlineStr">
        <is>
          <t xml:space="preserve"> </t>
        </is>
      </c>
      <c r="C27" s="4" t="inlineStr">
        <is>
          <t xml:space="preserve"> </t>
        </is>
      </c>
    </row>
    <row r="28">
      <c r="A28" s="4" t="inlineStr">
        <is>
          <t>OREO and repossessed assets</t>
        </is>
      </c>
      <c r="B28" s="5" t="n">
        <v>0</v>
      </c>
      <c r="C28" s="4" t="inlineStr">
        <is>
          <t xml:space="preserve"> </t>
        </is>
      </c>
    </row>
    <row r="29">
      <c r="A29" s="4" t="inlineStr">
        <is>
          <t>Collateral dependent loans</t>
        </is>
      </c>
      <c r="B29" s="5" t="n">
        <v>0</v>
      </c>
      <c r="C29" s="5" t="n">
        <v>0</v>
      </c>
    </row>
    <row r="30">
      <c r="A30" s="4" t="inlineStr">
        <is>
          <t>Nonrecurring | Level 2</t>
        </is>
      </c>
      <c r="B30" s="4" t="inlineStr">
        <is>
          <t xml:space="preserve"> </t>
        </is>
      </c>
      <c r="C30" s="4" t="inlineStr">
        <is>
          <t xml:space="preserve"> </t>
        </is>
      </c>
    </row>
    <row r="31">
      <c r="A31" s="3" t="inlineStr">
        <is>
          <t>Balance of Assets Measured at Fair Value on Recurring or Nonrecurring Basis [Abstract]</t>
        </is>
      </c>
      <c r="B31" s="4" t="inlineStr">
        <is>
          <t xml:space="preserve"> </t>
        </is>
      </c>
      <c r="C31" s="4" t="inlineStr">
        <is>
          <t xml:space="preserve"> </t>
        </is>
      </c>
    </row>
    <row r="32">
      <c r="A32" s="4" t="inlineStr">
        <is>
          <t>OREO and repossessed assets</t>
        </is>
      </c>
      <c r="B32" s="5" t="n">
        <v>0</v>
      </c>
      <c r="C32" s="4" t="inlineStr">
        <is>
          <t xml:space="preserve"> </t>
        </is>
      </c>
    </row>
    <row r="33">
      <c r="A33" s="4" t="inlineStr">
        <is>
          <t>Collateral dependent loans</t>
        </is>
      </c>
      <c r="B33" s="5" t="n">
        <v>0</v>
      </c>
      <c r="C33" s="5" t="n">
        <v>0</v>
      </c>
    </row>
    <row r="34">
      <c r="A34" s="4" t="inlineStr">
        <is>
          <t>Nonrecurring | Level 3</t>
        </is>
      </c>
      <c r="B34" s="4" t="inlineStr">
        <is>
          <t xml:space="preserve"> </t>
        </is>
      </c>
      <c r="C34" s="4" t="inlineStr">
        <is>
          <t xml:space="preserve"> </t>
        </is>
      </c>
    </row>
    <row r="35">
      <c r="A35" s="3" t="inlineStr">
        <is>
          <t>Balance of Assets Measured at Fair Value on Recurring or Nonrecurring Basis [Abstract]</t>
        </is>
      </c>
      <c r="B35" s="4" t="inlineStr">
        <is>
          <t xml:space="preserve"> </t>
        </is>
      </c>
      <c r="C35" s="4" t="inlineStr">
        <is>
          <t xml:space="preserve"> </t>
        </is>
      </c>
    </row>
    <row r="36">
      <c r="A36" s="4" t="inlineStr">
        <is>
          <t>OREO and repossessed assets</t>
        </is>
      </c>
      <c r="B36" s="5" t="n">
        <v>41</v>
      </c>
      <c r="C36" s="4" t="inlineStr">
        <is>
          <t xml:space="preserve"> </t>
        </is>
      </c>
    </row>
    <row r="37">
      <c r="A37" s="4" t="inlineStr">
        <is>
          <t>Collateral dependent loans</t>
        </is>
      </c>
      <c r="B37" s="6" t="n">
        <v>9789</v>
      </c>
      <c r="C37" s="6" t="n">
        <v>76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Valuation Technique, Unobservable Input, and Qualitative Information (Details) - Recurring - Level 3 - Mortgage Servicing Rights - Discounted cash flow</t>
        </is>
      </c>
      <c r="B1" s="2" t="inlineStr">
        <is>
          <t>Mar. 31, 2025</t>
        </is>
      </c>
      <c r="C1" s="2" t="inlineStr">
        <is>
          <t>Dec. 31, 2024</t>
        </is>
      </c>
    </row>
    <row r="2">
      <c r="A2" s="4" t="inlineStr">
        <is>
          <t>Minimum | Prepayment speed assump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Servicing Rights</t>
        </is>
      </c>
      <c r="B4" s="8" t="n">
        <v>1.25</v>
      </c>
      <c r="C4" s="8" t="n">
        <v>1.25</v>
      </c>
    </row>
    <row r="5">
      <c r="A5" s="4" t="inlineStr">
        <is>
          <t>Minimum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rtgage Servicing Rights</t>
        </is>
      </c>
      <c r="B7" s="9" t="n">
        <v>0.1</v>
      </c>
      <c r="C7" s="4" t="inlineStr">
        <is>
          <t xml:space="preserve"> </t>
        </is>
      </c>
    </row>
    <row r="8">
      <c r="A8" s="4" t="inlineStr">
        <is>
          <t>Maximum | Prepayment speed assump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ortgage Servicing Rights</t>
        </is>
      </c>
      <c r="B10" s="8" t="n">
        <v>3.64</v>
      </c>
      <c r="C10" s="8" t="n">
        <v>5.56</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ortgage Servicing Rights</t>
        </is>
      </c>
      <c r="B13" s="9" t="n">
        <v>0.103</v>
      </c>
      <c r="C13" s="4" t="inlineStr">
        <is>
          <t xml:space="preserve"> </t>
        </is>
      </c>
    </row>
    <row r="14">
      <c r="A14" s="4" t="inlineStr">
        <is>
          <t>Weighted Average | Prepayment speed assump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ortgage Servicing Rights</t>
        </is>
      </c>
      <c r="B16" s="8" t="n">
        <v>1.25</v>
      </c>
      <c r="C16" s="8" t="n">
        <v>1.25</v>
      </c>
    </row>
    <row r="17">
      <c r="A17" s="4" t="inlineStr">
        <is>
          <t>Weighted Average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ortgage Servicing Rights</t>
        </is>
      </c>
      <c r="B19" s="8" t="n">
        <v>0.1</v>
      </c>
      <c r="C19" s="8"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Narrative (Details) - USD ($) $ in Thousands</t>
        </is>
      </c>
      <c r="B1" s="2" t="inlineStr">
        <is>
          <t>3 Months Ended</t>
        </is>
      </c>
    </row>
    <row r="2">
      <c r="B2" s="2" t="inlineStr">
        <is>
          <t>Mar. 31, 2025</t>
        </is>
      </c>
      <c r="C2" s="2" t="inlineStr">
        <is>
          <t>Mar. 31, 2024</t>
        </is>
      </c>
      <c r="D2" s="2" t="inlineStr">
        <is>
          <t>Dec. 31, 2024</t>
        </is>
      </c>
    </row>
    <row r="3">
      <c r="A3" s="3" t="inlineStr">
        <is>
          <t>Servicing Assets at Fair Value [Line Items]</t>
        </is>
      </c>
      <c r="B3" s="4" t="inlineStr">
        <is>
          <t xml:space="preserve"> </t>
        </is>
      </c>
      <c r="C3" s="4" t="inlineStr">
        <is>
          <t xml:space="preserve"> </t>
        </is>
      </c>
      <c r="D3" s="4" t="inlineStr">
        <is>
          <t xml:space="preserve"> </t>
        </is>
      </c>
    </row>
    <row r="4">
      <c r="A4" s="4" t="inlineStr">
        <is>
          <t>Mortgage servicing rights portfolio</t>
        </is>
      </c>
      <c r="B4" s="6" t="n">
        <v>418600</v>
      </c>
      <c r="C4" s="4" t="inlineStr">
        <is>
          <t xml:space="preserve"> </t>
        </is>
      </c>
      <c r="D4" s="6" t="n">
        <v>425800</v>
      </c>
    </row>
    <row r="5">
      <c r="A5" s="4" t="inlineStr">
        <is>
          <t>Contractually specified servicing, late and ancillary fees earned on the mortgage servicing rights</t>
        </is>
      </c>
      <c r="B5" s="5" t="n">
        <v>269</v>
      </c>
      <c r="C5" s="6" t="n">
        <v>282</v>
      </c>
      <c r="D5" s="4" t="inlineStr">
        <is>
          <t xml:space="preserve"> </t>
        </is>
      </c>
    </row>
    <row r="6">
      <c r="A6" s="4" t="inlineStr">
        <is>
          <t>Federal National Mortgage Association</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Loans serviced for others</t>
        </is>
      </c>
      <c r="B8" s="5" t="n">
        <v>416500</v>
      </c>
      <c r="C8" s="4" t="inlineStr">
        <is>
          <t xml:space="preserve"> </t>
        </is>
      </c>
      <c r="D8" s="5" t="n">
        <v>423700</v>
      </c>
    </row>
    <row r="9">
      <c r="A9" s="4" t="inlineStr">
        <is>
          <t>Other financial institutions</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Loans serviced for others</t>
        </is>
      </c>
      <c r="B11" s="6" t="n">
        <v>2100</v>
      </c>
      <c r="C11" s="4" t="inlineStr">
        <is>
          <t xml:space="preserve"> </t>
        </is>
      </c>
      <c r="D11" s="6" t="n">
        <v>21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chedule of Change in Balance of Mortgage Servicing Assets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eginning balance, at fair value</t>
        </is>
      </c>
      <c r="B4" s="6" t="n">
        <v>4769</v>
      </c>
      <c r="C4" s="6" t="n">
        <v>4632</v>
      </c>
    </row>
    <row r="5">
      <c r="A5" s="4" t="inlineStr">
        <is>
          <t>Servicing rights that result from transfers and sale of financial assets</t>
        </is>
      </c>
      <c r="B5" s="5" t="n">
        <v>18</v>
      </c>
      <c r="C5" s="5" t="n">
        <v>45</v>
      </c>
    </row>
    <row r="6">
      <c r="A6" s="3" t="inlineStr">
        <is>
          <t>Changes in fair value:</t>
        </is>
      </c>
      <c r="B6" s="4" t="inlineStr">
        <is>
          <t xml:space="preserve"> </t>
        </is>
      </c>
      <c r="C6" s="4" t="inlineStr">
        <is>
          <t xml:space="preserve"> </t>
        </is>
      </c>
    </row>
    <row r="7">
      <c r="A7" s="4" t="inlineStr">
        <is>
          <t>Due to changes in model inputs or assumptions and other</t>
        </is>
      </c>
      <c r="B7" s="5" t="n">
        <v>-99</v>
      </c>
      <c r="C7" s="5" t="n">
        <v>-65</v>
      </c>
    </row>
    <row r="8">
      <c r="A8" s="4" t="inlineStr">
        <is>
          <t>Ending balance, at fair value</t>
        </is>
      </c>
      <c r="B8" s="6" t="n">
        <v>4688</v>
      </c>
      <c r="C8" s="6" t="n">
        <v>46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Mortgage Servicing Rights - Schedule of Mortgage Service Rights Assumptions (Details)</t>
        </is>
      </c>
      <c r="B1" s="2" t="inlineStr">
        <is>
          <t>3 Months Ended</t>
        </is>
      </c>
      <c r="C1" s="2" t="inlineStr">
        <is>
          <t>12 Months Ended</t>
        </is>
      </c>
    </row>
    <row r="2">
      <c r="B2" s="2" t="inlineStr">
        <is>
          <t>Mar. 31, 2025</t>
        </is>
      </c>
      <c r="C2" s="2" t="inlineStr">
        <is>
          <t>Dec. 31, 2024</t>
        </is>
      </c>
    </row>
    <row r="3">
      <c r="A3" s="3" t="inlineStr">
        <is>
          <t>Transfers and Servicing [Abstract]</t>
        </is>
      </c>
      <c r="B3" s="4" t="inlineStr">
        <is>
          <t xml:space="preserve"> </t>
        </is>
      </c>
      <c r="C3" s="4" t="inlineStr">
        <is>
          <t xml:space="preserve"> </t>
        </is>
      </c>
    </row>
    <row r="4">
      <c r="A4" s="4" t="inlineStr">
        <is>
          <t>Prepayment speed (Public Securities Association “PSA” model)</t>
        </is>
      </c>
      <c r="B4" s="10" t="n">
        <v>1.25</v>
      </c>
      <c r="C4" s="10" t="n">
        <v>1.25</v>
      </c>
    </row>
    <row r="5">
      <c r="A5" s="4" t="inlineStr">
        <is>
          <t>Weighted-average life</t>
        </is>
      </c>
      <c r="B5" s="4" t="inlineStr">
        <is>
          <t>10 years 9 months 18 days</t>
        </is>
      </c>
      <c r="C5" s="4" t="inlineStr">
        <is>
          <t>10 years 7 months 6 days</t>
        </is>
      </c>
    </row>
    <row r="6">
      <c r="A6" s="4" t="inlineStr">
        <is>
          <t>Weighted average discount rate</t>
        </is>
      </c>
      <c r="B6" s="10" t="n">
        <v>0.1</v>
      </c>
      <c r="C6" s="10"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FHLB Advances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Short-term advances</t>
        </is>
      </c>
      <c r="B3" s="6" t="n">
        <v>15000</v>
      </c>
      <c r="C3" s="4" t="inlineStr">
        <is>
          <t xml:space="preserve"> </t>
        </is>
      </c>
    </row>
    <row r="4">
      <c r="A4" s="4" t="inlineStr">
        <is>
          <t>Borrowings</t>
        </is>
      </c>
      <c r="B4" s="5" t="n">
        <v>25000</v>
      </c>
      <c r="C4" s="6" t="n">
        <v>25000</v>
      </c>
    </row>
    <row r="5">
      <c r="A5" s="4" t="inlineStr">
        <is>
          <t>FHLB of Des Moin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advances</t>
        </is>
      </c>
      <c r="B7" s="5" t="n">
        <v>15000</v>
      </c>
      <c r="C7" s="5" t="n">
        <v>0</v>
      </c>
    </row>
    <row r="8">
      <c r="A8" s="4" t="inlineStr">
        <is>
          <t>Long-term advances</t>
        </is>
      </c>
      <c r="B8" s="5" t="n">
        <v>10000</v>
      </c>
      <c r="C8" s="5" t="n">
        <v>25000</v>
      </c>
    </row>
    <row r="9">
      <c r="A9" s="4" t="inlineStr">
        <is>
          <t>Borrowings</t>
        </is>
      </c>
      <c r="B9" s="5" t="n">
        <v>25000</v>
      </c>
      <c r="C9" s="5" t="n">
        <v>25000</v>
      </c>
    </row>
    <row r="10">
      <c r="A10" s="4" t="inlineStr">
        <is>
          <t>FHLB of Des Moines | Fixed Rate:</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orrowings</t>
        </is>
      </c>
      <c r="B12" s="6" t="n">
        <v>25000</v>
      </c>
      <c r="C12" s="6" t="n">
        <v>25000</v>
      </c>
    </row>
    <row r="13">
      <c r="A13" s="4" t="inlineStr">
        <is>
          <t>Weighted average interest rate</t>
        </is>
      </c>
      <c r="B13" s="11" t="n">
        <v>0.0416</v>
      </c>
      <c r="C13" s="11" t="n">
        <v>0.0416</v>
      </c>
    </row>
    <row r="14">
      <c r="A14" s="4" t="inlineStr">
        <is>
          <t>FHLB of Des Moines | Fixed Rate: | Interest rates ranging fro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Interest rates</t>
        </is>
      </c>
      <c r="B16" s="11" t="n">
        <v>0.0406</v>
      </c>
      <c r="C16" s="11" t="n">
        <v>0.0406</v>
      </c>
    </row>
    <row r="17">
      <c r="A17" s="4" t="inlineStr">
        <is>
          <t>FHLB of Des Moines | Fixed Rate: | Interest rates ranging to</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s</t>
        </is>
      </c>
      <c r="B19" s="11" t="n">
        <v>0.0427</v>
      </c>
      <c r="C19" s="11" t="n">
        <v>0.0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67</v>
      </c>
      <c r="C4" s="6" t="n">
        <v>770</v>
      </c>
    </row>
    <row r="5">
      <c r="A5" s="3" t="inlineStr">
        <is>
          <t>Available for sale securities:</t>
        </is>
      </c>
      <c r="B5" s="4" t="inlineStr">
        <is>
          <t xml:space="preserve"> </t>
        </is>
      </c>
      <c r="C5" s="4" t="inlineStr">
        <is>
          <t xml:space="preserve"> </t>
        </is>
      </c>
    </row>
    <row r="6">
      <c r="A6" s="4" t="inlineStr">
        <is>
          <t>Unrealized losses arising during the period</t>
        </is>
      </c>
      <c r="B6" s="5" t="n">
        <v>-21</v>
      </c>
      <c r="C6" s="5" t="n">
        <v>-78</v>
      </c>
    </row>
    <row r="7">
      <c r="A7" s="4" t="inlineStr">
        <is>
          <t>Income tax benefit related to unrealized losses</t>
        </is>
      </c>
      <c r="B7" s="5" t="n">
        <v>4</v>
      </c>
      <c r="C7" s="5" t="n">
        <v>16</v>
      </c>
    </row>
    <row r="8">
      <c r="A8" s="4" t="inlineStr">
        <is>
          <t>Other comprehensive loss, net of tax</t>
        </is>
      </c>
      <c r="B8" s="5" t="n">
        <v>-17</v>
      </c>
      <c r="C8" s="5" t="n">
        <v>-62</v>
      </c>
    </row>
    <row r="9">
      <c r="A9" s="4" t="inlineStr">
        <is>
          <t>Comprehensive income</t>
        </is>
      </c>
      <c r="B9" s="6" t="n">
        <v>1150</v>
      </c>
      <c r="C9" s="6" t="n">
        <v>7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FHLB Advances Maturity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0</v>
      </c>
      <c r="C3" s="4" t="inlineStr">
        <is>
          <t xml:space="preserve"> </t>
        </is>
      </c>
    </row>
    <row r="4">
      <c r="A4" s="4" t="inlineStr">
        <is>
          <t>2026</t>
        </is>
      </c>
      <c r="B4" s="5" t="n">
        <v>15000</v>
      </c>
      <c r="C4" s="4" t="inlineStr">
        <is>
          <t xml:space="preserve"> </t>
        </is>
      </c>
    </row>
    <row r="5">
      <c r="A5" s="4" t="inlineStr">
        <is>
          <t>2027</t>
        </is>
      </c>
      <c r="B5" s="5" t="n">
        <v>0</v>
      </c>
      <c r="C5" s="4" t="inlineStr">
        <is>
          <t xml:space="preserve"> </t>
        </is>
      </c>
    </row>
    <row r="6">
      <c r="A6" s="4" t="inlineStr">
        <is>
          <t>2028</t>
        </is>
      </c>
      <c r="B6" s="5" t="n">
        <v>10000</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Borrowings</t>
        </is>
      </c>
      <c r="B9" s="6" t="n">
        <v>25000</v>
      </c>
      <c r="C9" s="6" t="n">
        <v>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HLB Stock and Subordinated Notes - Schedule of Borrowing Capacity from the FHLB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Advance equivalent of collateral</t>
        </is>
      </c>
      <c r="B3" s="6" t="n">
        <v>887847</v>
      </c>
      <c r="C3" s="6" t="n">
        <v>901827</v>
      </c>
    </row>
    <row r="4">
      <c r="A4" s="4" t="inlineStr">
        <is>
          <t>FHLB of Des Moin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mount available to borrow under credit facility</t>
        </is>
      </c>
      <c r="B6" s="5" t="n">
        <v>347813</v>
      </c>
      <c r="C6" s="5" t="n">
        <v>385366</v>
      </c>
    </row>
    <row r="7">
      <c r="A7" s="4" t="inlineStr">
        <is>
          <t>Remaining FHLB borrowing capacity</t>
        </is>
      </c>
      <c r="B7" s="5" t="n">
        <v>167529</v>
      </c>
      <c r="C7" s="5" t="n">
        <v>172327</v>
      </c>
    </row>
    <row r="8">
      <c r="A8" s="4" t="inlineStr">
        <is>
          <t>FHLB of Des Moines | Notional amount of letters of credit outstanding</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Notional amount of letters of credit outstanding</t>
        </is>
      </c>
      <c r="B10" s="5" t="n">
        <v>13000</v>
      </c>
      <c r="C10" s="5" t="n">
        <v>8000</v>
      </c>
    </row>
    <row r="11">
      <c r="A11" s="4" t="inlineStr">
        <is>
          <t>FHLB of Des Moines | One-to-four family loans | Asset Pledged as Collateral</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dvance equivalent of collateral</t>
        </is>
      </c>
      <c r="B13" s="5" t="n">
        <v>176342</v>
      </c>
      <c r="C13" s="5" t="n">
        <v>175907</v>
      </c>
    </row>
    <row r="14">
      <c r="A14" s="4" t="inlineStr">
        <is>
          <t>FHLB of Des Moines | Commercial and multifamily loans | Asset Pledged as Collateral</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dvance equivalent of collateral</t>
        </is>
      </c>
      <c r="B16" s="5" t="n">
        <v>28951</v>
      </c>
      <c r="C16" s="5" t="n">
        <v>29180</v>
      </c>
    </row>
    <row r="17">
      <c r="A17" s="4" t="inlineStr">
        <is>
          <t>FHLB of Des Moines | Home equity loans | Asset Pledged as Collateral</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dvance equivalent of collateral</t>
        </is>
      </c>
      <c r="B19" s="6" t="n">
        <v>237</v>
      </c>
      <c r="C19" s="6" t="n">
        <v>2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Borrowings, FHLB Stock and Subordinated Notes - Narrative (Details) - USD ($)</t>
        </is>
      </c>
      <c r="B1" s="2" t="inlineStr">
        <is>
          <t>1 Months Ended</t>
        </is>
      </c>
      <c r="C1" s="2" t="inlineStr">
        <is>
          <t>3 Months Ended</t>
        </is>
      </c>
    </row>
    <row r="2">
      <c r="B2" s="2" t="inlineStr">
        <is>
          <t>Sep. 30, 2020</t>
        </is>
      </c>
      <c r="C2" s="2" t="inlineStr">
        <is>
          <t>Mar. 31, 2025</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Investment in FHLB stock</t>
        </is>
      </c>
      <c r="B4" s="4" t="inlineStr">
        <is>
          <t xml:space="preserve"> </t>
        </is>
      </c>
      <c r="C4" s="6" t="n">
        <v>1734000</v>
      </c>
      <c r="D4" s="6" t="n">
        <v>1730000</v>
      </c>
    </row>
    <row r="5">
      <c r="A5" s="4" t="inlineStr">
        <is>
          <t>Subordinated notes, net</t>
        </is>
      </c>
      <c r="B5" s="4" t="inlineStr">
        <is>
          <t xml:space="preserve"> </t>
        </is>
      </c>
      <c r="C5" s="5" t="n">
        <v>11770000</v>
      </c>
      <c r="D5" s="5" t="n">
        <v>11759000</v>
      </c>
    </row>
    <row r="6">
      <c r="A6" s="4" t="inlineStr">
        <is>
          <t>Subordinated Deb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ggregate principal amount</t>
        </is>
      </c>
      <c r="B8" s="6" t="n">
        <v>12000000</v>
      </c>
      <c r="C8" s="4" t="inlineStr">
        <is>
          <t xml:space="preserve"> </t>
        </is>
      </c>
      <c r="D8" s="4" t="inlineStr">
        <is>
          <t xml:space="preserve"> </t>
        </is>
      </c>
    </row>
    <row r="9">
      <c r="A9" s="4" t="inlineStr">
        <is>
          <t>Subordinated notes, net</t>
        </is>
      </c>
      <c r="B9" s="4" t="inlineStr">
        <is>
          <t xml:space="preserve"> </t>
        </is>
      </c>
      <c r="C9" s="5" t="n">
        <v>11800000</v>
      </c>
      <c r="D9" s="5" t="n">
        <v>11800000</v>
      </c>
    </row>
    <row r="10">
      <c r="A10" s="4" t="inlineStr">
        <is>
          <t>Subordinated Debt | Period before October 1, 2025</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nterest rate</t>
        </is>
      </c>
      <c r="B12" s="11" t="n">
        <v>0.0525</v>
      </c>
      <c r="C12" s="4" t="inlineStr">
        <is>
          <t xml:space="preserve"> </t>
        </is>
      </c>
      <c r="D12" s="4" t="inlineStr">
        <is>
          <t xml:space="preserve"> </t>
        </is>
      </c>
    </row>
    <row r="13">
      <c r="A13" s="4" t="inlineStr">
        <is>
          <t>Subordinated Debt | Period after October 1, 2025</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Basis spread on variable rate</t>
        </is>
      </c>
      <c r="B15" s="11" t="n">
        <v>0.0513</v>
      </c>
      <c r="C15" s="4" t="inlineStr">
        <is>
          <t xml:space="preserve"> </t>
        </is>
      </c>
      <c r="D15" s="4" t="inlineStr">
        <is>
          <t xml:space="preserve"> </t>
        </is>
      </c>
    </row>
    <row r="16">
      <c r="A16" s="4" t="inlineStr">
        <is>
          <t>Federal Reserve Bank of San Francisco</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Outstanding borrowings</t>
        </is>
      </c>
      <c r="B18" s="4" t="inlineStr">
        <is>
          <t xml:space="preserve"> </t>
        </is>
      </c>
      <c r="C18" s="5" t="n">
        <v>0</v>
      </c>
      <c r="D18" s="5" t="n">
        <v>0</v>
      </c>
    </row>
    <row r="19">
      <c r="A19" s="4" t="inlineStr">
        <is>
          <t>Pacific Coast Banker's Bank | Line of Credit</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mount available to borrow under loan agreement</t>
        </is>
      </c>
      <c r="B21" s="4" t="inlineStr">
        <is>
          <t xml:space="preserve"> </t>
        </is>
      </c>
      <c r="C21" s="6" t="n">
        <v>20000000</v>
      </c>
      <c r="D21" s="4" t="inlineStr">
        <is>
          <t xml:space="preserve"> </t>
        </is>
      </c>
    </row>
    <row r="22">
      <c r="A22" s="4" t="inlineStr">
        <is>
          <t>Term period</t>
        </is>
      </c>
      <c r="B22" s="4" t="inlineStr">
        <is>
          <t xml:space="preserve"> </t>
        </is>
      </c>
      <c r="C22" s="4" t="inlineStr">
        <is>
          <t>1 year</t>
        </is>
      </c>
      <c r="D22" s="4" t="inlineStr">
        <is>
          <t xml:space="preserve"> </t>
        </is>
      </c>
    </row>
    <row r="23">
      <c r="A23" s="4" t="inlineStr">
        <is>
          <t>Outstanding borrowings</t>
        </is>
      </c>
      <c r="B23" s="4" t="inlineStr">
        <is>
          <t xml:space="preserve"> </t>
        </is>
      </c>
      <c r="C23" s="6" t="n">
        <v>0</v>
      </c>
      <c r="D23" s="5" t="n">
        <v>0</v>
      </c>
    </row>
    <row r="24">
      <c r="A24" s="4" t="inlineStr">
        <is>
          <t>Asset Pledged as Collateral | Federal Reserve Bank of San Francisco</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Amount available to borrow under loan agreement</t>
        </is>
      </c>
      <c r="B26" s="4" t="inlineStr">
        <is>
          <t xml:space="preserve"> </t>
        </is>
      </c>
      <c r="C26" s="6" t="n">
        <v>20300000</v>
      </c>
      <c r="D26" s="6" t="n">
        <v>20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167</v>
      </c>
      <c r="C4" s="6" t="n">
        <v>770</v>
      </c>
    </row>
    <row r="5">
      <c r="A5" s="4" t="inlineStr">
        <is>
          <t>LESS: Participating dividends - Unvested Restricted Stock Awards (“RSAs”)</t>
        </is>
      </c>
      <c r="B5" s="5" t="n">
        <v>-2</v>
      </c>
      <c r="C5" s="5" t="n">
        <v>-3</v>
      </c>
    </row>
    <row r="6">
      <c r="A6" s="4" t="inlineStr">
        <is>
          <t>LESS: Income allocated to participating securities - Unvested RSAs</t>
        </is>
      </c>
      <c r="B6" s="5" t="n">
        <v>-3</v>
      </c>
      <c r="C6" s="5" t="n">
        <v>-2</v>
      </c>
    </row>
    <row r="7">
      <c r="A7" s="4" t="inlineStr">
        <is>
          <t>Net income available to common stockholders - basic</t>
        </is>
      </c>
      <c r="B7" s="5" t="n">
        <v>1162</v>
      </c>
      <c r="C7" s="5" t="n">
        <v>765</v>
      </c>
    </row>
    <row r="8">
      <c r="A8" s="4" t="inlineStr">
        <is>
          <t>ADD BACK: Income allocated to participating securities - Unvested RSAs</t>
        </is>
      </c>
      <c r="B8" s="5" t="n">
        <v>3</v>
      </c>
      <c r="C8" s="5" t="n">
        <v>2</v>
      </c>
    </row>
    <row r="9">
      <c r="A9" s="4" t="inlineStr">
        <is>
          <t>LESS: Income reallocated to participating securities - Unvested RSAs</t>
        </is>
      </c>
      <c r="B9" s="5" t="n">
        <v>-3</v>
      </c>
      <c r="C9" s="5" t="n">
        <v>-2</v>
      </c>
    </row>
    <row r="10">
      <c r="A10" s="4" t="inlineStr">
        <is>
          <t>Net income available to common stockholders - diluted</t>
        </is>
      </c>
      <c r="B10" s="6" t="n">
        <v>1162</v>
      </c>
      <c r="C10" s="6" t="n">
        <v>765</v>
      </c>
    </row>
    <row r="11">
      <c r="A11" s="4" t="inlineStr">
        <is>
          <t>Weighted average number of shares outstanding, basic (in shares)</t>
        </is>
      </c>
      <c r="B11" s="5" t="n">
        <v>2554265</v>
      </c>
      <c r="C11" s="5" t="n">
        <v>2539213</v>
      </c>
    </row>
    <row r="12">
      <c r="A12" s="4" t="inlineStr">
        <is>
          <t>Effect of potentially dilutive common shares (in shares)</t>
        </is>
      </c>
      <c r="B12" s="5" t="n">
        <v>24344</v>
      </c>
      <c r="C12" s="5" t="n">
        <v>17745</v>
      </c>
    </row>
    <row r="13">
      <c r="A13" s="4" t="inlineStr">
        <is>
          <t>Weighted average number of shares outstanding, diluted (in shares)</t>
        </is>
      </c>
      <c r="B13" s="5" t="n">
        <v>2578609</v>
      </c>
      <c r="C13" s="5" t="n">
        <v>2556958</v>
      </c>
    </row>
    <row r="14">
      <c r="A14" s="4" t="inlineStr">
        <is>
          <t>Earnings per share, basic (in dollars per share)</t>
        </is>
      </c>
      <c r="B14" s="7" t="n">
        <v>0.45</v>
      </c>
      <c r="C14" s="7" t="n">
        <v>0.3</v>
      </c>
    </row>
    <row r="15">
      <c r="A15" s="4" t="inlineStr">
        <is>
          <t>Earnings per share, diluted (in dollars per share)</t>
        </is>
      </c>
      <c r="B15" s="7" t="n">
        <v>0.45</v>
      </c>
      <c r="C15" s="7" t="n">
        <v>0.3</v>
      </c>
    </row>
    <row r="16">
      <c r="A16" s="4" t="inlineStr">
        <is>
          <t>Anti-dilutive securities not included in computation of diluted earnings per common share (in shares)</t>
        </is>
      </c>
      <c r="B16" s="5" t="n">
        <v>0</v>
      </c>
      <c r="C16" s="5" t="n">
        <v>759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8" customWidth="1" min="2" max="2"/>
  </cols>
  <sheetData>
    <row r="1">
      <c r="A1" s="1" t="inlineStr">
        <is>
          <t>Leases - Narrative (Details)</t>
        </is>
      </c>
      <c r="B1" s="2" t="inlineStr">
        <is>
          <t>3 Months Ended</t>
        </is>
      </c>
    </row>
    <row r="2">
      <c r="B2" s="2" t="inlineStr">
        <is>
          <t>Mar. 31, 2025 renewalOption</t>
        </is>
      </c>
    </row>
    <row r="3">
      <c r="A3" s="3" t="inlineStr">
        <is>
          <t>Lessee, Lease, Description [Line Items]</t>
        </is>
      </c>
      <c r="B3" s="4" t="inlineStr">
        <is>
          <t xml:space="preserve"> </t>
        </is>
      </c>
    </row>
    <row r="4">
      <c r="A4" s="4" t="inlineStr">
        <is>
          <t>Number of renewal options</t>
        </is>
      </c>
      <c r="B4" s="5" t="n">
        <v>1</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1 year</t>
        </is>
      </c>
    </row>
    <row r="8">
      <c r="A8" s="4" t="inlineStr">
        <is>
          <t>Remaining lease term</t>
        </is>
      </c>
      <c r="B8" s="4" t="inlineStr">
        <is>
          <t>11 months</t>
        </is>
      </c>
    </row>
    <row r="9">
      <c r="A9" s="4" t="inlineStr">
        <is>
          <t>Maximum</t>
        </is>
      </c>
      <c r="B9" s="4" t="inlineStr">
        <is>
          <t xml:space="preserve"> </t>
        </is>
      </c>
    </row>
    <row r="10">
      <c r="A10" s="3" t="inlineStr">
        <is>
          <t>Lessee, Lease, Description [Line Items]</t>
        </is>
      </c>
      <c r="B10" s="4" t="inlineStr">
        <is>
          <t xml:space="preserve"> </t>
        </is>
      </c>
    </row>
    <row r="11">
      <c r="A11" s="4" t="inlineStr">
        <is>
          <t>Initial lease term</t>
        </is>
      </c>
      <c r="B11" s="4" t="inlineStr">
        <is>
          <t>10 years 6 months</t>
        </is>
      </c>
    </row>
    <row r="12">
      <c r="A12" s="4" t="inlineStr">
        <is>
          <t>Remaining lease term</t>
        </is>
      </c>
      <c r="B12" s="4" t="inlineStr">
        <is>
          <t>5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3546</v>
      </c>
      <c r="C3" s="6" t="n">
        <v>3725</v>
      </c>
    </row>
    <row r="4">
      <c r="A4" s="4" t="inlineStr">
        <is>
          <t>Operating lease liabilities</t>
        </is>
      </c>
      <c r="B4" s="6" t="n">
        <v>3828</v>
      </c>
      <c r="C4" s="6" t="n">
        <v>40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Leases - Schedule of Components of the Leases and Supplemental Cash Flow Information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Sublease income</t>
        </is>
      </c>
      <c r="B4" s="6" t="n">
        <v>0</v>
      </c>
      <c r="C4" s="6" t="n">
        <v>-3</v>
      </c>
      <c r="D4" s="4" t="inlineStr">
        <is>
          <t xml:space="preserve"> </t>
        </is>
      </c>
    </row>
    <row r="5">
      <c r="A5" s="4" t="inlineStr">
        <is>
          <t>Net lease expense</t>
        </is>
      </c>
      <c r="B5" s="5" t="n">
        <v>273</v>
      </c>
      <c r="C5" s="5" t="n">
        <v>267</v>
      </c>
      <c r="D5" s="4" t="inlineStr">
        <is>
          <t xml:space="preserve"> </t>
        </is>
      </c>
    </row>
    <row r="6">
      <c r="A6" s="4" t="inlineStr">
        <is>
          <t>Office lea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Operating lease expense</t>
        </is>
      </c>
      <c r="B8" s="6" t="n">
        <v>273</v>
      </c>
      <c r="C8" s="5" t="n">
        <v>270</v>
      </c>
      <c r="D8" s="4" t="inlineStr">
        <is>
          <t xml:space="preserve"> </t>
        </is>
      </c>
    </row>
    <row r="9">
      <c r="A9" s="4" t="inlineStr">
        <is>
          <t>Weighted-average remaining lease term:</t>
        </is>
      </c>
      <c r="B9" s="4" t="inlineStr">
        <is>
          <t>4 years</t>
        </is>
      </c>
      <c r="C9" s="4" t="inlineStr">
        <is>
          <t xml:space="preserve"> </t>
        </is>
      </c>
      <c r="D9" s="4" t="inlineStr">
        <is>
          <t>4 years 3 months 18 days</t>
        </is>
      </c>
    </row>
    <row r="10">
      <c r="A10" s="4" t="inlineStr">
        <is>
          <t>Weighted-average discount rate (annualized):</t>
        </is>
      </c>
      <c r="B10" s="11" t="n">
        <v>0.029</v>
      </c>
      <c r="C10" s="4" t="inlineStr">
        <is>
          <t xml:space="preserve"> </t>
        </is>
      </c>
      <c r="D10" s="11" t="n">
        <v>0.0288</v>
      </c>
    </row>
    <row r="11">
      <c r="A11" s="4" t="inlineStr">
        <is>
          <t>Operating cash flows</t>
        </is>
      </c>
      <c r="B11" s="6" t="n">
        <v>279</v>
      </c>
      <c r="C11" s="6" t="n">
        <v>278</v>
      </c>
      <c r="D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1061</v>
      </c>
      <c r="C3" s="4" t="inlineStr">
        <is>
          <t xml:space="preserve"> </t>
        </is>
      </c>
    </row>
    <row r="4">
      <c r="A4" s="4" t="inlineStr">
        <is>
          <t>2026</t>
        </is>
      </c>
      <c r="B4" s="5" t="n">
        <v>1012</v>
      </c>
      <c r="C4" s="4" t="inlineStr">
        <is>
          <t xml:space="preserve"> </t>
        </is>
      </c>
    </row>
    <row r="5">
      <c r="A5" s="4" t="inlineStr">
        <is>
          <t>2027</t>
        </is>
      </c>
      <c r="B5" s="5" t="n">
        <v>997</v>
      </c>
      <c r="C5" s="4" t="inlineStr">
        <is>
          <t xml:space="preserve"> </t>
        </is>
      </c>
    </row>
    <row r="6">
      <c r="A6" s="4" t="inlineStr">
        <is>
          <t>2028</t>
        </is>
      </c>
      <c r="B6" s="5" t="n">
        <v>844</v>
      </c>
      <c r="C6" s="4" t="inlineStr">
        <is>
          <t xml:space="preserve"> </t>
        </is>
      </c>
    </row>
    <row r="7">
      <c r="A7" s="4" t="inlineStr">
        <is>
          <t>2029</t>
        </is>
      </c>
      <c r="B7" s="5" t="n">
        <v>136</v>
      </c>
      <c r="C7" s="4" t="inlineStr">
        <is>
          <t xml:space="preserve"> </t>
        </is>
      </c>
    </row>
    <row r="8">
      <c r="A8" s="4" t="inlineStr">
        <is>
          <t>Thereafter</t>
        </is>
      </c>
      <c r="B8" s="5" t="n">
        <v>0</v>
      </c>
      <c r="C8" s="4" t="inlineStr">
        <is>
          <t xml:space="preserve"> </t>
        </is>
      </c>
    </row>
    <row r="9">
      <c r="A9" s="4" t="inlineStr">
        <is>
          <t>Total lease payments</t>
        </is>
      </c>
      <c r="B9" s="5" t="n">
        <v>4050</v>
      </c>
      <c r="C9" s="4" t="inlineStr">
        <is>
          <t xml:space="preserve"> </t>
        </is>
      </c>
    </row>
    <row r="10">
      <c r="A10" s="4" t="inlineStr">
        <is>
          <t>Less: Present value discount</t>
        </is>
      </c>
      <c r="B10" s="5" t="n">
        <v>222</v>
      </c>
      <c r="C10" s="4" t="inlineStr">
        <is>
          <t xml:space="preserve"> </t>
        </is>
      </c>
    </row>
    <row r="11">
      <c r="A11" s="4" t="inlineStr">
        <is>
          <t>Present value of lease liabilities</t>
        </is>
      </c>
      <c r="B11" s="6" t="n">
        <v>3828</v>
      </c>
      <c r="C11" s="6" t="n">
        <v>40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Apr. 29,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dollars per share)</t>
        </is>
      </c>
      <c r="B4" s="7" t="n">
        <v>0.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9"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net of tax</t>
        </is>
      </c>
    </row>
    <row r="2">
      <c r="A2" s="4" t="inlineStr">
        <is>
          <t>Beginning balance (in shares) at Dec. 31, 2023</t>
        </is>
      </c>
      <c r="B2" s="4" t="inlineStr">
        <is>
          <t xml:space="preserve"> </t>
        </is>
      </c>
      <c r="C2" s="5" t="n">
        <v>2549427</v>
      </c>
      <c r="D2" s="4" t="inlineStr">
        <is>
          <t xml:space="preserve"> </t>
        </is>
      </c>
      <c r="E2" s="4" t="inlineStr">
        <is>
          <t xml:space="preserve"> </t>
        </is>
      </c>
      <c r="F2" s="4" t="inlineStr">
        <is>
          <t xml:space="preserve"> </t>
        </is>
      </c>
    </row>
    <row r="3">
      <c r="A3" s="4" t="inlineStr">
        <is>
          <t>Beginning balance at Dec. 31, 2023</t>
        </is>
      </c>
      <c r="B3" s="6" t="n">
        <v>100654</v>
      </c>
      <c r="C3" s="6" t="n">
        <v>25</v>
      </c>
      <c r="D3" s="6" t="n">
        <v>27990</v>
      </c>
      <c r="E3" s="6" t="n">
        <v>73627</v>
      </c>
      <c r="F3" s="6" t="n">
        <v>-9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70</v>
      </c>
      <c r="C5" s="4" t="inlineStr">
        <is>
          <t xml:space="preserve"> </t>
        </is>
      </c>
      <c r="D5" s="4" t="inlineStr">
        <is>
          <t xml:space="preserve"> </t>
        </is>
      </c>
      <c r="E5" s="5" t="n">
        <v>770</v>
      </c>
      <c r="F5" s="4" t="inlineStr">
        <is>
          <t xml:space="preserve"> </t>
        </is>
      </c>
    </row>
    <row r="6">
      <c r="A6" s="4" t="inlineStr">
        <is>
          <t>Other comprehensive loss, net of tax</t>
        </is>
      </c>
      <c r="B6" s="5" t="n">
        <v>-62</v>
      </c>
      <c r="C6" s="4" t="inlineStr">
        <is>
          <t xml:space="preserve"> </t>
        </is>
      </c>
      <c r="D6" s="4" t="inlineStr">
        <is>
          <t xml:space="preserve"> </t>
        </is>
      </c>
      <c r="E6" s="4" t="inlineStr">
        <is>
          <t xml:space="preserve"> </t>
        </is>
      </c>
      <c r="F6" s="5" t="n">
        <v>-62</v>
      </c>
    </row>
    <row r="7">
      <c r="A7" s="4" t="inlineStr">
        <is>
          <t>Share-based compensation</t>
        </is>
      </c>
      <c r="B7" s="5" t="n">
        <v>95</v>
      </c>
      <c r="C7" s="4" t="inlineStr">
        <is>
          <t xml:space="preserve"> </t>
        </is>
      </c>
      <c r="D7" s="5" t="n">
        <v>95</v>
      </c>
      <c r="E7" s="4" t="inlineStr">
        <is>
          <t xml:space="preserve"> </t>
        </is>
      </c>
      <c r="F7" s="4" t="inlineStr">
        <is>
          <t xml:space="preserve"> </t>
        </is>
      </c>
    </row>
    <row r="8">
      <c r="A8" s="4" t="inlineStr">
        <is>
          <t>Restricted common stock awards issued (in shares)</t>
        </is>
      </c>
      <c r="B8" s="4" t="inlineStr">
        <is>
          <t xml:space="preserve"> </t>
        </is>
      </c>
      <c r="C8" s="5" t="n">
        <v>8048</v>
      </c>
      <c r="D8" s="4" t="inlineStr">
        <is>
          <t xml:space="preserve"> </t>
        </is>
      </c>
      <c r="E8" s="4" t="inlineStr">
        <is>
          <t xml:space="preserve"> </t>
        </is>
      </c>
      <c r="F8" s="4" t="inlineStr">
        <is>
          <t xml:space="preserve"> </t>
        </is>
      </c>
    </row>
    <row r="9">
      <c r="A9" s="4" t="inlineStr">
        <is>
          <t>Cash dividends paid on common stock</t>
        </is>
      </c>
      <c r="B9" s="5" t="n">
        <v>-486</v>
      </c>
      <c r="C9" s="4" t="inlineStr">
        <is>
          <t xml:space="preserve"> </t>
        </is>
      </c>
      <c r="D9" s="4" t="inlineStr">
        <is>
          <t xml:space="preserve"> </t>
        </is>
      </c>
      <c r="E9" s="5" t="n">
        <v>-486</v>
      </c>
      <c r="F9" s="4" t="inlineStr">
        <is>
          <t xml:space="preserve"> </t>
        </is>
      </c>
    </row>
    <row r="10">
      <c r="A10" s="4" t="inlineStr">
        <is>
          <t>Common stock repurchased (in shares)</t>
        </is>
      </c>
      <c r="B10" s="4" t="inlineStr">
        <is>
          <t xml:space="preserve"> </t>
        </is>
      </c>
      <c r="C10" s="5" t="n">
        <v>-164</v>
      </c>
      <c r="D10" s="4" t="inlineStr">
        <is>
          <t xml:space="preserve"> </t>
        </is>
      </c>
      <c r="E10" s="4" t="inlineStr">
        <is>
          <t xml:space="preserve"> </t>
        </is>
      </c>
      <c r="F10" s="4" t="inlineStr">
        <is>
          <t xml:space="preserve"> </t>
        </is>
      </c>
    </row>
    <row r="11">
      <c r="A11" s="4" t="inlineStr">
        <is>
          <t>Common stock repurchased</t>
        </is>
      </c>
      <c r="B11" s="5" t="n">
        <v>-5</v>
      </c>
      <c r="C11" s="4" t="inlineStr">
        <is>
          <t xml:space="preserve"> </t>
        </is>
      </c>
      <c r="D11" s="5" t="n">
        <v>-1</v>
      </c>
      <c r="E11" s="5" t="n">
        <v>-4</v>
      </c>
      <c r="F11" s="4" t="inlineStr">
        <is>
          <t xml:space="preserve"> </t>
        </is>
      </c>
    </row>
    <row r="12">
      <c r="A12" s="4" t="inlineStr">
        <is>
          <t>Common stock options exercised (in shares)</t>
        </is>
      </c>
      <c r="B12" s="4" t="inlineStr">
        <is>
          <t xml:space="preserve"> </t>
        </is>
      </c>
      <c r="C12" s="5" t="n">
        <v>1235</v>
      </c>
      <c r="D12" s="4" t="inlineStr">
        <is>
          <t xml:space="preserve"> </t>
        </is>
      </c>
      <c r="E12" s="4" t="inlineStr">
        <is>
          <t xml:space="preserve"> </t>
        </is>
      </c>
      <c r="F12" s="4" t="inlineStr">
        <is>
          <t xml:space="preserve"> </t>
        </is>
      </c>
    </row>
    <row r="13">
      <c r="A13" s="4" t="inlineStr">
        <is>
          <t>Common stock options exercised</t>
        </is>
      </c>
      <c r="B13" s="5" t="n">
        <v>26</v>
      </c>
      <c r="C13" s="4" t="inlineStr">
        <is>
          <t xml:space="preserve"> </t>
        </is>
      </c>
      <c r="D13" s="5" t="n">
        <v>26</v>
      </c>
      <c r="E13" s="4" t="inlineStr">
        <is>
          <t xml:space="preserve"> </t>
        </is>
      </c>
      <c r="F13" s="4" t="inlineStr">
        <is>
          <t xml:space="preserve"> </t>
        </is>
      </c>
    </row>
    <row r="14">
      <c r="A14" s="4" t="inlineStr">
        <is>
          <t>Ending balance (in shares) at Mar. 31, 2024</t>
        </is>
      </c>
      <c r="B14" s="4" t="inlineStr">
        <is>
          <t xml:space="preserve"> </t>
        </is>
      </c>
      <c r="C14" s="5" t="n">
        <v>2558546</v>
      </c>
      <c r="D14" s="4" t="inlineStr">
        <is>
          <t xml:space="preserve"> </t>
        </is>
      </c>
      <c r="E14" s="4" t="inlineStr">
        <is>
          <t xml:space="preserve"> </t>
        </is>
      </c>
      <c r="F14" s="4" t="inlineStr">
        <is>
          <t xml:space="preserve"> </t>
        </is>
      </c>
    </row>
    <row r="15">
      <c r="A15" s="4" t="inlineStr">
        <is>
          <t>Ending balance at Mar. 31, 2024</t>
        </is>
      </c>
      <c r="B15" s="6" t="n">
        <v>100992</v>
      </c>
      <c r="C15" s="6" t="n">
        <v>25</v>
      </c>
      <c r="D15" s="5" t="n">
        <v>28110</v>
      </c>
      <c r="E15" s="5" t="n">
        <v>73907</v>
      </c>
      <c r="F15" s="5" t="n">
        <v>-1050</v>
      </c>
    </row>
    <row r="16">
      <c r="A16" s="4" t="inlineStr">
        <is>
          <t>Beginning balance (in shares) at Dec. 31, 2024</t>
        </is>
      </c>
      <c r="B16" s="5" t="n">
        <v>2564907</v>
      </c>
      <c r="C16" s="5" t="n">
        <v>2564907</v>
      </c>
      <c r="D16" s="4" t="inlineStr">
        <is>
          <t xml:space="preserve"> </t>
        </is>
      </c>
      <c r="E16" s="4" t="inlineStr">
        <is>
          <t xml:space="preserve"> </t>
        </is>
      </c>
      <c r="F16" s="4" t="inlineStr">
        <is>
          <t xml:space="preserve"> </t>
        </is>
      </c>
    </row>
    <row r="17">
      <c r="A17" s="4" t="inlineStr">
        <is>
          <t>Beginning balance at Dec. 31, 2024</t>
        </is>
      </c>
      <c r="B17" s="6" t="n">
        <v>103666</v>
      </c>
      <c r="C17" s="6" t="n">
        <v>25</v>
      </c>
      <c r="D17" s="5" t="n">
        <v>28413</v>
      </c>
      <c r="E17" s="5" t="n">
        <v>76272</v>
      </c>
      <c r="F17" s="5" t="n">
        <v>-104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167</v>
      </c>
      <c r="C19" s="4" t="inlineStr">
        <is>
          <t xml:space="preserve"> </t>
        </is>
      </c>
      <c r="D19" s="4" t="inlineStr">
        <is>
          <t xml:space="preserve"> </t>
        </is>
      </c>
      <c r="E19" s="5" t="n">
        <v>1167</v>
      </c>
      <c r="F19" s="4" t="inlineStr">
        <is>
          <t xml:space="preserve"> </t>
        </is>
      </c>
    </row>
    <row r="20">
      <c r="A20" s="4" t="inlineStr">
        <is>
          <t>Other comprehensive loss, net of tax</t>
        </is>
      </c>
      <c r="B20" s="5" t="n">
        <v>-17</v>
      </c>
      <c r="C20" s="4" t="inlineStr">
        <is>
          <t xml:space="preserve"> </t>
        </is>
      </c>
      <c r="D20" s="4" t="inlineStr">
        <is>
          <t xml:space="preserve"> </t>
        </is>
      </c>
      <c r="E20" s="4" t="inlineStr">
        <is>
          <t xml:space="preserve"> </t>
        </is>
      </c>
      <c r="F20" s="5" t="n">
        <v>-17</v>
      </c>
    </row>
    <row r="21">
      <c r="A21" s="4" t="inlineStr">
        <is>
          <t>Share-based compensation</t>
        </is>
      </c>
      <c r="B21" s="5" t="n">
        <v>81</v>
      </c>
      <c r="C21" s="4" t="inlineStr">
        <is>
          <t xml:space="preserve"> </t>
        </is>
      </c>
      <c r="D21" s="5" t="n">
        <v>81</v>
      </c>
      <c r="E21" s="4" t="inlineStr">
        <is>
          <t xml:space="preserve"> </t>
        </is>
      </c>
      <c r="F21" s="4" t="inlineStr">
        <is>
          <t xml:space="preserve"> </t>
        </is>
      </c>
    </row>
    <row r="22">
      <c r="A22" s="4" t="inlineStr">
        <is>
          <t>Cash dividends paid on common stock</t>
        </is>
      </c>
      <c r="B22" s="5" t="n">
        <v>-487</v>
      </c>
      <c r="C22" s="4" t="inlineStr">
        <is>
          <t xml:space="preserve"> </t>
        </is>
      </c>
      <c r="D22" s="4" t="inlineStr">
        <is>
          <t xml:space="preserve"> </t>
        </is>
      </c>
      <c r="E22" s="5" t="n">
        <v>-487</v>
      </c>
      <c r="F22" s="4" t="inlineStr">
        <is>
          <t xml:space="preserve"> </t>
        </is>
      </c>
    </row>
    <row r="23">
      <c r="A23" s="4" t="inlineStr">
        <is>
          <t>Common stock options exercised (in shares)</t>
        </is>
      </c>
      <c r="B23" s="4" t="inlineStr">
        <is>
          <t xml:space="preserve"> </t>
        </is>
      </c>
      <c r="C23" s="5" t="n">
        <v>1162</v>
      </c>
      <c r="D23" s="4" t="inlineStr">
        <is>
          <t xml:space="preserve"> </t>
        </is>
      </c>
      <c r="E23" s="4" t="inlineStr">
        <is>
          <t xml:space="preserve"> </t>
        </is>
      </c>
      <c r="F23" s="4" t="inlineStr">
        <is>
          <t xml:space="preserve"> </t>
        </is>
      </c>
    </row>
    <row r="24">
      <c r="A24" s="4" t="inlineStr">
        <is>
          <t>Common stock options exercised</t>
        </is>
      </c>
      <c r="B24" s="6" t="n">
        <v>21</v>
      </c>
      <c r="C24" s="4" t="inlineStr">
        <is>
          <t xml:space="preserve"> </t>
        </is>
      </c>
      <c r="D24" s="5" t="n">
        <v>21</v>
      </c>
      <c r="E24" s="4" t="inlineStr">
        <is>
          <t xml:space="preserve"> </t>
        </is>
      </c>
      <c r="F24" s="4" t="inlineStr">
        <is>
          <t xml:space="preserve"> </t>
        </is>
      </c>
    </row>
    <row r="25">
      <c r="A25" s="4" t="inlineStr">
        <is>
          <t>Ending balance (in shares) at Mar. 31, 2025</t>
        </is>
      </c>
      <c r="B25" s="5" t="n">
        <v>2566069</v>
      </c>
      <c r="C25" s="5" t="n">
        <v>2566069</v>
      </c>
      <c r="D25" s="4" t="inlineStr">
        <is>
          <t xml:space="preserve"> </t>
        </is>
      </c>
      <c r="E25" s="4" t="inlineStr">
        <is>
          <t xml:space="preserve"> </t>
        </is>
      </c>
      <c r="F25" s="4" t="inlineStr">
        <is>
          <t xml:space="preserve"> </t>
        </is>
      </c>
    </row>
    <row r="26">
      <c r="A26" s="4" t="inlineStr">
        <is>
          <t>Ending balance at Mar. 31, 2025</t>
        </is>
      </c>
      <c r="B26" s="6" t="n">
        <v>104431</v>
      </c>
      <c r="C26" s="6" t="n">
        <v>25</v>
      </c>
      <c r="D26" s="6" t="n">
        <v>28515</v>
      </c>
      <c r="E26" s="6" t="n">
        <v>76952</v>
      </c>
      <c r="F26" s="6" t="n">
        <v>-1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on common stock (in dollars per share)</t>
        </is>
      </c>
      <c r="B4" s="7" t="n">
        <v>0.19</v>
      </c>
      <c r="C4" s="7" t="n">
        <v>0.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67</v>
      </c>
      <c r="C4" s="6" t="n">
        <v>770</v>
      </c>
    </row>
    <row r="5">
      <c r="A5" s="3" t="inlineStr">
        <is>
          <t>Adjustments to reconcile net income to net cash from operating activities:</t>
        </is>
      </c>
      <c r="B5" s="4" t="inlineStr">
        <is>
          <t xml:space="preserve"> </t>
        </is>
      </c>
      <c r="C5" s="4" t="inlineStr">
        <is>
          <t xml:space="preserve"> </t>
        </is>
      </c>
    </row>
    <row r="6">
      <c r="A6" s="4" t="inlineStr">
        <is>
          <t>Amortization of net premiums on investments</t>
        </is>
      </c>
      <c r="B6" s="5" t="n">
        <v>22</v>
      </c>
      <c r="C6" s="5" t="n">
        <v>22</v>
      </c>
    </row>
    <row r="7">
      <c r="A7" s="4" t="inlineStr">
        <is>
          <t>Release of credit losses</t>
        </is>
      </c>
      <c r="B7" s="5" t="n">
        <v>-203</v>
      </c>
      <c r="C7" s="5" t="n">
        <v>-33</v>
      </c>
    </row>
    <row r="8">
      <c r="A8" s="4" t="inlineStr">
        <is>
          <t>Depreciation and amortization</t>
        </is>
      </c>
      <c r="B8" s="5" t="n">
        <v>144</v>
      </c>
      <c r="C8" s="5" t="n">
        <v>178</v>
      </c>
    </row>
    <row r="9">
      <c r="A9" s="4" t="inlineStr">
        <is>
          <t>Share based compensation</t>
        </is>
      </c>
      <c r="B9" s="5" t="n">
        <v>81</v>
      </c>
      <c r="C9" s="5" t="n">
        <v>95</v>
      </c>
    </row>
    <row r="10">
      <c r="A10" s="4" t="inlineStr">
        <is>
          <t>Fair value adjustment on mortgage servicing rights</t>
        </is>
      </c>
      <c r="B10" s="5" t="n">
        <v>99</v>
      </c>
      <c r="C10" s="5" t="n">
        <v>65</v>
      </c>
    </row>
    <row r="11">
      <c r="A11" s="4" t="inlineStr">
        <is>
          <t>Right of use assets amortization</t>
        </is>
      </c>
      <c r="B11" s="5" t="n">
        <v>245</v>
      </c>
      <c r="C11" s="5" t="n">
        <v>237</v>
      </c>
    </row>
    <row r="12">
      <c r="A12" s="4" t="inlineStr">
        <is>
          <t>Change in lease liabilities</t>
        </is>
      </c>
      <c r="B12" s="5" t="n">
        <v>-251</v>
      </c>
      <c r="C12" s="5" t="n">
        <v>-245</v>
      </c>
    </row>
    <row r="13">
      <c r="A13" s="4" t="inlineStr">
        <is>
          <t>Change in cash surrender value of BOLI</t>
        </is>
      </c>
      <c r="B13" s="5" t="n">
        <v>-195</v>
      </c>
      <c r="C13" s="5" t="n">
        <v>-177</v>
      </c>
    </row>
    <row r="14">
      <c r="A14" s="4" t="inlineStr">
        <is>
          <t>Net change in advances from borrowers for taxes and insurance</t>
        </is>
      </c>
      <c r="B14" s="5" t="n">
        <v>1190</v>
      </c>
      <c r="C14" s="5" t="n">
        <v>1099</v>
      </c>
    </row>
    <row r="15">
      <c r="A15" s="4" t="inlineStr">
        <is>
          <t>Deferred income tax</t>
        </is>
      </c>
      <c r="B15" s="5" t="n">
        <v>-273</v>
      </c>
      <c r="C15" s="5" t="n">
        <v>0</v>
      </c>
    </row>
    <row r="16">
      <c r="A16" s="4" t="inlineStr">
        <is>
          <t>Net gain on sale of loans</t>
        </is>
      </c>
      <c r="B16" s="5" t="n">
        <v>-49</v>
      </c>
      <c r="C16" s="5" t="n">
        <v>-90</v>
      </c>
    </row>
    <row r="17">
      <c r="A17" s="4" t="inlineStr">
        <is>
          <t>Proceeds from sale of loans held-for-sale</t>
        </is>
      </c>
      <c r="B17" s="5" t="n">
        <v>2023</v>
      </c>
      <c r="C17" s="5" t="n">
        <v>4234</v>
      </c>
    </row>
    <row r="18">
      <c r="A18" s="4" t="inlineStr">
        <is>
          <t>Originations of loans held-for-sale</t>
        </is>
      </c>
      <c r="B18" s="5" t="n">
        <v>-3772</v>
      </c>
      <c r="C18" s="5" t="n">
        <v>-3937</v>
      </c>
    </row>
    <row r="19">
      <c r="A19" s="3" t="inlineStr">
        <is>
          <t>Change in operating assets and liabilities:</t>
        </is>
      </c>
      <c r="B19" s="4" t="inlineStr">
        <is>
          <t xml:space="preserve"> </t>
        </is>
      </c>
      <c r="C19" s="4" t="inlineStr">
        <is>
          <t xml:space="preserve"> </t>
        </is>
      </c>
    </row>
    <row r="20">
      <c r="A20" s="4" t="inlineStr">
        <is>
          <t>Accrued interest receivable</t>
        </is>
      </c>
      <c r="B20" s="5" t="n">
        <v>-69</v>
      </c>
      <c r="C20" s="5" t="n">
        <v>-165</v>
      </c>
    </row>
    <row r="21">
      <c r="A21" s="4" t="inlineStr">
        <is>
          <t>Other assets</t>
        </is>
      </c>
      <c r="B21" s="5" t="n">
        <v>351</v>
      </c>
      <c r="C21" s="5" t="n">
        <v>1549</v>
      </c>
    </row>
    <row r="22">
      <c r="A22" s="4" t="inlineStr">
        <is>
          <t>Accrued interest payable</t>
        </is>
      </c>
      <c r="B22" s="5" t="n">
        <v>-179</v>
      </c>
      <c r="C22" s="5" t="n">
        <v>-98</v>
      </c>
    </row>
    <row r="23">
      <c r="A23" s="4" t="inlineStr">
        <is>
          <t>Other liabilities</t>
        </is>
      </c>
      <c r="B23" s="5" t="n">
        <v>1521</v>
      </c>
      <c r="C23" s="5" t="n">
        <v>15</v>
      </c>
    </row>
    <row r="24">
      <c r="A24" s="4" t="inlineStr">
        <is>
          <t>Net cash provided by operating activities</t>
        </is>
      </c>
      <c r="B24" s="5" t="n">
        <v>1852</v>
      </c>
      <c r="C24" s="5" t="n">
        <v>3519</v>
      </c>
    </row>
    <row r="25">
      <c r="A25" s="3" t="inlineStr">
        <is>
          <t>CASH FLOWS FROM INVESTING ACTIVITIES:</t>
        </is>
      </c>
      <c r="B25" s="4" t="inlineStr">
        <is>
          <t xml:space="preserve"> </t>
        </is>
      </c>
      <c r="C25" s="4" t="inlineStr">
        <is>
          <t xml:space="preserve"> </t>
        </is>
      </c>
    </row>
    <row r="26">
      <c r="A26" s="4" t="inlineStr">
        <is>
          <t>Proceeds from principal payments, maturities and sales of available-for-sale securities</t>
        </is>
      </c>
      <c r="B26" s="5" t="n">
        <v>69</v>
      </c>
      <c r="C26" s="5" t="n">
        <v>83</v>
      </c>
    </row>
    <row r="27">
      <c r="A27" s="4" t="inlineStr">
        <is>
          <t>Proceeds from principal payments of held-to-maturity securities</t>
        </is>
      </c>
      <c r="B27" s="5" t="n">
        <v>9</v>
      </c>
      <c r="C27" s="5" t="n">
        <v>9</v>
      </c>
    </row>
    <row r="28">
      <c r="A28" s="4" t="inlineStr">
        <is>
          <t>Net decrease (increase) in loans</t>
        </is>
      </c>
      <c r="B28" s="5" t="n">
        <v>13883</v>
      </c>
      <c r="C28" s="5" t="n">
        <v>-3570</v>
      </c>
    </row>
    <row r="29">
      <c r="A29" s="4" t="inlineStr">
        <is>
          <t>Purchases of premises and equipment, net</t>
        </is>
      </c>
      <c r="B29" s="5" t="n">
        <v>-38</v>
      </c>
      <c r="C29" s="5" t="n">
        <v>-1623</v>
      </c>
    </row>
    <row r="30">
      <c r="A30" s="4" t="inlineStr">
        <is>
          <t>Net cash provided by (used in) investing activities</t>
        </is>
      </c>
      <c r="B30" s="5" t="n">
        <v>13923</v>
      </c>
      <c r="C30" s="5" t="n">
        <v>-5101</v>
      </c>
    </row>
    <row r="31">
      <c r="A31" s="3" t="inlineStr">
        <is>
          <t>CASH FLOWS FROM FINANCING ACTIVITIES:</t>
        </is>
      </c>
      <c r="B31" s="4" t="inlineStr">
        <is>
          <t xml:space="preserve"> </t>
        </is>
      </c>
      <c r="C31" s="4" t="inlineStr">
        <is>
          <t xml:space="preserve"> </t>
        </is>
      </c>
    </row>
    <row r="32">
      <c r="A32" s="4" t="inlineStr">
        <is>
          <t>Net increase in deposits</t>
        </is>
      </c>
      <c r="B32" s="5" t="n">
        <v>72548</v>
      </c>
      <c r="C32" s="5" t="n">
        <v>90344</v>
      </c>
    </row>
    <row r="33">
      <c r="A33" s="4" t="inlineStr">
        <is>
          <t>FHLB stock purchased</t>
        </is>
      </c>
      <c r="B33" s="5" t="n">
        <v>-4</v>
      </c>
      <c r="C33" s="5" t="n">
        <v>-10</v>
      </c>
    </row>
    <row r="34">
      <c r="A34" s="4" t="inlineStr">
        <is>
          <t>Common stock repurchases</t>
        </is>
      </c>
      <c r="B34" s="5" t="n">
        <v>0</v>
      </c>
      <c r="C34" s="5" t="n">
        <v>-5</v>
      </c>
    </row>
    <row r="35">
      <c r="A35" s="4" t="inlineStr">
        <is>
          <t>Dividends paid on common stock</t>
        </is>
      </c>
      <c r="B35" s="5" t="n">
        <v>-487</v>
      </c>
      <c r="C35" s="5" t="n">
        <v>-486</v>
      </c>
    </row>
    <row r="36">
      <c r="A36" s="4" t="inlineStr">
        <is>
          <t>Proceeds from common stock option exercises</t>
        </is>
      </c>
      <c r="B36" s="5" t="n">
        <v>21</v>
      </c>
      <c r="C36" s="5" t="n">
        <v>26</v>
      </c>
    </row>
    <row r="37">
      <c r="A37" s="4" t="inlineStr">
        <is>
          <t>Net cash provided by financing activities</t>
        </is>
      </c>
      <c r="B37" s="5" t="n">
        <v>72078</v>
      </c>
      <c r="C37" s="5" t="n">
        <v>89869</v>
      </c>
    </row>
    <row r="38">
      <c r="A38" s="4" t="inlineStr">
        <is>
          <t>Net change in cash and cash equivalents</t>
        </is>
      </c>
      <c r="B38" s="5" t="n">
        <v>87853</v>
      </c>
      <c r="C38" s="5" t="n">
        <v>88287</v>
      </c>
    </row>
    <row r="39">
      <c r="A39" s="4" t="inlineStr">
        <is>
          <t>Cash and cash equivalents, beginning of period</t>
        </is>
      </c>
      <c r="B39" s="5" t="n">
        <v>43641</v>
      </c>
      <c r="C39" s="5" t="n">
        <v>49690</v>
      </c>
    </row>
    <row r="40">
      <c r="A40" s="4" t="inlineStr">
        <is>
          <t>Cash and cash equivalents, end of period</t>
        </is>
      </c>
      <c r="B40" s="5" t="n">
        <v>131494</v>
      </c>
      <c r="C40" s="5" t="n">
        <v>137977</v>
      </c>
    </row>
    <row r="41">
      <c r="A41" s="3" t="inlineStr">
        <is>
          <t>SUPPLEMENTAL CASH FLOW INFORMATION:</t>
        </is>
      </c>
      <c r="B41" s="4" t="inlineStr">
        <is>
          <t xml:space="preserve"> </t>
        </is>
      </c>
      <c r="C41" s="4" t="inlineStr">
        <is>
          <t xml:space="preserve"> </t>
        </is>
      </c>
    </row>
    <row r="42">
      <c r="A42" s="4" t="inlineStr">
        <is>
          <t>Cash paid for income taxes</t>
        </is>
      </c>
      <c r="B42" s="5" t="n">
        <v>0</v>
      </c>
      <c r="C42" s="5" t="n">
        <v>0</v>
      </c>
    </row>
    <row r="43">
      <c r="A43" s="4" t="inlineStr">
        <is>
          <t>Interest paid on deposits and borrowings</t>
        </is>
      </c>
      <c r="B43" s="5" t="n">
        <v>5814</v>
      </c>
      <c r="C43" s="5" t="n">
        <v>6398</v>
      </c>
    </row>
    <row r="44">
      <c r="A44" s="4" t="inlineStr">
        <is>
          <t>Loans transferred from loans held-for-portfolio to OREO and repossessed assets</t>
        </is>
      </c>
      <c r="B44" s="5" t="n">
        <v>41</v>
      </c>
      <c r="C44" s="5" t="n">
        <v>115</v>
      </c>
    </row>
    <row r="45">
      <c r="A45" s="4" t="inlineStr">
        <is>
          <t>ROU assets obtained in exchange for new operating lease liabilities</t>
        </is>
      </c>
      <c r="B45" s="6" t="n">
        <v>66</v>
      </c>
      <c r="C45"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Sound Financial Bancorp, Inc, and its wholly owned subsidiaries, Sound Community Bank and Sound Community Insurance Agency, Inc. References in this document to “Sound Financial Bancorp” refer to Sound Financial Bancorp, Inc. and references to the “Bank” refer to Sound Community Bank. References to “we,” “us,” and “our” or the “Company” refer to Sound Financial Bancorp, the Bank and Sound Community Insurance Agency, Inc., collectively, unless the context otherwise requires. These unaudited condens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n the opinion of management, all adjustments (consisting of normal recurring adjustments) considered necessary for a fair presentation of the financial position and results of operations for the periods presented have been included. Certain information and disclosures normally included in financial statements prepared in accordance with U.S. GAAP have been condensed or omitted pursuant to the rules and regulations of the SEC. These unaudited financial statements should be read in conjunction with the Company’s Annual Report on Form 10-K for the year ended December 31, 2024, as filed with the SEC on March 18, 2025 (“2024 Form 10-K”). The results for the interim periods are not necessarily indicative of results for a full year or any other future period. We have not made any changes in our significant accounting policies from those disclosed in the 2024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3:22:50Z</dcterms:created>
  <dcterms:modified xmlns:dcterms="http://purl.org/dc/terms/" xmlns:xsi="http://www.w3.org/2001/XMLSchema-instance" xsi:type="dcterms:W3CDTF">2025-05-12T23:22:54Z</dcterms:modified>
</cp:coreProperties>
</file>